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INVENTORY AND DEPOSITS" sheetId="10" state="visible" r:id="rId10"/>
    <sheet xmlns:r="http://schemas.openxmlformats.org/officeDocument/2006/relationships" name="PROPERTY AND EQUIPMENT" sheetId="11" state="visible" r:id="rId11"/>
    <sheet xmlns:r="http://schemas.openxmlformats.org/officeDocument/2006/relationships" name="RELATED PARTY NOTE PAYABLE AND " sheetId="12" state="visible" r:id="rId12"/>
    <sheet xmlns:r="http://schemas.openxmlformats.org/officeDocument/2006/relationships" name="NOTES PAYABLE _ NONRELATED PART" sheetId="13" state="visible" r:id="rId13"/>
    <sheet xmlns:r="http://schemas.openxmlformats.org/officeDocument/2006/relationships" name="NOTES PAYABLE _ WORKING CAPITAL" sheetId="14" state="visible" r:id="rId14"/>
    <sheet xmlns:r="http://schemas.openxmlformats.org/officeDocument/2006/relationships" name="GOODWILL AND ACQUISITION OF CHA" sheetId="15" state="visible" r:id="rId15"/>
    <sheet xmlns:r="http://schemas.openxmlformats.org/officeDocument/2006/relationships" name="INCOME TAXES" sheetId="16" state="visible" r:id="rId16"/>
    <sheet xmlns:r="http://schemas.openxmlformats.org/officeDocument/2006/relationships" name="SHARE CAPITAL" sheetId="17" state="visible" r:id="rId17"/>
    <sheet xmlns:r="http://schemas.openxmlformats.org/officeDocument/2006/relationships" name="WARRANTS AND OPTIONS" sheetId="18" state="visible" r:id="rId18"/>
    <sheet xmlns:r="http://schemas.openxmlformats.org/officeDocument/2006/relationships" name="LEASES AND LEASED PREMI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RO FORMA CONDENSED COMBINED FI" sheetId="22" state="visible" r:id="rId22"/>
    <sheet xmlns:r="http://schemas.openxmlformats.org/officeDocument/2006/relationships" name="LINE OF CREDIT _ FINANCIAL INST"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INVENTORY AND DEPOSITS (Tables)" sheetId="26" state="visible" r:id="rId26"/>
    <sheet xmlns:r="http://schemas.openxmlformats.org/officeDocument/2006/relationships" name="PROPERTY AND EQUIPMENT (Tables)" sheetId="27" state="visible" r:id="rId27"/>
    <sheet xmlns:r="http://schemas.openxmlformats.org/officeDocument/2006/relationships" name="NOTES PAYABLE _ NONRELATED PA_2" sheetId="28" state="visible" r:id="rId28"/>
    <sheet xmlns:r="http://schemas.openxmlformats.org/officeDocument/2006/relationships" name="GOODWILL AND ACQUISITION OF C_2" sheetId="29" state="visible" r:id="rId29"/>
    <sheet xmlns:r="http://schemas.openxmlformats.org/officeDocument/2006/relationships" name="INCOME TAXES (Tables)" sheetId="30" state="visible" r:id="rId30"/>
    <sheet xmlns:r="http://schemas.openxmlformats.org/officeDocument/2006/relationships" name="WARRANTS AND OPTIONS (Tables)" sheetId="31" state="visible" r:id="rId31"/>
    <sheet xmlns:r="http://schemas.openxmlformats.org/officeDocument/2006/relationships" name="LEASES AND LEASED PREMISES (Tab" sheetId="32" state="visible" r:id="rId32"/>
    <sheet xmlns:r="http://schemas.openxmlformats.org/officeDocument/2006/relationships" name="PRO FORMA CONDENSED COMBINED _2" sheetId="33" state="visible" r:id="rId33"/>
    <sheet xmlns:r="http://schemas.openxmlformats.org/officeDocument/2006/relationships" name="LINE OF CREDIT _ FINANCIAL IN_2" sheetId="34" state="visible" r:id="rId34"/>
    <sheet xmlns:r="http://schemas.openxmlformats.org/officeDocument/2006/relationships" name="SCHEDULE OF TOTAL NUMBER OF COM" sheetId="35" state="visible" r:id="rId35"/>
    <sheet xmlns:r="http://schemas.openxmlformats.org/officeDocument/2006/relationships" name="ORGANIZATION AND SUMMARY OF S_4" sheetId="36" state="visible" r:id="rId36"/>
    <sheet xmlns:r="http://schemas.openxmlformats.org/officeDocument/2006/relationships" name="GOING CONCERN (Details Narrativ" sheetId="37" state="visible" r:id="rId37"/>
    <sheet xmlns:r="http://schemas.openxmlformats.org/officeDocument/2006/relationships" name="SCHEDULE OF INVENTORY AND DEPOS" sheetId="38" state="visible" r:id="rId38"/>
    <sheet xmlns:r="http://schemas.openxmlformats.org/officeDocument/2006/relationships" name="INVENTORY AND DEPOSITS (Details"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RELATED PARTY NOTE PAYABLE AN_2" sheetId="42" state="visible" r:id="rId42"/>
    <sheet xmlns:r="http://schemas.openxmlformats.org/officeDocument/2006/relationships" name="SCHEDULE OF NOTES PAYABLE TO NO" sheetId="43" state="visible" r:id="rId43"/>
    <sheet xmlns:r="http://schemas.openxmlformats.org/officeDocument/2006/relationships" name="SCHEDULE OF NOTES PAYABLE TO _2" sheetId="44" state="visible" r:id="rId44"/>
    <sheet xmlns:r="http://schemas.openxmlformats.org/officeDocument/2006/relationships" name="NOTES PAYABLE _ WORKING CAPIT_2" sheetId="45" state="visible" r:id="rId45"/>
    <sheet xmlns:r="http://schemas.openxmlformats.org/officeDocument/2006/relationships" name="SCHEDULE OF ASSETS ACQUIRED AND" sheetId="46" state="visible" r:id="rId46"/>
    <sheet xmlns:r="http://schemas.openxmlformats.org/officeDocument/2006/relationships" name="GOODWILL AND ACQUISITION OF C_3" sheetId="47" state="visible" r:id="rId47"/>
    <sheet xmlns:r="http://schemas.openxmlformats.org/officeDocument/2006/relationships" name="SCHEDULE OF DEFERRED TAX ASSETS" sheetId="48" state="visible" r:id="rId48"/>
    <sheet xmlns:r="http://schemas.openxmlformats.org/officeDocument/2006/relationships" name="SCHEDULE OF EFFECTIVE INCOME TA" sheetId="49" state="visible" r:id="rId49"/>
    <sheet xmlns:r="http://schemas.openxmlformats.org/officeDocument/2006/relationships" name="INCOME TAXES (Details Narrative" sheetId="50" state="visible" r:id="rId50"/>
    <sheet xmlns:r="http://schemas.openxmlformats.org/officeDocument/2006/relationships" name="SHARE CAPITAL (Details Narrativ" sheetId="51" state="visible" r:id="rId51"/>
    <sheet xmlns:r="http://schemas.openxmlformats.org/officeDocument/2006/relationships" name="SCHEDULE OF FAIR VALUE MEASUREM" sheetId="52" state="visible" r:id="rId52"/>
    <sheet xmlns:r="http://schemas.openxmlformats.org/officeDocument/2006/relationships" name="SCHEDULE OF WARRANT ACTIVITY (D" sheetId="53" state="visible" r:id="rId53"/>
    <sheet xmlns:r="http://schemas.openxmlformats.org/officeDocument/2006/relationships" name="WARRANTS AND OPTIONS (Details N" sheetId="54" state="visible" r:id="rId54"/>
    <sheet xmlns:r="http://schemas.openxmlformats.org/officeDocument/2006/relationships" name="SCHEDULE OF BALANCE SHEET INFOR" sheetId="55" state="visible" r:id="rId55"/>
    <sheet xmlns:r="http://schemas.openxmlformats.org/officeDocument/2006/relationships" name="SCHEDULE OF LEASE EXPENSE (Deta" sheetId="56" state="visible" r:id="rId56"/>
    <sheet xmlns:r="http://schemas.openxmlformats.org/officeDocument/2006/relationships" name="SCHEDULE OF OTHER INFORMATION R" sheetId="57" state="visible" r:id="rId57"/>
    <sheet xmlns:r="http://schemas.openxmlformats.org/officeDocument/2006/relationships" name="SCHEDULE OF FUTURE MINIMUM RENT" sheetId="58" state="visible" r:id="rId58"/>
    <sheet xmlns:r="http://schemas.openxmlformats.org/officeDocument/2006/relationships" name="LEASES AND LEASED PREMISES (Det" sheetId="59" state="visible" r:id="rId59"/>
    <sheet xmlns:r="http://schemas.openxmlformats.org/officeDocument/2006/relationships" name="SCHEDULE OF FINANCIAL STATEMENT" sheetId="60" state="visible" r:id="rId60"/>
    <sheet xmlns:r="http://schemas.openxmlformats.org/officeDocument/2006/relationships" name="SUBSEQUENT EVENTS (Details Narr" sheetId="61" state="visible" r:id="rId61"/>
    <sheet xmlns:r="http://schemas.openxmlformats.org/officeDocument/2006/relationships" name="SCHEDULE OF ACQUISITIONS CONTIN" sheetId="62" state="visible" r:id="rId62"/>
    <sheet xmlns:r="http://schemas.openxmlformats.org/officeDocument/2006/relationships" name="RECOGNIZED IDENTIFIED ASSETS AC" sheetId="63" state="visible" r:id="rId63"/>
    <sheet xmlns:r="http://schemas.openxmlformats.org/officeDocument/2006/relationships" name="SCHEDULE OF BUSINESS ACQUISITIO" sheetId="64" state="visible" r:id="rId64"/>
    <sheet xmlns:r="http://schemas.openxmlformats.org/officeDocument/2006/relationships" name="PRO FORMA CONDENSED COMBINED _3" sheetId="65" state="visible" r:id="rId65"/>
    <sheet xmlns:r="http://schemas.openxmlformats.org/officeDocument/2006/relationships" name="SCHEDULE OF LINE OF CREDIT (Det" sheetId="66" state="visible" r:id="rId66"/>
    <sheet xmlns:r="http://schemas.openxmlformats.org/officeDocument/2006/relationships" name="LINE OF CREDIT _ FINANCIAL IN_3"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MERICAN
REBEL HOLDINGS, INC.</t>
        </is>
      </c>
    </row>
    <row r="7">
      <c r="A7" s="4" t="inlineStr">
        <is>
          <t>Entity Central Index Key</t>
        </is>
      </c>
      <c r="B7" s="4" t="inlineStr">
        <is>
          <t>0001648087</t>
        </is>
      </c>
    </row>
    <row r="8">
      <c r="A8" s="4" t="inlineStr">
        <is>
          <t>Entity Tax Identification Number</t>
        </is>
      </c>
      <c r="B8" s="4" t="inlineStr">
        <is>
          <t>47-3892903</t>
        </is>
      </c>
    </row>
    <row r="9">
      <c r="A9" s="4" t="inlineStr">
        <is>
          <t>Entity Incorporation, State or Country Code</t>
        </is>
      </c>
      <c r="B9" s="4" t="inlineStr">
        <is>
          <t>NV</t>
        </is>
      </c>
    </row>
    <row r="10">
      <c r="A10" s="4" t="inlineStr">
        <is>
          <t>Entity Address, Address Line One</t>
        </is>
      </c>
      <c r="B10" s="4" t="inlineStr">
        <is>
          <t>909
18th Avenue South</t>
        </is>
      </c>
    </row>
    <row r="11">
      <c r="A11" s="4" t="inlineStr">
        <is>
          <t>Entity Address, Address Line Two</t>
        </is>
      </c>
      <c r="B11" s="4" t="inlineStr">
        <is>
          <t>Suite A</t>
        </is>
      </c>
    </row>
    <row r="12">
      <c r="A12" s="4" t="inlineStr">
        <is>
          <t>Entity Address, City or Town</t>
        </is>
      </c>
      <c r="B12" s="4" t="inlineStr">
        <is>
          <t>Nashville</t>
        </is>
      </c>
    </row>
    <row r="13">
      <c r="A13" s="4" t="inlineStr">
        <is>
          <t>Entity Address, State or Province</t>
        </is>
      </c>
      <c r="B13" s="4" t="inlineStr">
        <is>
          <t>TN</t>
        </is>
      </c>
    </row>
    <row r="14">
      <c r="A14" s="4" t="inlineStr">
        <is>
          <t>Entity Address, Postal Zip Code</t>
        </is>
      </c>
      <c r="B14" s="4" t="inlineStr">
        <is>
          <t>37212</t>
        </is>
      </c>
    </row>
    <row r="15">
      <c r="A15" s="4" t="inlineStr">
        <is>
          <t>City Area Code</t>
        </is>
      </c>
      <c r="B15" s="4" t="inlineStr">
        <is>
          <t>833</t>
        </is>
      </c>
    </row>
    <row r="16">
      <c r="A16" s="4" t="inlineStr">
        <is>
          <t>Local Phone Number</t>
        </is>
      </c>
      <c r="B16" s="4" t="inlineStr">
        <is>
          <t>267-3235</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909
18th Avenue South</t>
        </is>
      </c>
    </row>
    <row r="23">
      <c r="A23" s="4" t="inlineStr">
        <is>
          <t>Entity Address, Address Line Two</t>
        </is>
      </c>
      <c r="B23" s="4" t="inlineStr">
        <is>
          <t>Suite A</t>
        </is>
      </c>
    </row>
    <row r="24">
      <c r="A24" s="4" t="inlineStr">
        <is>
          <t>Entity Address, City or Town</t>
        </is>
      </c>
      <c r="B24" s="4" t="inlineStr">
        <is>
          <t>Nashville</t>
        </is>
      </c>
    </row>
    <row r="25">
      <c r="A25" s="4" t="inlineStr">
        <is>
          <t>Entity Address, State or Province</t>
        </is>
      </c>
      <c r="B25" s="4" t="inlineStr">
        <is>
          <t>TN</t>
        </is>
      </c>
    </row>
    <row r="26">
      <c r="A26" s="4" t="inlineStr">
        <is>
          <t>Entity Address, Postal Zip Code</t>
        </is>
      </c>
      <c r="B26" s="4" t="inlineStr">
        <is>
          <t>37212</t>
        </is>
      </c>
    </row>
    <row r="27">
      <c r="A27" s="4" t="inlineStr">
        <is>
          <t>Contact Personnel Name</t>
        </is>
      </c>
      <c r="B27" s="4" t="inlineStr">
        <is>
          <t>Charles
A. Ross, J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AND DEPOSITS</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INVENTORY AND DEPOSITS</t>
        </is>
      </c>
      <c r="B4" s="4" t="inlineStr">
        <is>
          <t xml:space="preserve">NOTE
3 – INVENTORY AND DEPOSITS Inventory
and deposits include the following: SCHEDULE OF INVENTORY AND DEPOSITS
March
31, 2023 (unaudited) December
31, 2022 (audited)
Inventory – finished goods $ 8,150,255 $ 7,421,696
Inventory deposits 285,848 309,684
Total Inventory and deposits $ 8,436,003 $ 7,731,380 With
the Champion acquisition we will eliminate the need to hold any inventory with our American Rebel, Inc. subsidiary at its facility.
We do not believe we have a risk of concentration in our purchasing of inventory materials, sourcing needs or manufacturing. As reported in our Annual Report filed on Form 10-K the
Champion acquisition added approximately $ 5,400,000 600,000 </t>
        </is>
      </c>
      <c r="C4" s="4" t="inlineStr">
        <is>
          <t xml:space="preserve">NOTE
3- INVENTORY AND DEPOSITS Inventory
and deposits include the following: SCHEDULE OF INVENTORY AND DEPOSITS
December 31, 2022 December 31, 2021
Inventory - Finished goods $ 7,421,696 $ 685,854
Inventory - Deposits and other 309,684 -
Total Inventory $ 7,731,380 $ 685,854 With
the Champion acquisition we will soon eliminate the need to hold inventory with our American Rebel, Inc subsidiary at its facility.
We do not believe we have a risk of concentration in our purchasing of inventory materials, sourcing needs or manufacturing. The
Champion acquisition added approximately $ 5,400,000 600,000 1,6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4 – PROPERTY AND EQUIPMENT Property
and equipment include the following: SCHEDULE OF PROPERTY AND EQUIPMENT
March
31, 2023 December
31, 2022
(unaudited) (audited)
Plant, property
and equipment $ 367,317 $ 367,317
Vehicles 448,542 448,542
Property and equipment gross 815,859 815,859
Less:
Accumulated depreciation (388,425 ) (359,334 )
Net
property and equipment $ 427,434 $ 456,525 For
the three months ended March 31, 2023, and 2022 we recognized $ 29,090 900 </t>
        </is>
      </c>
      <c r="C4" s="4" t="inlineStr">
        <is>
          <t xml:space="preserve">NOTE
4 – PROPERTY AND EQUIPMENT SCHEDULE OF PROPERTY AND EQUIPMENT
Property and equipment include the following:
December 31, 2022 December 31, 2021
Plant, property and equipment $ 367,317 $ 32,261
Vehicles 448,542 277,886
Property
and equipment gross 815,859 310,147
Less: Accumulated depreciation (359,334 ) (309,247 )
Net property and equipment $ 456,525 $ 900 For
the years ended December 31, 2022 and 2021 we recognized $ 50,087
and $ 3,643
in depreciation expense, respectively. We depreciate
these assets over a period of sixty ( 60 )
months which has been deemed their useful life. We recognized 5 months and 3 days of depreciation expense from the assets that we acquired
with the Champion acquisition. The Champion acquisition added approximately $ 400,000
in assets on the date of the purch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LATED PARTY NOTE PAYABLE AND 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NOTE PAYABLE AND RELATED PARTY TRANSACTIONS</t>
        </is>
      </c>
      <c r="B4" s="4" t="inlineStr">
        <is>
          <t xml:space="preserve">NOTE
5 – RELATED PARTY NOTE PAYABLE AND RELATED PARTY TRANSACTIONS Charles A. Ross, Jr. serves as the Company’s
CEO. Compensation for Mr. Ross includes a base salary and a bonus based upon certain performance measures approved by the Board of Directors. Doug Grau serves as the Company’s President.
Compensation for Mr. Grau includes a base salary and a bonus based upon certain performance measures approved by the Board of Directors.
Mr. Grau lent the Company approximately $ 100,000 </t>
        </is>
      </c>
      <c r="C4" s="4" t="inlineStr">
        <is>
          <t xml:space="preserve">NOTE
5 – RELATED PARTY NOTE PAYABLE AND RELATED PARTY TRANSACTIONS For
the year ended December 31, 2016, the Company received loans from its sole officer and director at the time totaling $ 221,155 During
the year ended December 31, 2016, the Company acquired three vehicles from various related parties and assumed the debt secured by each
one of the vehicles. Accordingly, the recorded value for each vehicle is the total debt assumed under each related loan, or a total of
$ 277,886 Charles
A. Ross, Jr. serves as the Company’s Chief Executive Officer and director. Compensation for Mr. Ross was $ 681,400 200,000 20,766 393,490 413,381 200,000 11,182 393,4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 NONRELATED PARTIES</t>
        </is>
      </c>
      <c r="B1" s="2" t="inlineStr">
        <is>
          <t>12 Months Ended</t>
        </is>
      </c>
    </row>
    <row r="2">
      <c r="B2" s="2" t="inlineStr">
        <is>
          <t>Dec. 31, 2022</t>
        </is>
      </c>
    </row>
    <row r="3">
      <c r="A3" s="3" t="inlineStr">
        <is>
          <t>Debt Disclosure [Abstract]</t>
        </is>
      </c>
      <c r="B3" s="4" t="inlineStr">
        <is>
          <t xml:space="preserve"> </t>
        </is>
      </c>
    </row>
    <row r="4">
      <c r="A4" s="4" t="inlineStr">
        <is>
          <t>NOTES PAYABLE – NONRELATED PARTIES</t>
        </is>
      </c>
      <c r="B4" s="4" t="inlineStr">
        <is>
          <t xml:space="preserve">NOTE
6 – NOTES PAYABLE – NONRELATED PARTIES Effective
January 1, 2016, the Company acquired three vehicles from various related parties in exchange for the assumption of the liabilities related
to those vehicles. The liabilities assumed are as follows at December 31, 2022 and December 31, 2021. SCHEDULE OF NOTES PAYABLE TO NON-RELATED PARTIES
December 31, 2022 December 31, 2021
Loan secured by a tour bus, payable in monthly payments of $ 1,426 12% $ - $ 12,939
Total recorded as current liability $ - $ 12,939 Current
and long-term portion. Total loan balance was paid in full prior to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S PAYABLE – WORKING CAPITAL</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NOTES PAYABLE – WORKING CAPITAL</t>
        </is>
      </c>
      <c r="B4" s="4" t="inlineStr">
        <is>
          <t xml:space="preserve">NOTE
7 – NOTES PAYABLE – WORKING CAPITAL During
the three months ending March 31, 2022, the Company completed the sale of several short-term notes under similar terms as its other
short-term notes totaling $ 60,000 During
the three months ending March 31, 2022, the Company repaid $ 2,541,634 1,950,224 2,803,632 1,376,756 At
March 31, 2023, and December 31, 2022, the outstanding balance due on the working capital notes payable was $ 601,466 602,643 600,000 </t>
        </is>
      </c>
      <c r="C4" s="4" t="inlineStr">
        <is>
          <t xml:space="preserve">NOTE
7 – NOTES PAYABLE – WORKING CAPITAL During the year ending December
31, 2021, the Company and the Company’s wholly-owned operating subsidiary completed the sale of several additional short term notes
and extensions of short term notes under similar terms with additional principal amount totaling $ 2,244,100 mature in 30-180 days 546,292 662,713 1,437,432 1,261,695 During the year ended December
31, 2021, the Company and the Company’s wholly-owned operating subsidiary completed the conversion of short term notes with a face
value of $ 1,713,904 96,336 2,691,940 725,723 During the year ended December 31, 2022, the Company
through one of its wholly-owned operating subsidiaries completed the sale of several short-term notes under similar terms totaling $ 60,000 During the year ended December 31, 2022, the
Company and one of its wholly-owned operating subsidiaries repaid $ 2,541,634 1,950,224 2,803,632 1,376,756 As
of December 31, 2022, and 2021, the outstanding balance due on the working capital notes was $ 602,643 3,879,4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GOODWILL AND ACQUISITION OF CHAMPION ENTITIES</t>
        </is>
      </c>
      <c r="B1" s="2" t="inlineStr">
        <is>
          <t>3 Months Ended</t>
        </is>
      </c>
      <c r="C1" s="2" t="inlineStr">
        <is>
          <t>12 Months Ended</t>
        </is>
      </c>
    </row>
    <row r="2">
      <c r="B2" s="2" t="inlineStr">
        <is>
          <t>Mar. 31, 2023</t>
        </is>
      </c>
      <c r="C2" s="2" t="inlineStr">
        <is>
          <t>Dec. 31, 2022</t>
        </is>
      </c>
    </row>
    <row r="3">
      <c r="A3" s="3" t="inlineStr">
        <is>
          <t>Goodwill And Acquisition Of Champion Entities</t>
        </is>
      </c>
      <c r="B3" s="4" t="inlineStr">
        <is>
          <t xml:space="preserve"> </t>
        </is>
      </c>
      <c r="C3" s="4" t="inlineStr">
        <is>
          <t xml:space="preserve"> </t>
        </is>
      </c>
    </row>
    <row r="4">
      <c r="A4" s="4" t="inlineStr">
        <is>
          <t>GOODWILL AND ACQUISITION OF CHAMPION ENTITIES</t>
        </is>
      </c>
      <c r="B4" s="4" t="inlineStr">
        <is>
          <t xml:space="preserve">NOTE
8 – GOODWILL AND ACQUISITION OF CHAMPION ENTITIES Goodwill Goodwill
is initially recorded as of the acquisition date and is measured as any excess of the purchase price over the estimated fair value of
the identifiable net assets acquired.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We use the
income approach, whereby we calculate the fair value based on the present value of estimated future cash flows using a discount rate
that approximates our weighted 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Actual future results may differ from those estimates. If the carrying value of
the reporting unit’s assets and liabilities, including goodwill, exceeds its fair value, impairment is recorded for the excess,
not to exceed the total amount of goodwill allocated to the reporting unit. As
of March 31, 2023 and December 31, 2022, we had goodwill of $ 4,200,000 and $4,200,000 ,
respectively, presented within other long-term assets in our condensed consolidated balance sheets, primarily related to our 2022 acquisition
of Champion Entities. During the 1 st The
Company policy is to review its goodwill for impairment periodically (based on economic conditions) and more specifically in the 4 th Business
Combination Consideration On
June 29, 2022, the Company entered into a stock and membership interest purchase agreement with Champion Safe Co., Inc., Superior Safe,
LLC, Safe Guard Security Products, LLC, Champion Safe De Mexico, S.A. de C.V. (the “Champion Entities” or “Champion”)
and Mr. Ray Crosby (the “Seller”) (the “Champion Purchase Agreement”), pursuant to which the Company agreed to
acquire all of the issued and outstanding capital stock and membership interests of the Champion Entities from the Seller. The
acquisition occurred on July 29, 2022. Under the terms of the Champion Purchase Agreement, the Company paid the Seller (i) cash consideration
of approximately $ 9,150,000 350,000 400,000 350,000 200,000 150,000 Accounting
for the Business Combination Under
the acquisition method of accounting, the acquired tangible and intangible assets and assumed liabilities are recognized based on their
estimated fair values as of the business combination closing date. The pro forma adjustments are preliminary and based on estimates of
the fair value and useful lives of the assets acquired and liabilities assumed as of December 31, 2022 and have been prepared to illustrate
the estimated effect of the business combination (see Note 15 – Pro Forma Condensed Combined Financial Information (Unaudited) to our Annual Report filed on Form 10-K). The
Company may recognize a deferred tax benefit as a result of the acquisition. Due to the acquisition, a temporary difference between the
book and the tax basis for the intangible assets acquired may be created resulting in a deferred tax liability and additional goodwill.
The
acquisition was accounted for as a business combination in accordance with ASC 805. As such, the total purchase consideration was allocated
to the assets acquired and liabilities assumed based on their fair values as of July 29, 2022. The purchase price allocation is dependent
upon certain valuation and other studies that have not yet been completed. Accordingly, the pro forma purchase price allocation is subject
to further adjustments as additional information becomes available and as additional analyses and final valuations are conducted following
the completion of the business combination. There can be no assurances that these additional analyses and final valuations will not result
in significant changes to the estimates of fair value set forth below. The
following is the preliminary estimate of the fair value of the assets acquired, liabilities assumed, and ensuing goodwill identified,
reconciled to the purchase price transferred: SCHEDULE
OF ASSETS ACQUIRED AND LIABILITY ASSUMED
Cash $ -
Accounts receivable 1,337,130
Inventory 5,229,426
Fixed assets 473,326
Deposits and other assets 53,977
Customer list and other intangibles** 637,515
Accounts payable (1,609,657 )
Accrued expenses and other (84,297 )
Goodwill 4,200,000
Consideration $ 10,237,420
Consideration:
Payments of cash direct to Seller $ 8,455,177
Debt payments on behalf of Seller - guarantor 1,442,243
Payments to various service providers 340,000
Total Purchase Price $ 10,237,420 The
Company’s preliminary estimates of fair values of the net assets acquired are based solely on the information that was available
at the date of the acquisition, and the Company is continuing to evaluate the underlying inputs and assumptions used in its valuations.
Accordingly, these preliminary estimates are subject to change during the measurement period, which is up to one year from the date of
the acquisition. (**- Customer list and other intangibles are combined with goodwill at the end of each period and evaluated as to fair
value. At March 31, 2023 and December 31, 2022, it was determined that total intangible assets (which includes goodwill) has a fair value of $ 4.2 </t>
        </is>
      </c>
      <c r="C4" s="4" t="inlineStr">
        <is>
          <t xml:space="preserve">NOTE
8 – GOODWILL AND ACQUISITION OF CHAMPION ENTITIES Goodwill Goodwill
is initially recorded as of the acquisition date, and is measured as any excess of the purchase price over the estimated fair value
of the identifiable net assets acquired.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We use the income approach, whereby we calculate the fair value based on the present value of estimated future
cash flows using a discount rate that approximates our weighted 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Actual future results may
differ from those estimates. If the carrying value of the reporting unit’s assets and liabilities, including goodwill, exceeds its fair value, impairment is recorded for
the excess, not to exceed the total amount of goodwill allocated to the reporting unit. As
of December 31, 2022 and December 31, 2021, we had goodwill of $ 4,200,000 none th th The
Company will review its goodwill for impairment periodically (based on economic conditions) and more specifically in the 4 th Business
Combination Consideration On
June 29, 2022, the Company entered into a stock and membership interest purchase agreement with Champion Safe Co., Inc., Superior Safe,
LLC, Safe Guard Security Products, LLC, Champion Safe De Mexico, S.A. de C.V. (the “Champion Entities” or “Champion”)
and Mr. Ray Crosby (the “Seller”) (the “Champion Purchase Agreement”), pursuant to which the Company agreed to
acquire all of the issued and outstanding capital stock and membership interests of the Champion Entities from the Seller. The
acquisition occurred on July 29, 2022. Under the terms of the Champion Purchase Agreement, the Company paid the Seller (i) cash consideration
of approximately $ 9,150,000 350,000 400,000 350,000 200,000 150,000 Accounting
for the Business Combination Under
the acquisition method of accounting, the acquired tangible and intangible assets and assumed liabilities are recognized based on their
estimated fair values as of the business combination closing date. The pro forma adjustments are preliminary and based on estimates of
the fair value and useful lives of the assets acquired and liabilities assumed as of December 31, 2022 and have been prepared to illustrate
the estimated effect of the business combination (see Note 15 – Pro Forma Condensed Combined Financial Information (Unaudited). The
Company may recognize a deferred tax benefit as a result of the acquisition. Due to the acquisition, a temporary difference between the
book and the tax basis for the intangible assets acquired may be created resulting in a deferred tax liability and additional goodwill.
No deferred tax benefit was recorded in the combined pro forma financial statements. The
acquisition was accounted for as a business combination in accordance with ASC 805. As such, the total purchase consideration was allocated
to the assets acquired and liabilities assumed based on their fair values as of July 29, 2022. The purchase price allocation is dependent
upon certain valuation and other studies that have not yet been completed. Accordingly, the pro forma purchase price allocation is subject
to further adjustments as additional information becomes available and as additional analyses and final valuations are conducted following
the completion of the business combination. There can be no assurances that these additional analyses and final valuations will not result
in significant changes to the estimates of fair value set forth below. The
following is the preliminary estimate of the fair value of the assets acquired, liabilities assumed, and ensuing goodwill identified,
reconciled to the purchase price transferred: SCHEDULE
OF ASSETS ACQUIRED AND LIABILITY ASSUMED
Cash $ -
Accounts receivable 1,337,130
Inventory 5,229,426
Fixed assets 473,326
Deposits and other assets 53,977
Customer list and other intangibles** 637,515
Accounts payable (1,609,657 )
Accrued expenses and other (84,297 )
Goodwill 4,200,000
Consideration $ 10,237,420
Consideration:
Payments of cash direct to Seller $ 8,455,177
Debt payments on behalf of Seller - guarantor 1,442,243
Payments to various service providers 340,000
Total Purchase Price $ 10,237,420 The
Company’s preliminary estimates of fair values of the net assets acquired are based solely on the information that was
available at the date of the acquisition, and the Company is continuing to evaluate the underlying inputs and assumptions used in
its valuations. Accordingly, these preliminary estimates are subject to change during the measurement period, which is up to one
year from the date of the acquisition. (**- Customer list and other intangibles are combined with goodwill at
the end of each period and evaluated as to fair value. At December 31, 2022 it was determined that total intangible assets (which includes
goodwill) has a fair value of $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NOTE
9 – INCOME TAXES At
March 31, 2023 and December 31, 2022, the Company had a net operating loss carryforward of $ 34,339,865 34,112,810 Components
of net deferred tax asset, including a valuation allowance, are as follows: SCHEDULE
OF DEFERRED TAX ASSETS AND LIABILITIES
March
31, 2023 (unaudited) December
31, 2022 (audited)
Deferred tax asset:
Net operating loss carryforward $ 7,211,370 $ 7,163,690
Total deferred tax asset 7,211,370 7,163,690
Less: Valuation allowance (7,211,370 ) (7,163,690 )
Net deferred tax asset $ - $ - Valuation
allowance for deferred tax assets as of March 31, 2023, and December 31, 2022, was $ 7,211,370 7,163,690 As a result, management
determined it was more likely than not deferred tax assets will not be realized as of March 31, 2023, and December 31, 2022, and recognized
100% valuation allowance for each period Reconciliation
between the statutory rate and the effective tax rate for both periods and as of March 31, 2023 and December 31, 2022: SCHEDULE
OF EFFECTIVE INCOME TAX RATE RECONCILIATION
Federal statutory rate ( 21.0 )%
State taxes, net of federal benefit ( 0.0 )%
Change in valuation allowance 21.0 %
Effective tax rate 0.0 % On
August 16, 2022, the Inflation Reduction Act of 2022 (“the 2022 act”) was signed into law. The 2022 act contains numerous
provisions, including a 15 1 </t>
        </is>
      </c>
      <c r="C4" s="4" t="inlineStr">
        <is>
          <t xml:space="preserve">NOTE
9 – INCOME TAXES At December 31, 2022 and
December 31, 2021, the Company had a net operating loss carryforward of $ 34,112,810 26,969,657 Components
of net deferred tax asset, including a valuation allowance, are as follows: SCHEDULE
OF DEFERRED TAX ASSETS AND LIABILITIES
December 31, 2022 December 31, 2021
Deferred tax asset:
Net operating loss carryforward $ 7,163,690 $ 5,663,628
Total deferred tax asset 7,163,690 5,663,628
Less: Valuation allowance (7,163,690 ) (5,663,628 )
Net deferred tax asset $ - $ - Valuation
allowance for deferred tax assets as of December 31, 2022 and December 31, 2021 was $ 7,163,690 5,663,628 As a result, management
determined it was more likely than not deferred tax assets will not be realized as of December 31, 2022 and December 31, 2021 and recognized
100% valuation allowance for each period. Reconciliation
between statutory rate and the effective tax rate for and as of December 31, 2022 and 2021: SCHEDULE
OF EFFECTIVE INCOME TAX RATE RECONCILIATION
Federal statutory rate ( 21.0 )%
State taxes, net of federal benefit ( 0.00 )%
Change in valuation allowance 21.0 %
Effective tax rate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HARE CAPITAL</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HARE CAPITAL</t>
        </is>
      </c>
      <c r="B4" s="4" t="inlineStr">
        <is>
          <t xml:space="preserve">NOTE
10 – SHARE CAPITAL The
Company is authorized to issue 600,000,000 0.001 10,000,000 0.001 Common
stock and preferred stock For
the month of February 2022 the following transactions occurred: On February 3, 2022, multiple Series B Convertible Preferred stockholders
converted 201,358 10,068 7,443 10,500,000 101,205 103.75 For
the month of July 2022 the following transactions occurred: On July 12, 2022, we entered into a PIPE transaction with Armistice Capital
Master Fund Ltd. for the purchase and sale of $ 12,887,976.31
of securities, consisting of (i) 20,372
shares of common stock at $ 27.75
per share, (ii) prefunded warrants (the “Prefunded
Warrants”) that are exercisable into 448,096
shares of common stock (the “Prefunded
Warrant Shares”) at $ 27.50
per Prefunded Warrant, and (iii) immediately
exercisable warrants to purchase up to 936,937
shares of common stock at an initial exercise
price of $ 21.50
per share and will expire five years from the
date of issuance. For
the month of August 2022 the following transactions occurred: On August 22, 2022, 4,000 shares of common stock were issued in return
for services as a component of a February 2022 services agreement. During the month of August 2022, Armistice Capital Master Fund Ltd.
exercised 17,618 Prefunded Warrants. Along with the exercise notice and payment of $4,404.41, 17,618 shares of common stock were issued For
the month of September 2022 the following transactions occurred: During the month of September 2022, Armistice Capital Master Fund Ltd.
exercised 107,318 Prefunded Warrants. Along with several exercise notices and payments totaling $26,829.60, 107,318 shares of common
stock were issued. For
the month of October 2022 the following transactions occurred: During the month of October 2022, Armistice Capital Master Fund Ltd. exercised
323,160 Prefunded Warrants. Along with several exercise notices and payments totaling $80,790.00, 323,160 shares of common stock
were issued For
the month of November 2022 the following transactions occurred: During the month of November 2022, Calvary Fund exercised 15,099 Calvary
Warrants (see Note 11 – Warrants and Options). Along with an exercise notice and payment totaling $3,774.84, 15,099 shares of
common stock were issued For the three months ended March 31, 2023 the following
transactions occurred: None with respect to common stock, preferred stock or warrant conversions. At
March 31, 2023 and December 31, 2022, there were 677,221 677,221 75,143 75,143 100,000 100,000 </t>
        </is>
      </c>
      <c r="C4" s="4" t="inlineStr">
        <is>
          <t xml:space="preserve">NOTE
10 – SHARE CAPITAL The
Company is authorized to issue 600,000,000 0.001 10,000,000 0.001 Common
and Preferred stock For the month of
January 2021 the following transactions occurred: On January 5, 2021, the Company issued 155 120.00 50,000 417 120.00 For the month of March
2021 the following transactions occurred: The
Company entered into a one-year promissory note dated March 4, 2021 in the amount of $50,000. The Company will pay monthly interest payments
at 12% per annum to the holder of the note. As a component of the note we issued 300 shares of common stock to the note holder. On March
5, 2021 the Company received an equity investment of $100,000, to purchase 833 shares of the Company’s common stock by subscription
agreement at $120.00 per share. On March 10, 2021, the Company issued 140 shares of common stock to pay interest on an outstanding
note. On March 10, 2021, the Company issued 155 shares of common stock to pay interest on an outstanding note. On March 10, 2021, the
Company issued 160 shares of common stock of the Company valued at $120.00 per share as payment for services rendered. For
the month of April 2021 the following transactions occurred: On April 9, 2021, in connection with a $ 1,000,000 bridge
loan, the Company issued Ronald A. Smith, our Chief Operating Officer, a warrant to purchase 1,000 shares
of the Company’s common stock at an exercise price of $ 200.00 per
share with a five-year term.
On April 9, 2021, the Company entered into two employment agreements with recently appointed officers, whereby it agreed to issue 4,375 shares
of common stock to such officers. In addition, the Company entered into amendments to the current employment agreements with its
Chief Executive Officer and President, whereby it agreed to issue 4,000 shares
of its common stock. On April 20, 2021, the Company issued 75 shares
of common stock in return for services rendered. On April 22, 2021, the Company entered into a settlement agreement with a current
debt holder, whereby the Company agreed to repay the $ 151,688 balance
owing on the note owed with a cash payment of $ 50,000 and
the issuance of 1,000 shares
of common stock, with a stated value of $ 100,688 . For
the month of June 2021 the following transactions occurred: On June 11, 2021, the Company sold 10,000 units
at $ 7 per
unit consisting of 10,000 shares
of Series B preferred stock and 500 three-year warrants
to purchase 1 share
of common stock per warrant at $200.00 to
an accredited investor. On June 14, 2021, the Company sold 5,000 units
at $ 7 per
unit consisting of 5,000 shares
of Series B preferred stock and 250 three-year warrants
to purchase 1 share
of common stock per warrant at $ 200.00 to
an accredited investor. On June 14, 2021, a holder of various outstanding notes converted outstanding principal and interest to 42,658 units
at $ 7 per
unit consisting of 42,658 shares
of Series B Preferred Stock and
2,133 three-year warrants to purchase 1 share
of common stock per warrant at $ 200.00 .
On June 15, 2021, a holder of various outstanding notes converted outstanding principal and interest to 57,143 units
at $ 7 per
unit consisting of 57,143 shares
of Series B preferred stock and 2,857 three-year
warrants to purchase 1 share
of common stock per warrant at $ 200.00 .
On June 15, 2021, a holder of an outstanding note converted outstanding principal and interest to 75,143 units
at $ 7 per
unit consisting of 75,143 shares
of Series B preferred stock and 3,757 three-year
warrants to purchase 1 share
of common stock per warrant at $ 200.00 .
On June 18, 2021, the Company sold 28,572 units
at $ 7 per
unit consisting of 28,572 three-year
warrants to purchase 1 share
of common stock per warrant at $ 200.00 to
an accredited investor. On June 21, 2021, a holder of an outstanding note converted a portion of outstanding principal to 50,000 units
at $ 7 per
unit consisting of 50,000 shares
of Series B preferred stock and 2,500 three-year
warrants to purchase 1 share
of common stock per warrant at $ 200.00 .
On June 28, 2021, the Company sold 5,000 units
at $ 7 per
unit consisting of 5,000 shares
of Series B preferred stock and 250 three-year
warrants to purchase 1 share
of common stock per warrant at $ 200.00 to
an accredited investor. On June 29, 2021, a holder of an outstanding note converted outstanding principal and interest to 16,000 units
at $ 7 per
unit consisting of 16,000 shares
of Series B preferred stock and 800 three-year
warrants to purchase 1 share
of common stock per warrant at $ 200.00 . 8,000 units
at $ 7 per
unit consisting of 8,000 shares
of Series B preferred stock and 400 three-year
warrants to purchase 1 share
of common stock per warrant at $ 200.00 .
On June 30, 2021, the Company sold 15,000 units
at $ 7 per
unit consisting of 15,000 shares
of Series B preferred stock and 750 three-year
warrants to purchase 1 share
of common stock per warrant at $ 200.00 to
an accredited investor. 7,143 units
at $ 7 per
unit consisting of 7,143 shares
of Series B preferred stock and 357 three-year
warrants to purchase 1 share
of common stock per warrant at $ 200.00 to
an accredited investor. For
the month of July 2021 the following transactions occurred: On July 21, 2021, the Company issued 610 shares
of common stock as interest payments on an outstanding note. 650 250,000 to 350,000 .
On July 26, 2021, the Company sold 7,500 units
at $ 7 per
unit consisting of 7,500 shares
of Series B preferred stock and 375 three-year
warrants to purchase 1 share
of common stock per warrant at $ 200.00 to
an accredited investor by subscription agreement. On July 29, 2021, the Company issued 400 shares
of common stock as a conversion of Series B preferred stock. On July 30, 2021, pursuant to its 2021 Long-Term Incentive Plan, the
Company issued
377 shares of common stock to Rocco LaVista,
our VP of Business Development, for services. For
the month of August 2021 the following transactions occurred: On August 3, 2021, pursuant to its 2021 Long-Term Incentive Plan, the
Company issued 377 shares
of common stock to Charles A. Ross, Jr., our CEO, for services. 377 On
August 12, 2021, the Company issued 155 shares
of common stock as an interest payment on an outstanding note. On August 18, 2021, the Company issued 2,133 shares
of common stock upon conversion of 42,658 shares of Series B preferred stock. For
the month of September 2021 the following transactions occurred: On September 3, 2021, the Company issued 17 shares
of common stock as a component of a note. On September 8, 2021, the Company issued 155 shares
of common stock as an interest payment on an outstanding note. On September 21, 2021, the Company issued 50 shares
of common stock as a component of a note. On September 21, 2021, the Company issued 250 shares
of common stock as a component of a note. On September 30, 2021, the Company issued 63 shares
of common stock as a component of a note extension. On September 30, 2021, the Company issued 150 On
September 30, 2021, the Company issued 1,380 shares
of common stock as an interest payment on outstanding notes. For the month of October
2021 the following transactions occurred: On October 25, 2021, the Company issued 536
536
200.00
75,000
On October 29, 2021, the
Company issued 590
shares of common stock as an interest payment
on an outstanding note. On October 29, 2021, pursuant to its 2021 Long-Term Incentive Plan, the Company issued 250
shares of common stock to a legal consultant
of the Company for services. On October 29, 2021, pursuant to its 2021 Long-Term Incentive Plan, the Company issued 250
shares of common stock to a financial consultant
of the Company for services. For
the month of December 2021 the following transactions occurred: On December 2, 2021, pursuant to its 2021 Long-Term Incentive Plan,
the Company issued 250 shares
of common stock to a consultant of the Company for services. 1,765 shares
of common stock as interest payments on outstanding notes. 755 shares
of common stock to convert three outstanding notes to equity. 948 shares
of common stock as a conversion of Series B Preferred stock. 50 shares
of common stock in return for services. For
the month of February 2022 the following transactions occurred: On February 3, 2022, multiple Series B Convertible Preferred stockholders
converted 201,358 10,068 7,443 10,500,000 101,205 103.75 For
the month of July 2022 the following transactions occurred: On July 12, 2022, we entered into a PIPE transaction with Armistice Capital
Master Fund Ltd. for the purchase and sale of $ 12,887,976.31
of securities, consisting of (i) 20,372
shares of common stock at $ 27.75
per share, (ii) prefunded warrants (the “Prefunded
Warrants”) that are exercisable into 448,096 shares of common stock (the “Prefunded Warrant Shares”) at $ 27.50
per Prefunded Warrant, and (iii) immediately
exercisable warrants to purchase up to 936,937
shares of common stock at an initial exercise
price of $ 21.50
per share and will expire five years from the
date of issuance. For
the month of August 2022 the following transactions occurred: On August 22, 2022, 4,000 shares of common stock were issued in return
for services as a component of a February 2022 services agreement. During the month of August 2022, Armistice Capital Master Fund Ltd.
exercised 17,618 Prefunded Warrants. Along with the exercise notice and payment of $4,404.41, 17,618 shares of common stock were issued. For
the month of September 2022 the following transactions occurred: During the month of September 2022, Armistice Capital Master Fund Ltd.
exercised 107,318 Prefunded Warrants. Along with several exercise notices and payments totaling $26,829.60, 107,318 shares of common
stock were issued. For
the month of October 2022 the following transactions occurred: During the month of October 2022, Armistice Capital Master Fund Ltd. exercised
323,160 Prefunded Warrants. Along with several exercise notices and payments totaling $80,790.00, 323,160 shares of common stock
were issued. For
the month of November 2022 the following transactions occurred: During the month of November 2022, Calvary Fund exercised 15,099 Calvary Warrants (see Note 11 – Warrants and Options). Along with an exercise notice and payment totaling $3,774.84, 15,099 shares of common stock were issued. At
December 31, 2022 and December 31, 2021, there were 677,221 63,895 75,143 276,501 100,000 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S AND OPTION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WARRANTS AND OPTIONS</t>
        </is>
      </c>
      <c r="B4" s="4" t="inlineStr">
        <is>
          <t xml:space="preserve">NOTE
11 – WARRANTS AND OPTIONS On
February 10, 2022, the Company received an equity investment of $ 10,500,000
to purchase 101,205
shares of the Company’s common stock through
a registered public offering at $ 103.75
per share. Along with the issuance of the shares
of common stock, the Company issued immediately exercisable warrants (the “Uplist Warrants”) to purchase up to 101,205
shares of common stock with an exercise price
of $ 129.6875
per warrant and will expire five years from the
date of issuance. Commensurate with the February 10, 2022 offering the Company issued to its underwriters immediately exercisable warrants
to purchase up to 15,181
shares of common stock with an exercise price
of $ 129.6875
per warrant and will expire five years from the
date of issuance. On July 8, 2022, the Company issued a dilutive issuance notice that in accordance with Section 3(b) of the Uplist Warrants,
upon closing of the July 12, 2022 PIPE transaction, the exercise price of the Uplist Warrants shall be reduced from the current exercise
price of $ 129.6875
to $ 50.25 . On
February 11, 2022, we entered into a transaction with Calvary Fund, the provider of our 2021 bridge financing for the retirement of its
debt instrument, principal and interest with a combined value of $ 1,566,659.00
through the issuance of securities, consisting
of (i) prefunded warrants (the “Calvary Warrants”) that are exercisable into 15,099
shares of common stock (the “Calvary Warrant
Shares”) at $ 103.75
per Calvary Warrant, and (iii) immediately exercisable
Uplist Warrants to purchase up to 15,099
shares of common stock with an exercise price
of $ 129.6875 per warrant and will expire five years from the date of issuance.
On July 8, 2022, the Company issued a dilutive issuance notice that in accordance with Section 3(b) of the Uplist Warrants, upon closing
of the July 12, 2022 PIPE transaction, the exercise price of the Uplist Warrants shall be reduced from the current exercise price of
$ 129.6875
to $ 50.25 . On
July 12, 2022, we entered into a PIPE transaction with Armistice Capital Master Fund Ltd. for the purchase and sale of $ 12,887,976.31
of securities, consisting of (i) 20,372
shares of common stock at $ 27.75
per share, (ii) prefunded warrants (the “Prefunded
Warrants”) that are exercisable into 448,096
shares of common stock (the “Prefunded
Warrant Shares”) at $ 27.50
per Prefunded Warrant, and (iii) immediately
exercisable warrants to purchase up to 936,937
shares of common stock with an exercise price
of $ 21.50
per warrant and will expire five years from the
date of issuance. As
of December 31, 2022, no Prefunded Warrants remained issued and outstanding with respect to the July PIPE transaction. The Prefunded
Warrants were purchased in their entirety by the holders of the warrants for $ 27.50 0.25 448,096 448,096 Calvary
Fund exercised all of its Calvary Warrants by November 30, 2022 requiring the payment of an additional $ 0.25 15,099 50.25 Along
with the Prefunded Warrants the PIPE investors were issued immediately exercisable warrants to purchase up to 936,937 21.50
per
share expiring five years from the date of issuance, or July 11, 2027. Each Prefunded Warrant and share of common stock issued in the
PIPE transaction received two warrants that were exercisable at $ 21.50
per
share with a five-year expiry. None of these warrants have been exercised by the holders. As
of December 31, 2022, there were 1,096,455 1,096,455 The
Company evaluates outstanding warrants as derivative liabilities and will recognize any changes in the fair value through earnings.
The Company determined that the warrants have an immaterial fair value at December 31, 2022 and March 31, 2023.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CHEDULE
OF FAIR VALUE MEASUREMENT
March 31, 2023 (unaudited) December 31, 2022 (audited)
Stock Price $ 3.50 $ 4.75
Exercise Price $ 21.50 $ 21.50
Term (expected in years) 4.3 4.5
Volatility 32.12 % 38.14 %
Annual Rate of Dividends 0.0 % 0.0 %
Risk Free Rate 4.64 % 4.69 % Stock
Purchase Warrants The
following table summarizes all warrant activity for the year ended December 31, 2022, and for the three months ended March 31,
2023. SCHEDULE
OF WARRANT ACTIVITY
Shares Weighted- Average Exercise Price Per Share Remaining term Intrinsic value
Outstanding and Exercisable at December 31, 2021 28,071 $ 220.00 2.95 -
Granted 116,386 $ 129.6875 5.00 -
Granted in Debt Conversion 15,099 $ 129.6875 5.00
Granted Prefunded Warrants 463,195 $ 0.25 5.00
Granted in PIPE transaction 936,937 $ 21.50 5.00
Exercised (463,195 ) $ 0.25 - -
Expired (38 ) - - -
Outstanding and Exercisable at December 31, 2022 (audited) 1,096,455 30.50 4.50 -
Granted - $ 0.00 0.00 -
Exercised - $ 0.01 0.00 -
Expired - - - -
Outstanding and Exercisable at March 31, 2023 (unaudited) 1,096,455 $ 30.50 4.50 - </t>
        </is>
      </c>
      <c r="C4" s="4" t="inlineStr">
        <is>
          <t xml:space="preserve">NOTE
11 – WARRANTS AND OPTIONS In April 2021, the Company
issued five-year 1,000 200.00
three-year
948
200.00
375
200.00
five-year 7,667
200.00
three 536
200.00
On February 10, 2022, the
Company received an equity investment of $ 10,500,000
101,205
103.75
101,205
129.6875
15,181
129.6875
On February 11, 2022, we entered into a transaction
with Calvary Fund, the provider of our 2021 bridge financing for the retirement of its debt instrument, principal and interest with a
combined value of $ 1,566,659.00 15,099 103.75 15,099 129.6875 On
July 12, 2022, we entered into a PIPE transaction with Armistice Capital Master Fund Ltd. for the purchase and sale of $ 12,887,976.31 of
securities, consisting of (i) 20,372 shares
of common stock at $ 27.75 per
share, (ii) prefunded warrants (the “Prefunded Warrants”) that are exercisable into 448,096 shares
of common stock (the “Prefunded Warrant Shares”) at $ 27.50 per
Prefunded Warrant, and (iii) immediately exercisable warrants to purchase up to 936,937 shares
of common stock with an exercise price of $ 21.50 per
warrant and will expire five years from the date of issuance. As
of December 31, 2022, no Prefunded Warrants remained issued and outstanding with respect to the July PIPE transaction. The Prefunded
Warrants were purchased in their entirety by the holders of the warrants for $ 27.50
per warrant. The Prefunded Warrants required
the payment of an additional $ 0.25
per warrant and the written notice of exercise
to the Company to convert the Prefunded Warrant into one share of common stock of the Company. During the period from July 12, 2022 through
December 31, 2022, the Company received notice on 448,096
Prefunded Warrants converting into 448,096
shares of common stock. Calvary Fund exercised
all of its Calvary Warrants by November 30, 2022 requiring the payment of an additional $ 0.25
15,099
129.6875
Along
with the Prefunded Warrants the PIPE investors were issued immediately exercisable warrants to purchase up to 936,937
shares of the Company’s common stock with
an exercise price of $ 21.50
per share expiring five years from the date of
issuance, or July 11, 2027. Each Prefunded Warrant and share of common stock issued in the PIPE transaction received two warrants that
were exercisable at $ 21.50
per share with a five-year expiry. None of these
warrants have been exercised by the holders. As
of December 31, 2022, there were 1,096,455 28,071 The
Company evaluates outstanding warrants as derivative liabilities and will recognize any changes in the fair value through earnings. The
Company determined that the Warrants have an immaterial fair value at December 31, 2022.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CHEDULE
OF FAIR VALUE MEASUREMENT
December 31, 2022 December 31, 2021
Stock Price $ 4.75 $ 142.00
Exercise Price $ 21.50 $ 200.00
Term (expected in years) 4.5 3.2
Volatility 38.14 % 203.44 %
Annual Rate of Dividends 0.0 % 0.0 %
Risk-Free Rate 4.69 % 1.52 % Stock
Purchase Warrants The
following table summarizes all warrant activity for the years ended December 31, 2022 and 2021. SCHEDULE
OF WARRANT ACTIVITY
Shares Weighted- Remaining Intrinsic
Outstanding and Exercisable at 1,748 $ 520.00 3.48 -
Granted 26,509 $ 200.00 2.95 -
Exercised - - - -
Expired (185 ) - - -
Outstanding and Exercisable at December 31, 2021 28,072 $ 220.00 2.95 -
Granted 116,386 $ 129.6875 5.00 -
Granted in Debt Conversion 15,099 $ 129.6875 5.00
Granted Prefunded Warrants 463,195 $ 0.25 5.00
Granted in PIPE transaction 936,937 $ 21.50 5.00
Exercised (463,195 ) $ 0.25 - -
Expired (38 ) - - -
Outstanding and Exercisable at December 31, 2022 1,096,455 $ 30.50 4.5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EASES AND LEASED PREMISES</t>
        </is>
      </c>
      <c r="B1" s="2" t="inlineStr">
        <is>
          <t>3 Months Ended</t>
        </is>
      </c>
      <c r="C1" s="2" t="inlineStr">
        <is>
          <t>12 Months Ended</t>
        </is>
      </c>
    </row>
    <row r="2">
      <c r="B2" s="2" t="inlineStr">
        <is>
          <t>Mar. 31, 2023</t>
        </is>
      </c>
      <c r="C2" s="2" t="inlineStr">
        <is>
          <t>Dec. 31, 2022</t>
        </is>
      </c>
    </row>
    <row r="3">
      <c r="A3" s="3" t="inlineStr">
        <is>
          <t>Leases And Leased Premises</t>
        </is>
      </c>
      <c r="B3" s="4" t="inlineStr">
        <is>
          <t xml:space="preserve"> </t>
        </is>
      </c>
      <c r="C3" s="4" t="inlineStr">
        <is>
          <t xml:space="preserve"> </t>
        </is>
      </c>
    </row>
    <row r="4">
      <c r="A4" s="4" t="inlineStr">
        <is>
          <t>LEASES AND LEASED PREMISES</t>
        </is>
      </c>
      <c r="B4" s="4" t="inlineStr">
        <is>
          <t xml:space="preserve">NOTE
12 – LEASES AND LEASED PREMISES Rental
Payments under Non-cancellable Operating Leases and Equipment Leases The
Company through its purchase of Champion acquired several long term (more than month-to-month) leases for two manufacturing facilities,
three office spaces, five distribution centers and five retail spaces. Four of its distribution centers also have retail operations for
which it leases facilities. Lease terms on the various spaces expiry from a month-to-month lease (30 days) to a long-term lease expiring
in March of 2027. Rent
expense for operating leases totaled approximately $ 226,660 0 The
Company does not have any equipment leases whereby we finance this equipment needed for operations at competitive finance rates. New
equipment to be financed in the near term, if necessary, may not be obtainable at competitive pricing with increasing interest rates. Rental
equipment expense for finance leases totaled approximately $ 0 0 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n
January 1, 2019, the Company adopted ASC 842 which increases transparency and comparability by recognizing a lessee’s rights and
obligations resulting from leases by recording them on the balance sheet as lease assets and lease liabilities. ASC 842 requires the
recognition of the right-of-use (“ROU”) assets and related operating and finance lease liabilities on the balance sheet.
The Company adopted the new guidance using the modified retrospective approach with a cumulative-effect adjustment recorded on January
1, 2019. The
adoption of ASC 842 resulted in the recognition of ROU assets of $ 0 0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related to land easements which allows the Company not to retrospectively treat land easements
as leases; however, the Company must apply lease accounting prospectively to land easements if they meet the definition of a lea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19, are
accounted for under ASC 840 and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measured at
amortized cost using the effective interest method. The Company generally uses its incremental borrowing rate as the discount rate for
leases, unless an interest rate is implicitly stated in the lease.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net of lease incentives, and is recognized
on a straight-line basis over the lease term. Lease expense for finance leases consists of the amortization of the asset on a straight-line
basis over the earlier of the lease term or its useful life and interest expense determined on an amortized cost basis. The lease payments
are allocated between a reduction of the lease liability and interest expense. The
Company’s operating leases are comprised primarily of facility leases and we have no finance leases for our vehicles or equipment.
Balance
sheet information related to our leases is presented below: SCHEDULE
OF BALANCE SHEET INFORMATION RELATED TO LEASES
Balance Sheet location 2022 2021
March 31,
Balance Sheet location 2023 2022
Operating leases:
Right-of-use lease assets Right-of-use operating lease assets $ 1,733,829 $ -
Right-of-use lease liability, current Other current liabilities 989,892 -
Right-of-use lease liability, long-term Right-of-use operating lease liability 743,937 -
Finance leases:
Right-of-use lease assets Property, plant and equipment - -
Right-of-use lease liability, current Current portion of long-term debt - -
Right-of-use lease liability, long-term Long-term debt - - The
following provides details of the Company’s lease expense: SCHEDULE
OF LEASE EXPENSE
2022 2021
Three Months Ended March 31,
2023 2022
Operating lease expense, net $ 226,660 $ -
Finance lease expense:
Amortization of assets - -
Interest on lease liabilities - -
Total finance lease expense - -
Operating lease expense, net $ 226,660 $ - Other
information related to leases is presented below: SCHEDULE
OF OTHER INFORMATION RELATED TO LEASES
2023 2022
Right-of-use assets
acquired in exchange for operating lease obligations $ 1,733,829 $ -
Cash Paid For Amounts Included
In Measurement of Liabilities:
Operating cash flows from
finance leases - -
Operating cash flows from
operating leases 243,501 -
Weighted Average Remaining Lease Term:
Operating leases 3.0 0.0
Finance leases 0.0 0.0
Weighted Average Discount Rate:
Operating leases 5.00 % 5.00 %
Finance leases n/a % n/a % The
minimum future annual payments under non-cancellable leases during the next five years and thereafter, at rates now in force, are as
follows: SCHEDULE
OF FUTURE MINIMUM RENTAL PAYMENTS FOR OPERATING LEASE
Finance leases Operating leases
2023 (nine months remaining) $ - $ 862,857
2024 - 688,526
2025 - 163,794
2026 - 62,792
2027 - 3,733
Thereafter - -
Total future minimum lease payments, undiscounted - 1,781,702
Less: Imputed interest (- ) (104,664 )
Present value of future minimum lease payments $ - $ 1,677,038
Total Current Liabilities Total Current Liabilities Rental
expense totaled approximately $ 226,660 0 </t>
        </is>
      </c>
      <c r="C4" s="4" t="inlineStr">
        <is>
          <t xml:space="preserve">NOTE
12 – LEASES AND LEASED PREMISES Rental
Payments under Non-cancellable Operating Leases and Equipment Leases The
Company through its purchase of Champion acquired several long term (more than month-to-month) leases for two manufacturing facilities,
three office spaces, five distribution centers and five retail spaces. Four of its distribution centers also have retail operations for
which it leases facilities. Lease terms on the various spaces expiry from a month-to-month lease (30 days) to a long-term lease expiring
in March of 2027. Rent
expense for operating leases totaled approximately $ 502,421 179,589 The
Company does not have any equipment leases whereby we finance this equipment needed for operations at
competitive finance rates. New equipment to be financed in the near term, if necessary, may not be obtainable at competitive pricing with increasing
interest rates. Rental
equipment expense for finance leases totaled approximately none and none for the years ended December 31, 2022, and 2021, respectively. 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n
January 1, 2019, the Company adopted ASC 842 which increases transparency and comparability by recognizing a lessee’s rights and
obligations resulting from leases by recording them on the balance sheet as lease assets and lease liabilities. ASC 842 requires the
recognition of the right-of-use (“ROU”) assets and related operating and finance lease liabilities on the balance sheet.
The Company adopted the new guidance using the modified retrospective approach with a cumulative-effect adjustment recorded on January
1, 2019. The
adoption of ASC 842 resulted in the recognition of ROU assets of $ none none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related to land easements which allows the Company not to retrospectively treat land easements
as leases; however, the Company must apply lease accounting prospectively to land easements if they meet the definition of a lea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19, are
accounted for under ASC 840 and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measured at
amortized cost using the effective interest method. The Company generally uses its incremental borrowing rate as the discount rate for
leases, unless an interest rate is implicitly stated in the lease.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net of lease incentives, and is recognized
on a straight-line basis over the lease term. Lease expense for finance leases consists of the amortization of the asset on a straight-line
basis over the earlier of the lease term or its useful life and interest expense determined on an amortized cost basis. The lease payments
are allocated between a reduction of the lease liability and interest expense. The
Company’s operating leases are comprised primarily of a facility lease and we have no finance leases for our vehicles or equipment.
Balance
sheet information related to our leases is presented below: SCHEDULE
OF BALANCE SHEET INFORMATION RELATED TO LEASES
Balance Sheet location 2022 2021
December 31,
Balance Sheet location 2022 2021
Operating leases:
Right-of-use lease assets Right-of-use operating lease assets $ 1,977,329 $ -
Right-of-use lease liability, current Other current liabilities 992,496 -
Right-of-use lease liability, long-term Right-of-use operating lease liability 984,833 -
Finance leases:
Right-of-use lease assets Property, plant and equipment - -
Right-of-use lease liability, current Current portion of long-term debt - -
Right-of-use lease liability, long-term Long-term debt - - The
following provides details of the Company’s lease expense: SCHEDULE
OF LEASE EXPENSE
2022 2021
Years Ended December 31,
2022 2021
Operating lease expense, net $ 502,421 $ -
Finance lease expense:
Amortization of assets - -
Interest on lease liabilities - -
Total finance lease expense - -
Operating lease expense, net $ 502,421 $ - Other
information related to leases is presented below: SCHEDULE
OF OTHER INFORMATION RELATED TO LEASES
2022 2021
Right-of-use assets acquired in exchange for operating lease obligations $ 1,977,329 $ -
Cash Paid For Amounts Included In Measurement of Liabilities:
Operating cash flows from finance leases - -
Operating cash flows from operating leases 1,038,647 -
Weighted Average Remaining Lease Term:
Operating leases 3.0 0.0
Finance leases 0.0 0.0
Weighted Average Discount Rate:
Operating leases 5.00 % 5.00 %
Finance leases n/a % n/a % The
minimum future annual payments under non-cancellable leases during the next five years and thereafter, at rates now in force, are as
follows: SCHEDULE
OF FUTURE MINIMUM RENTAL PAYMENTS FOR OPERATING LEASE
Finance leases Operating leases
2023
(nine months remaining) - 862,857
2023 $ - $ 1,106,358
2024 - 688,526
2025 - 163,794
2026 - 62,792
2027 - 3,733
Thereafter - -
Total future minimum lease payments, undiscounted - 2,025,203
Less: Imputed interest (- ) (104,664 )
Present value of future minimum lease payments $ - $ 1,920,539
Total Current Liabilities Total Current Liabilities Rental expense totaled approximately $ 502,421 179,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65978</v>
      </c>
      <c r="C3" s="5" t="n">
        <v>356754</v>
      </c>
      <c r="D3" s="5" t="n">
        <v>17607</v>
      </c>
    </row>
    <row r="4">
      <c r="A4" s="4" t="inlineStr">
        <is>
          <t>Accounts receivable</t>
        </is>
      </c>
      <c r="B4" s="6" t="n">
        <v>2342350</v>
      </c>
      <c r="C4" s="6" t="n">
        <v>1613489</v>
      </c>
      <c r="D4" s="6" t="n">
        <v>100746</v>
      </c>
    </row>
    <row r="5">
      <c r="A5" s="4" t="inlineStr">
        <is>
          <t>Prepaid expense</t>
        </is>
      </c>
      <c r="B5" s="6" t="n">
        <v>169896</v>
      </c>
      <c r="C5" s="6" t="n">
        <v>207052</v>
      </c>
      <c r="D5" s="6" t="n">
        <v>163492</v>
      </c>
    </row>
    <row r="6">
      <c r="A6" s="4" t="inlineStr">
        <is>
          <t>Inventory</t>
        </is>
      </c>
      <c r="B6" s="6" t="n">
        <v>8150255</v>
      </c>
      <c r="C6" s="6" t="n">
        <v>7421696</v>
      </c>
      <c r="D6" s="6" t="n">
        <v>685854</v>
      </c>
    </row>
    <row r="7">
      <c r="A7" s="4" t="inlineStr">
        <is>
          <t>Inventory deposits</t>
        </is>
      </c>
      <c r="B7" s="6" t="n">
        <v>285848</v>
      </c>
      <c r="C7" s="6" t="n">
        <v>309684</v>
      </c>
      <c r="D7" s="4" t="inlineStr">
        <is>
          <t xml:space="preserve"> </t>
        </is>
      </c>
    </row>
    <row r="8">
      <c r="A8" s="4" t="inlineStr">
        <is>
          <t>Total Current Assets</t>
        </is>
      </c>
      <c r="B8" s="6" t="n">
        <v>11414327</v>
      </c>
      <c r="C8" s="6" t="n">
        <v>9908675</v>
      </c>
      <c r="D8" s="6" t="n">
        <v>967699</v>
      </c>
    </row>
    <row r="9">
      <c r="A9" s="4" t="inlineStr">
        <is>
          <t>Property and Equipment, net</t>
        </is>
      </c>
      <c r="B9" s="6" t="n">
        <v>427434</v>
      </c>
      <c r="C9" s="6" t="n">
        <v>456525</v>
      </c>
      <c r="D9" s="6" t="n">
        <v>900</v>
      </c>
    </row>
    <row r="10">
      <c r="A10" s="3" t="inlineStr">
        <is>
          <t>OTHER ASSETS:</t>
        </is>
      </c>
      <c r="B10" s="4" t="inlineStr">
        <is>
          <t xml:space="preserve"> </t>
        </is>
      </c>
      <c r="C10" s="4" t="inlineStr">
        <is>
          <t xml:space="preserve"> </t>
        </is>
      </c>
      <c r="D10" s="4" t="inlineStr">
        <is>
          <t xml:space="preserve"> </t>
        </is>
      </c>
    </row>
    <row r="11">
      <c r="A11" s="4" t="inlineStr">
        <is>
          <t>Lease deposits</t>
        </is>
      </c>
      <c r="B11" s="6" t="n">
        <v>21503</v>
      </c>
      <c r="C11" s="6" t="n">
        <v>18032</v>
      </c>
      <c r="D11" s="4" t="inlineStr">
        <is>
          <t xml:space="preserve"> </t>
        </is>
      </c>
    </row>
    <row r="12">
      <c r="A12" s="4" t="inlineStr">
        <is>
          <t>Right-of-use lease assets</t>
        </is>
      </c>
      <c r="B12" s="6" t="n">
        <v>1733829</v>
      </c>
      <c r="C12" s="6" t="n">
        <v>1977329</v>
      </c>
      <c r="D12" s="4" t="inlineStr">
        <is>
          <t xml:space="preserve"> </t>
        </is>
      </c>
    </row>
    <row r="13">
      <c r="A13" s="4" t="inlineStr">
        <is>
          <t>Goodwill</t>
        </is>
      </c>
      <c r="B13" s="6" t="n">
        <v>4200000</v>
      </c>
      <c r="C13" s="6" t="n">
        <v>4200000</v>
      </c>
      <c r="D13" s="4" t="inlineStr">
        <is>
          <t xml:space="preserve"> </t>
        </is>
      </c>
    </row>
    <row r="14">
      <c r="A14" s="4" t="inlineStr">
        <is>
          <t>Total Other Assets</t>
        </is>
      </c>
      <c r="B14" s="6" t="n">
        <v>5955332</v>
      </c>
      <c r="C14" s="6" t="n">
        <v>6195361</v>
      </c>
      <c r="D14" s="4" t="inlineStr">
        <is>
          <t xml:space="preserve"> </t>
        </is>
      </c>
    </row>
    <row r="15">
      <c r="A15" s="4" t="inlineStr">
        <is>
          <t>TOTAL ASSETS</t>
        </is>
      </c>
      <c r="B15" s="6" t="n">
        <v>17797093</v>
      </c>
      <c r="C15" s="6" t="n">
        <v>16560561</v>
      </c>
      <c r="D15" s="6" t="n">
        <v>968599</v>
      </c>
    </row>
    <row r="16">
      <c r="A16" s="3" t="inlineStr">
        <is>
          <t>CURRENT LIABILITIES:</t>
        </is>
      </c>
      <c r="B16" s="4" t="inlineStr">
        <is>
          <t xml:space="preserve"> </t>
        </is>
      </c>
      <c r="C16" s="4" t="inlineStr">
        <is>
          <t xml:space="preserve"> </t>
        </is>
      </c>
      <c r="D16" s="4" t="inlineStr">
        <is>
          <t xml:space="preserve"> </t>
        </is>
      </c>
    </row>
    <row r="17">
      <c r="A17" s="4" t="inlineStr">
        <is>
          <t>Accounts payable and accrued expense</t>
        </is>
      </c>
      <c r="B17" s="6" t="n">
        <v>2430835</v>
      </c>
      <c r="C17" s="6" t="n">
        <v>2523551</v>
      </c>
      <c r="D17" s="6" t="n">
        <v>1032264</v>
      </c>
    </row>
    <row r="18">
      <c r="A18" s="4" t="inlineStr">
        <is>
          <t>Accrued interest</t>
        </is>
      </c>
      <c r="B18" s="6" t="n">
        <v>103919</v>
      </c>
      <c r="C18" s="6" t="n">
        <v>103919</v>
      </c>
      <c r="D18" s="6" t="n">
        <v>203972</v>
      </c>
    </row>
    <row r="19">
      <c r="A19" s="4" t="inlineStr">
        <is>
          <t>Loan – Officer – related party</t>
        </is>
      </c>
      <c r="B19" s="6" t="n">
        <v>101000</v>
      </c>
      <c r="C19" s="4" t="inlineStr">
        <is>
          <t xml:space="preserve"> </t>
        </is>
      </c>
      <c r="D19" s="6" t="n">
        <v>10373</v>
      </c>
    </row>
    <row r="20">
      <c r="A20" s="4" t="inlineStr">
        <is>
          <t>Loans – Working capital</t>
        </is>
      </c>
      <c r="B20" s="6" t="n">
        <v>601446</v>
      </c>
      <c r="C20" s="6" t="n">
        <v>602643</v>
      </c>
      <c r="D20" s="6" t="n">
        <v>3879428</v>
      </c>
    </row>
    <row r="21">
      <c r="A21" s="4" t="inlineStr">
        <is>
          <t>Line of credit</t>
        </is>
      </c>
      <c r="B21" s="6" t="n">
        <v>1700000</v>
      </c>
      <c r="C21" s="4" t="inlineStr">
        <is>
          <t xml:space="preserve"> </t>
        </is>
      </c>
      <c r="D21" s="4" t="inlineStr">
        <is>
          <t xml:space="preserve"> </t>
        </is>
      </c>
    </row>
    <row r="22">
      <c r="A22" s="4" t="inlineStr">
        <is>
          <t>Loans - Nonrelated parties</t>
        </is>
      </c>
      <c r="B22" s="4" t="inlineStr">
        <is>
          <t xml:space="preserve"> </t>
        </is>
      </c>
      <c r="C22" s="4" t="inlineStr">
        <is>
          <t xml:space="preserve"> </t>
        </is>
      </c>
      <c r="D22" s="6" t="n">
        <v>12939</v>
      </c>
    </row>
    <row r="23">
      <c r="A23" s="4" t="inlineStr">
        <is>
          <t>Right-of-use lease liabilities, current</t>
        </is>
      </c>
      <c r="B23" s="6" t="n">
        <v>989892</v>
      </c>
      <c r="C23" s="6" t="n">
        <v>992496</v>
      </c>
      <c r="D23" s="4" t="inlineStr">
        <is>
          <t xml:space="preserve"> </t>
        </is>
      </c>
    </row>
    <row r="24">
      <c r="A24" s="4" t="inlineStr">
        <is>
          <t>Total Current Liabilities</t>
        </is>
      </c>
      <c r="B24" s="6" t="n">
        <v>5927092</v>
      </c>
      <c r="C24" s="6" t="n">
        <v>4222609</v>
      </c>
      <c r="D24" s="6" t="n">
        <v>5138976</v>
      </c>
    </row>
    <row r="25">
      <c r="A25" s="4" t="inlineStr">
        <is>
          <t>Right-of-use lease liabilities, long-term</t>
        </is>
      </c>
      <c r="B25" s="6" t="n">
        <v>743937</v>
      </c>
      <c r="C25" s="6" t="n">
        <v>984833</v>
      </c>
      <c r="D25" s="4" t="inlineStr">
        <is>
          <t xml:space="preserve"> </t>
        </is>
      </c>
    </row>
    <row r="26">
      <c r="A26" s="4" t="inlineStr">
        <is>
          <t>TOTAL LIABILITIES</t>
        </is>
      </c>
      <c r="B26" s="6" t="n">
        <v>6671029</v>
      </c>
      <c r="C26" s="6" t="n">
        <v>5207442</v>
      </c>
      <c r="D26" s="6" t="n">
        <v>5138976</v>
      </c>
    </row>
    <row r="27">
      <c r="A27" s="3" t="inlineStr">
        <is>
          <t>STOCKHOLDERS’ EQUITY (DEFICIT):</t>
        </is>
      </c>
      <c r="B27" s="4" t="inlineStr">
        <is>
          <t xml:space="preserve"> </t>
        </is>
      </c>
      <c r="C27" s="4" t="inlineStr">
        <is>
          <t xml:space="preserve"> </t>
        </is>
      </c>
      <c r="D27" s="4" t="inlineStr">
        <is>
          <t xml:space="preserve"> </t>
        </is>
      </c>
    </row>
    <row r="28">
      <c r="A28" s="4" t="inlineStr">
        <is>
          <t>Preferred stock value</t>
        </is>
      </c>
      <c r="B28" s="4" t="inlineStr">
        <is>
          <t xml:space="preserve"> </t>
        </is>
      </c>
      <c r="C28" s="4" t="inlineStr">
        <is>
          <t xml:space="preserve"> </t>
        </is>
      </c>
      <c r="D28" s="4" t="inlineStr">
        <is>
          <t xml:space="preserve"> </t>
        </is>
      </c>
    </row>
    <row r="29">
      <c r="A29" s="4" t="inlineStr">
        <is>
          <t>Common Stock, $0.001 par value; 600,000,000 shares authorized; 677,221 and 677,221 issued and outstanding, respectively at March 31, 2023 and December 31, 2022</t>
        </is>
      </c>
      <c r="B29" s="6" t="n">
        <v>677</v>
      </c>
      <c r="C29" s="6" t="n">
        <v>677</v>
      </c>
      <c r="D29" s="6" t="n">
        <v>64</v>
      </c>
    </row>
    <row r="30">
      <c r="A30" s="4" t="inlineStr">
        <is>
          <t>Additional paid in capital</t>
        </is>
      </c>
      <c r="B30" s="6" t="n">
        <v>45465077</v>
      </c>
      <c r="C30" s="6" t="n">
        <v>45465077</v>
      </c>
      <c r="D30" s="6" t="n">
        <v>22798839</v>
      </c>
    </row>
    <row r="31">
      <c r="A31" s="4" t="inlineStr">
        <is>
          <t>Accumulated deficit</t>
        </is>
      </c>
      <c r="B31" s="6" t="n">
        <v>-34339865</v>
      </c>
      <c r="C31" s="6" t="n">
        <v>-34112810</v>
      </c>
      <c r="D31" s="6" t="n">
        <v>-26969657</v>
      </c>
    </row>
    <row r="32">
      <c r="A32" s="4" t="inlineStr">
        <is>
          <t>TOTAL STOCKHOLDERS’ EQUITY (DEFICIT)</t>
        </is>
      </c>
      <c r="B32" s="6" t="n">
        <v>11126064</v>
      </c>
      <c r="C32" s="6" t="n">
        <v>11353119</v>
      </c>
      <c r="D32" s="6" t="n">
        <v>-4170377</v>
      </c>
    </row>
    <row r="33">
      <c r="A33" s="4" t="inlineStr">
        <is>
          <t>TOTAL LIABILITIES AND STOCKHOLDERS’ EQUITY (DEFICIT)</t>
        </is>
      </c>
      <c r="B33" s="6" t="n">
        <v>17797093</v>
      </c>
      <c r="C33" s="6" t="n">
        <v>16560561</v>
      </c>
      <c r="D33" s="6" t="n">
        <v>968599</v>
      </c>
    </row>
    <row r="34">
      <c r="A34" s="4" t="inlineStr">
        <is>
          <t>Preferred Class A [Member]</t>
        </is>
      </c>
      <c r="B34" s="4" t="inlineStr">
        <is>
          <t xml:space="preserve"> </t>
        </is>
      </c>
      <c r="C34" s="4" t="inlineStr">
        <is>
          <t xml:space="preserve"> </t>
        </is>
      </c>
      <c r="D34" s="4" t="inlineStr">
        <is>
          <t xml:space="preserve"> </t>
        </is>
      </c>
    </row>
    <row r="35">
      <c r="A35" s="3" t="inlineStr">
        <is>
          <t>STOCKHOLDERS’ EQUITY (DEFICIT):</t>
        </is>
      </c>
      <c r="B35" s="4" t="inlineStr">
        <is>
          <t xml:space="preserve"> </t>
        </is>
      </c>
      <c r="C35" s="4" t="inlineStr">
        <is>
          <t xml:space="preserve"> </t>
        </is>
      </c>
      <c r="D35" s="4" t="inlineStr">
        <is>
          <t xml:space="preserve"> </t>
        </is>
      </c>
    </row>
    <row r="36">
      <c r="A36" s="4" t="inlineStr">
        <is>
          <t>Preferred stock value</t>
        </is>
      </c>
      <c r="B36" s="4" t="inlineStr">
        <is>
          <t xml:space="preserve"> </t>
        </is>
      </c>
      <c r="C36" s="6" t="n">
        <v>100</v>
      </c>
      <c r="D36" s="6" t="n">
        <v>100</v>
      </c>
    </row>
    <row r="37">
      <c r="A37" s="4" t="inlineStr">
        <is>
          <t>Preferred Class B [Member]</t>
        </is>
      </c>
      <c r="B37" s="4" t="inlineStr">
        <is>
          <t xml:space="preserve"> </t>
        </is>
      </c>
      <c r="C37" s="4" t="inlineStr">
        <is>
          <t xml:space="preserve"> </t>
        </is>
      </c>
      <c r="D37" s="4" t="inlineStr">
        <is>
          <t xml:space="preserve"> </t>
        </is>
      </c>
    </row>
    <row r="38">
      <c r="A38" s="3" t="inlineStr">
        <is>
          <t>STOCKHOLDERS’ EQUITY (DEFICIT):</t>
        </is>
      </c>
      <c r="B38" s="4" t="inlineStr">
        <is>
          <t xml:space="preserve"> </t>
        </is>
      </c>
      <c r="C38" s="4" t="inlineStr">
        <is>
          <t xml:space="preserve"> </t>
        </is>
      </c>
      <c r="D38" s="4" t="inlineStr">
        <is>
          <t xml:space="preserve"> </t>
        </is>
      </c>
    </row>
    <row r="39">
      <c r="A39" s="4" t="inlineStr">
        <is>
          <t>Preferred stock value</t>
        </is>
      </c>
      <c r="B39" s="4" t="inlineStr">
        <is>
          <t xml:space="preserve"> </t>
        </is>
      </c>
      <c r="C39" s="6" t="n">
        <v>75</v>
      </c>
      <c r="D39" s="5" t="n">
        <v>277</v>
      </c>
    </row>
    <row r="40">
      <c r="A40" s="4" t="inlineStr">
        <is>
          <t>Series A Preferred Stock [Member]</t>
        </is>
      </c>
      <c r="B40" s="4" t="inlineStr">
        <is>
          <t xml:space="preserve"> </t>
        </is>
      </c>
      <c r="C40" s="4" t="inlineStr">
        <is>
          <t xml:space="preserve"> </t>
        </is>
      </c>
      <c r="D40" s="4" t="inlineStr">
        <is>
          <t xml:space="preserve"> </t>
        </is>
      </c>
    </row>
    <row r="41">
      <c r="A41" s="3" t="inlineStr">
        <is>
          <t>STOCKHOLDERS’ EQUITY (DEFICIT):</t>
        </is>
      </c>
      <c r="B41" s="4" t="inlineStr">
        <is>
          <t xml:space="preserve"> </t>
        </is>
      </c>
      <c r="C41" s="4" t="inlineStr">
        <is>
          <t xml:space="preserve"> </t>
        </is>
      </c>
      <c r="D41" s="4" t="inlineStr">
        <is>
          <t xml:space="preserve"> </t>
        </is>
      </c>
    </row>
    <row r="42">
      <c r="A42" s="4" t="inlineStr">
        <is>
          <t>Preferred stock value</t>
        </is>
      </c>
      <c r="B42" s="6" t="n">
        <v>100</v>
      </c>
      <c r="C42" s="6" t="n">
        <v>100</v>
      </c>
      <c r="D42" s="4" t="inlineStr">
        <is>
          <t xml:space="preserve"> </t>
        </is>
      </c>
    </row>
    <row r="43">
      <c r="A43" s="4" t="inlineStr">
        <is>
          <t>Series B Preferred Stock [Member]</t>
        </is>
      </c>
      <c r="B43" s="4" t="inlineStr">
        <is>
          <t xml:space="preserve"> </t>
        </is>
      </c>
      <c r="C43" s="4" t="inlineStr">
        <is>
          <t xml:space="preserve"> </t>
        </is>
      </c>
      <c r="D43" s="4" t="inlineStr">
        <is>
          <t xml:space="preserve"> </t>
        </is>
      </c>
    </row>
    <row r="44">
      <c r="A44" s="3" t="inlineStr">
        <is>
          <t>STOCKHOLDERS’ EQUITY (DEFICIT):</t>
        </is>
      </c>
      <c r="B44" s="4" t="inlineStr">
        <is>
          <t xml:space="preserve"> </t>
        </is>
      </c>
      <c r="C44" s="4" t="inlineStr">
        <is>
          <t xml:space="preserve"> </t>
        </is>
      </c>
      <c r="D44" s="4" t="inlineStr">
        <is>
          <t xml:space="preserve"> </t>
        </is>
      </c>
    </row>
    <row r="45">
      <c r="A45" s="4" t="inlineStr">
        <is>
          <t>Preferred stock value</t>
        </is>
      </c>
      <c r="B45" s="5" t="n">
        <v>75</v>
      </c>
      <c r="C45" s="5" t="n">
        <v>75</v>
      </c>
      <c r="D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3 – COMMITMENTS AND CONTINGENCIES Legal
Proceedings During
the three-month periods ended March 31, 2023 and 2022, various claims and lawsuits, incidental to the ordinary course of our
business, may be brought against the Company. In the opinion of management, after consultation with legal counsel, resolution of any
of these matters is not expected to have a material effect on the Company’s condensed consolidated financial
statements. Contractual
Obligations The
Company does not believe there are any off-balance sheet arrangements that have, or are reasonably likely to have, a material effect
on the Company. As of March 31, 2023 and December 31, 2022 there was approximately $ 0 0 Executive
Employment Agreements and Independent Contractor Agreements The
Company has written employment agreements with its Chief Executive Officer and various other executive officers. All payments made to
its executive officers and other service providers are analyzed and determined by the board of directors compensation committee; some
payments made to independent contractors (or officer payments as non-employee compensation) may be subject to backup withholding or the
general withholding of payroll taxes which may make the Company responsible for the withholding of those taxes. Certain service providers
are responsible for their own withholding and payment of taxes. Certain state taxing authorities may otherwise disagree with that analysis. </t>
        </is>
      </c>
      <c r="C4" s="4" t="inlineStr">
        <is>
          <t xml:space="preserve">NOTE
13 – COMMITMENTS AND CONTINGENCIES Legal
Proceedings During
the years ended December 31, 2022 and December 31, 2021, various claims and lawsuits, incidental to the ordinary course of our business,
may be brought against the Company. In the opinion of management, after consultation with legal counsel, resolution of any of these matters
is not expected to have a material effect on the Company’s consolidated financial statements. Contractual
Obligations The
Company does not believe there are any off-balance sheet arrangements that have, or are reasonably likely to have, a material effect
on the Company. As of December 31, 2022 and December 31, 2021 there was approximately none and none, respectively, in outstanding
letters of credit issued in the normal course of business. These letters of credit would reduce our available borrowings, if we had any. The Company subsequent to year end entered into a line of credit with a major financial
institution (see Note – 14 - Subsequent Events). Executive
Employment Agreements and Independent Contractor Agreements The
Company has written employment agreements with its Chief Executive Officer and various other executive officers. All payments made
to its executive officers and other service providers are analyzed and determined by the board of directors compensation committee;
some payments made to independent contractors (or officer payments as non-employee compensation) may be subject to backup
withholding or the general withholding of payroll taxes which may make the Company responsible for the withholding of those taxes. Certain service providers are responsible for their own withholding and
payment of taxes. Certain state taxing authorities may otherwise disagree with that analys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4 – SUBSEQUENT EVENTS The
Company evaluated all events that occurred after the balance sheet date of March 31, 2023, through the date the financial statements
were issued and determined that there were the following subsequent events: On
April 14, 2023, the Company entered into a $ 1,000,000 980,000 20,000 1,280,000 22.8</t>
        </is>
      </c>
      <c r="C4" s="4" t="inlineStr">
        <is>
          <t xml:space="preserve">NOTE
14 – SUBSEQUENT EVENTS The
Company evaluated all events that occurred after the balance sheet date of December 31, 2022 through the date the financial statements
were issued and determined that there were the following subsequent events. On February 10, 2023, our wholly-owned
subsidiary Champion Safe Company secured a line of credit with Bank of America which provides for up to $ 2,000,000 On April 14, 2023, the Company entered into a $1,000,000 Business Loan and Security Agreement (the “Secured Loan”) with an
accredited investor lending source (the “Lender”). Under the Secured Loan, the Company received $980,000 on April 20, 2023,
which was net of fees owed to the Lender. The Secured Loan requires 64 weekly payments of $20,000 each, for a total repayment of $1,280,000
to the Lender. The Secured Loan bears interest at 22.8%. The Secured Loan is secured by all of the assets of the Company and its subsidiaries
second only to a previously secured line of credit and contains other customary terms and conditions for agreements of its type. Further,
the Company’s Chief Executive Officer, provided a personal guaranty for the Secured Lo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 FORMA CONDENSED COMBINED FINANCIAL INFORMATION (UNAUDITED)</t>
        </is>
      </c>
      <c r="B1" s="2" t="inlineStr">
        <is>
          <t>12 Months Ended</t>
        </is>
      </c>
    </row>
    <row r="2">
      <c r="B2" s="2" t="inlineStr">
        <is>
          <t>Dec. 31, 2022</t>
        </is>
      </c>
    </row>
    <row r="3">
      <c r="A3" s="3" t="inlineStr">
        <is>
          <t>Subsequent Events [Abstract]</t>
        </is>
      </c>
      <c r="B3" s="4" t="inlineStr">
        <is>
          <t xml:space="preserve"> </t>
        </is>
      </c>
    </row>
    <row r="4">
      <c r="A4" s="4" t="inlineStr">
        <is>
          <t>PRO FORMA CONDENSED COMBINED FINANCIAL INFORMATION (UNAUDITED)</t>
        </is>
      </c>
      <c r="B4" s="4" t="inlineStr">
        <is>
          <t xml:space="preserve">NOTE
15 – PRO FORMA CONDENSED COMBINED FINANCIAL INFORMATION (UNAUDITED) Introduction The
following unaudited pro forma condensed combined financial information presents the unaudited pro forma condensed combined balance
sheet and unaudited pro forma condensed combined statements of operations based upon the combined historical financial statements of
American Rebel Holdings, Inc. (the “Company”) and Champion Safe Co., Inc., Superior Safe, LLC, Safe Guard Security
Products, LLC, Champion Safe De Mexico, S.A. de C.V. (collectively “Champion Entities”), after giving effect to the consummation
of the transaction completed on July 29, 2022 (as disclosed on Current Report Form 8-K, dated August 4, 2022), by and among the
Company and Champion Entities, and the related adjustments described in the accompanying notes. The transaction is accounted for under the
acquisition method of accounting, which requires determination of the accounting acquirer. The
Company is considered to be the acquirer of Champion Entities for accounting purposes and will allocate the purchase price to the
fair value of Champion Entities’ assets and liabilities as of the acquisition date, with any excess purchase price recorded as
goodwill. The
unaudited pro forma condensed combined balance sheet data as of December 31, 2022, gives effect to the transaction as if it occurred
on that date for which it is reported on, which incidentally the Company acquired Champion Entities on July 29, 2022. The
unaudited pro forma condensed combined statement of operations for the years ended December 31, 2021 and 2022, gives effect to the
transaction as if it had occurred on January 1, 2021, more than one full calendar year prior to the actual acquisition date of July
29, 2022. The
unaudited pro forma condensed combined financial information was prepared in accordance with Article 11 of Regulation S-X. The unaudited
pro forma adjustments reflecting the transaction have been prepared in accordance with business combination accounting guidance as provided
in FASB ASC Topic 805 and reflect the preliminary allocation of the estimated merger consideration to the acquired assets and liabilities
assumed based upon their estimated fair values, using the assumptions set forth in the notes to the unaudited pro forma condensed combined
financial information. The Company’s historical consolidated financial information has been adjusted in the unaudited pro forma
condensed combined financial information to give pro forma effect to events that are (1) directly attributable to the transaction, (2)
factually supportable, and (3) with respect to the statement of operations, expected to have a continuing impact on the combined results. The
unaudited pro forma condensed combined financial information is provided for informational purposes only and is not necessarily indicative
of the operating results or financial position that would have occurred if the transaction had been completed as of the dates set forth
above, nor is it indicative of the future results or financial position of the combined company. In connection with the pro forma condensed
combined financial information, the Company allocated the estimated purchase price using its best estimates of fair value. The allocation
is dependent upon certain valuation and other analyses that are not yet final. Accordingly, the pro forma acquisition price adjustments
are preliminary and subject to further adjustments as additional information becomes available and as additional analyses are performed.
There can be no assurances that the final valuations will not result in material changes to the preliminary estimated purchase price
allocation. The unaudited pro forma condensed combined financial information also does not give effect to the dilution or costs of financing
associated with the transaction, potential impact of current financial conditions, any anticipated synergies, operating efficiencies
or cost savings that may result from the transaction or any integration costs. Furthermore, the unaudited pro forma condensed combined
statements of operations do not include certain nonrecurring charges and the related tax effects that result directly from the transaction
as described in the notes to the unaudited pro forma condensed combined financial information. The unaudited pro forma condensed combined financial information should
be read in conjunction with both the Company’s and Champion Entities’ unaudited historical condensed consolidated financial
statements as of December 31, 2022, (which includes the Champion Entities activities as of the acquisition date and financial activity
through the end of the 2022 calendar year) and the audited historical consolidated financial statements as of and for the year ended December
31, 2021. AMERICAN
REBEL HOLDINGS, INC. UNAUDITED
COMBINED CONSOLIDATED BALANCE SHEETS SCHEDULE
OF FINANCIAL STATEMENTS
(unaudited) (unaudited) (unaudited) (unaudited) (unaudited)
American Champion Purchase Financing Pro
Historical Historical Adjustments Adjustments Combined
31-Dec-22 31-Dec-22 31-Dec-22 31-Dec-22 31-Dec-22
(unaudited) (unaudited) (unaudited) (unaudited) (unaudited)
ASSETS
CURRENT ASSETS:
Cash and cash equivalents $ 85,339 $ 271,415 $ - $ - $ 356,754
Accounts receivable 496,898 1,116,591 (2,529 ) - 1,619,960
Prepaid expense 178,559 28,493 - - 207,052
Inventory 943,854 6,477,842 - - 7,421,696
Inventory deposits and other 943,977 - (943,977 ) - -
Total Current Assets 2,648,627 7,894,341 (946,506 ) - 9,596,462
Property and Equipment, net 13,196 443,329 - - 456,525
OTHER ASSETS:
Goodwill and Purchase Consideration 10,247,420 243,899 (5,674,420 ) 327,000 4,900,000
(243,899 )
Right of use - Assets - - - - -
Lease deposits 4,750 13,282 - - 18,032
10,252,170 257,181 (5,918,319 ) 327,000 4,705,703
TOTAL ASSETS $ 12,913,993 $ 8,594,851 $ (6,864,825 ) $ 327,000 $ 14,971,019
LIABILITIES AND STOCKHOLDERS’ EQUITY (DEFICIT)
CURRENT LIABILITIES:
Accounts payable and accrued expense 793,525 1,730,026 - - 2,523,551
Accrued interest 103,919 - - - 103,919
Loan – officer - related party - - - - -
Loan – working capital 602,643 600,000 (600,000 ) - 602,643
Loans - nonrelated parties - - - - -
Total Current Liabilities 1,500,087 2,330,026 (600,000 ) - 3,230,113
Right of use - Liabilities - - - - -
TOTAL LIABILITIES 1,500,087 2,330,026 (600,000 ) - 3,230,113
STOCKHOLDERS’ EQUITY (DEFICIT):
Preferred stock, Class A 100 - - - 100
Preferred stock, Class B 75 - - - 75
Preferred
stock
Common stock, 677 - - - 677
Additional paid in capital 45,465,077 6,264,825 (6,264,825 ) - 45,465,077
Accumulated deficit (34,052,022 ) - - 327,000 (33,725,022 )
TOTAL STOCKHOLDERS’ EQUITY (DEFICIT) 11,413,906 6,264,825 (6,264,825 ) 327,000 11,740,906
TOTAL LIABILITIES AND STOCKHOLDERS’ EQUITY (DEFICIT) $ 12,913,993 $ 8,594,851 $ (6,864,825 ) $ 327,000 $ 14,863,359 AMERICAN REBEL HOLDINGS, INC. UNAUDITED CONDENSED COMBINED STATEMENTS OF OPERATIONS
(unaudited) (unaudited) (unaudited) (unaudited) (unaudited)
American Champion
Purchase
Financing
Pro
Historical Historical Adjustments Adjustments Combined
31-Dec-21 31-Dec-21 31-Dec-21 31-Dec-21 31-Dec-21
(unaudited) (unaudited) (unaudited) (unaudited) (unaudited)
Revenue $ 986,826 $ 18,304,859 $ - $ (600,000 ) $ 18,691,685
Cost
of goods sold 812,130 14,354,863 - (600,000 ) 14,566,993
Gross
margin 174,696 3,949,996 - - 4,124,692
Expenses:
Consulting
– business development 2,012,803 1,838,947 - - 3,851,750
Product
development costs 330,353 24,558 - - 354,911
Marketing
and brand development costs 171,030 828,890 - - 999,920
Administrative
and other 968,306 518,705 - - 1,487,011
Depreciation
expense 3,643 24,919 - - 28,562
Operating
expenses 3,486,135 3,236,019 - - 6,722,154
Operating
income (loss) (3,311,439 ) 713,977 - - (2,597,462 )
Other
Income (Expense)
Interest
expense (2,061,782 ) (77,752 ) - 1,800,000 (339,534 )
Interest
Income - 305 305
Payroll
Protection Loan Forgiven - 625,064 - 625,064
Gain
(Loss) on extinguishment of debt (725,723 ) - - 725,723 -
Net
income (loss) before income tax provision (6,098,944 ) 1,261,594 - 2,525,723 (2,311,627 )
Provision
for income tax - - - - -
Net
income (loss) $ (6,098,944 ) $ 1,261,594 $ - $ 2,525,723 $ (2,311,627 )
Basic
and diluted income (loss) per share $ (48.00 ) $ - $ - $ - $ (18.25 )
Weighted
average common shares outstanding - basic and diluted 126,760 - - - 126,760 AMERICAN REBEL HOLDINGS, INC. UNAUDITED CONDENSED COMBINED STATEMENTS OF OPERATIONS
(unaudited) (unaudited) (unaudited) (unaudited) (unaudited)
American Champion Purchase Financing Pro
Historical Historical Adjustments Adjustments Combined
31-Dec-22 31-Dec-22 31-Dec-22 31-Dec-22 31-Dec-22
(unaudited) (unaudited) (unaudited) (unaudited) (unaudited)
Revenue $ 1,018,363 $ 17,909,282 $ - $ (301,762 ) $ 18,625,883
Cost of goods sold 776,063 13,569,736 - (549,629 ) 13,796,170
Gross margin 242,300 4,339,546 - 247,867 4,829,713
Expenses:
Consulting/payroll and other payroll 1,016,212 2,083,574 - - 3,099,786
Product development costs 746,871 44,408 - - 791,279
Marketing and brand development costs 487,624 30,442 - - 518,066
Administrative and other 3,002,418 1,685,052 - (79,133 ) 4,608,337
Depreciation expense 1,355 54,014 - - 55,369
Operating expenses 5,254,480 3,897,490 - (79,133 ) 9,072,837
Operating income (loss) (5,012,180 ) 442,056 - 327,000 (4,243,124 )
Other Income (Expense)
Interest expense (699,149 ) (59,950 ) - - (759,099 )
Interest income 4,892 6,926 - - 11,818
Gain/loss on sale of assets - 1,995 - - 1,995
Gain (Loss) on extinguishment of debt (1,376,756 ) - - - (1,376,756 )
Net income (loss) before income tax provision (7,083,193 ) 391,027 - 327,000 (6,365,166 )
Provision for income tax - - - - -
Net income (loss) $ (7,083,193 ) $ 391,027 $ - $ 327,000 $ (6,365,166 )
Basic and diluted income (loss) per share $ (23.71 ) $ - $ - $ - $ (21.31 )
Weighted average common shares outstanding - basic and diluted 298,760 - - - 298,760 Basis of Presentation The historical financial information has been adjusted
in the unaudited pro forma condensed combined financial information to give effect to events that are (1) directly attributable to the
transaction, (2) factually supportable, and (3) with respect to the statement of operations, expected to have a continuing impact on the
combined results. The pro forma adjustments are based on estimates of the fair value and useful lives of the assets acquired
and liabilities assumed and have been prepared to illustrate the estimated effect of the transaction and certain other adjustments. The
final determination of the purchase price allocation was based on the fair values of assets acquired and liabilities assumed as of
the date the transaction closed, which was July 29, 2022. The Company’s and Champion
Entities’ historical results reflect the audited condensed statements of operations for the twelve months ended December
31, 2022, and December 31, 2021, and the audited condensed balance sheet as of December 31, 2022. Description of Transaction On June 29, 2022, the Company entered into and executed
a stock and membership interest purchase agreement with Champion Safe Co., Inc., Superior Safe, LLC, Safe Guard Security Products, LLC,
Champion Safe De Mexico, S.A. de C.V. (the “Champion Entities”) and Mr. Ray Crosby (“Seller”) (the “Champion
Purchase Agreement”), pursuant to which the Company acquired all of the issued and outstanding capital stock and membership interests
of Champion Entities from the Seller. Under the terms of the Champion Purchase Agreement, the Company paid the
Seller (i) cash consideration of approximately $ 9,150,000 350,000 397,000 1,442,000 291,000 Reclassification Adjustments The accounting policies used in the preparation of
this unaudited pro forma condensed combined financial information are those as set out in the Company’s audited consolidated financial
statements as of and for the fiscal year ended December 31, 2022, and for the fiscal year ended December 31, 2021. With the information
currently available, the Company determined that no significant adjustments are necessary to conform Champion Entities’ consolidated
financial statements to the accounting policies used by the Company. The Company determined that the Right-to-Use assets and liabilities of the Champion Acquisition provided a net, net
effect of zero to its financial presentation and condition, therefore leaving out of the unaudited pro forma condensed combined financial
information as of December 31, 2022. The reclassification adjustments are based on currently
available information and assumptions management believes are, under the circumstances and given the information available, reasonable,
and reflective of any adjustments necessary to report the Company’s financial condition and results of operations as if the acquisition
were completed in the presentation. The combined company finalized the review of all accounting
policies and reclassifications, which were not deemed to be materially different from the amounts set forth in the unaudited pro forma
condensed combined financial information presented herein. The reclassification adjustments for proforma presentation currently identified
are as follows: Transaction Consideration Total transaction consideration was approximately
$ 9,900,000 9,897,420 The following table summarizes the consideration transferred
as a result of the combination. SCHEDULE OF ACQUISITIONS CONTINGENT CONSIDERATION
Deposits paid with contract $ 350,000
Cash payment due at closing 9,150,000
Reimbursement for equipment purchased since June 30, 2021 400,000
Transaction Consideration $ 9,900,000 Total additional costs directly attributed to the
purchase of the Champion Entities was and additional $ 340,000 200,000 150,000 Allocation of Consideration Under the acquisition method of accounting, the identifiable
assets acquired, and liabilities assumed of Champion Entities are recognized and measured at fair value as of the closing date of the
combination and added to those of the Company. The determination of fair value used in the transaction-related adjustments presented herein
are based on management estimates of the fair value and useful lives of the assets acquired and liabilities assumed and have been prepared
to illustrate the effect of the acquisition. The Company used the assistance of outside professionals and valuation experts to determine
if there should be any impairment charges or other to these estimated numbers as of December 31, 2022. Final allocation of consideration,
upon completion of the acquisition, was based on Champion’s assets acquired and liabilities assumed as of the acquisition date,
July 29, 2022. The following table sets forth an allocation of the
approximate consideration plus additional costs to acquire the identifiable tangible and intangible assets acquired and liabilities assumed
of Champion Entities based on Champion Entities’ unaudited consolidated balance sheet as of December 31, 2022, with the estimated
excess recorded to goodwill: RECOGNIZED IDENTIFIED ASSETS ACQUIRED AND
LIABILITIES ASSUMED
Total assets (approximate) $ 7.070,000
Total liabilities (approximate) 1,730,000
Net acquired tangible assets 5,340,000
Goodwill and other intangible assets 4,900,000
Allocation of the Estimated Transaction Consideration $ 10,240,000 Pro Forma Adjustments Unaudited Pro Forma Condensed Combined Balance
Sheet Adjustments SCHEDULE OF BUSINESS ACQUISITION PRO FORMA
INFORMATION
a. To record estimated working capital financing (of which there was none required) in addition to Transaction Consideration, as of December 31, 2022.
American Rebel Champion Entities Total
Additional working capital $ - $ - $ -
Additional paid in capital - - -
Pro forma net adjustment $ - $ $ - Unaudited Pro Forma Condensed Combined Statements
of Operations Adjustments
b. To adjust Revenue and Cost of Goods Sold for estimated transactions between companies:
Year
Ended December 31, 2022 Year Ended December 31, 2021
Revenue $ (300,000 ) $ (600,000 )
Cost of Goods Sold (550,000 ) (600,000 )
General and Administrative Costs 80,000 -
Pro forma net adjustment $ (330,000 ) $ -
c. To adjust interest expense and loss on extinguishment of debt based upon debt obligations eliminated by working capital financing (of which there is none required) in connection with the acquisition:
Year Ended December 31, 2022
Year Ended December 31, 2021
Interest expense $ - $ (1,800,000 )
Loss on extinguishment of debt - (725,000 )
Pro forma net adjustment $ - $ (2,525,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NE OF CREDIT – FINANCIAL INSTITUTION</t>
        </is>
      </c>
      <c r="B1" s="2" t="inlineStr">
        <is>
          <t>3 Months Ended</t>
        </is>
      </c>
    </row>
    <row r="2">
      <c r="B2" s="2" t="inlineStr">
        <is>
          <t>Mar. 31, 2023</t>
        </is>
      </c>
    </row>
    <row r="3">
      <c r="A3" s="3" t="inlineStr">
        <is>
          <t>Line Of Credit Financial Institution</t>
        </is>
      </c>
      <c r="B3" s="4" t="inlineStr">
        <is>
          <t xml:space="preserve"> </t>
        </is>
      </c>
    </row>
    <row r="4">
      <c r="A4" s="4" t="inlineStr">
        <is>
          <t>LINE OF CREDIT – FINANCIAL INSTITUTION</t>
        </is>
      </c>
      <c r="B4" s="4" t="inlineStr">
        <is>
          <t xml:space="preserve">NOTE
6 – LINE OF CREDIT – FINANCIAL INSTITUTION During the month of February 2023, the Company
entered into a $ 2 2.05 6.95 SCHEDULE
OF LINE OF CREDIT
March
31, 2023 December
31, 2022
(unaudited) (audited)
Line of credit from a financial institution. $ 1,700,000 $ -
Total
recorded as a current liability $ 1,700,000 $ - Current
and long-term portion. Total balance of $ 1,700,000 The Company paid a one-time loan fee equal to 0.1% of the Line of Credit amount
available. In the likelihood of default, the default interest automatically increases to 6 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Policie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Organization The
Company was incorporated on December
15, 2014 , under the laws of the State of
Nevada, as CubeScape, Inc. </t>
        </is>
      </c>
      <c r="C4" s="4" t="inlineStr">
        <is>
          <t xml:space="preserve">Organization The
“Company” was incorporated on December 15, 2014 The
acquisition of American Rebel, Inc. was accounted for as a reverse merger. The Company issued 8,711 250 4,500 The
Company filed a registration statement on Form S-1 which was declared effective by the Securities and Exchange Commission on October
14, 2015. Twenty six (26) investors invested at a price of $ 20.00 60,000 </t>
        </is>
      </c>
    </row>
    <row r="5">
      <c r="A5" s="4" t="inlineStr">
        <is>
          <t>Nature of operations</t>
        </is>
      </c>
      <c r="B5" s="4" t="inlineStr">
        <is>
          <t xml:space="preserve">Nature
of operations The
Company develops and sells branded products in the self-defense, safe storage and patriotic product areas that are promoted and sold
using a wholesale distribution network, personal appearances, musical venues, e-commerce and television avenues. The Company’s
products are marketed under the American Rebel Brand and imprinted with such branding. Through its recent acquisition of the
“Champion Entities” (which consists of Champion Safe Co., Inc., Superior Safe, LLC, Safe Guard Security Products, LLC,
and Champion Safe De Mexico, S.A. de C.V.) the Company also promotes and sells its products through a growing network of dealers, in
select regional retailers and local specialty safe, sporting goods, hunting and firearms retail outlets, as well as through a multitude of
online avenues, including its website and various e-commerce platforms such as Amazon.com. In addition to its American Rebel brand, the Company also sells products under the Champion Safe Co., Superior Safe
Company and Safe Guard Safe Co. brands. To
varying degrees, the consequences of the COVID-19 pandemic continue to affect our operating businesses. Significant government and private
sector actions have been taken since 2020 to control the spread and mitigate the economic effects of the virus and its variants. The
development of geopolitical conflicts, supply chain disruptions and government actions to slow inflation in recent years have produced
varying effects on our operating business. The economic effects from these events over longer terms cannot be reasonably estimated at
this time. Accordingly, significant estimates used in the preparation of our financial statements, including those associated with evaluations
of certain long-lived assets, goodwill and other intangible assets for impairment, expected credit losses on amounts owed to us (accounts
receivable) and the estimations of certain losses assumed under warranty and other liability contracts, may be subject to significant
adjustments in future periods. </t>
        </is>
      </c>
      <c r="C5" s="4" t="inlineStr">
        <is>
          <t xml:space="preserve">Nature
of operations The
Company develops and sells branded products in the self-defense, safe storage and patriotic product areas that are promoted and sold
using a wholesale distribution network, personal appearance, music, Internet and television avenues. The Company’s products are
marketed under the American Rebel Brand and imprinted with such branding.
Through its recent acquisition of the “Champion Entities” (which consists of Champion Safe Co., Inc., Superior Safe, LLC,
Safe Guard Security Products, LLC, and Champion Safe De Mexico, S.A. de C.V.) the Company promotes and sells its products through a growing network of dealers,
in select regional retailers and local specialty safe, sporting goods, hunting and firearms stores, as well as through a multitude of
online avenues, including its website and various e-commerce platforms such as Amazon.com. </t>
        </is>
      </c>
    </row>
    <row r="6">
      <c r="A6" s="4" t="inlineStr">
        <is>
          <t>Principles of Consolidation</t>
        </is>
      </c>
      <c r="B6" s="4" t="inlineStr">
        <is>
          <t xml:space="preserve">Principles
of Consolidation The condensed consolidated financial statements include the accounts of
the Company and its majority-owned subsidiaries, American Rebel, Inc., and the Champion Entities. All significant intercompany accounts
and transactions have been eliminated. </t>
        </is>
      </c>
      <c r="C6" s="4" t="inlineStr">
        <is>
          <t xml:space="preserve">Principles
of Consolidation The Consolidated Financial Statements include the
accounts of the Company and its majority-owned subsidiaries, American Rebel, Inc., and the Champion Entities. All significant intercompany
accounts and transactions have been eliminated. </t>
        </is>
      </c>
    </row>
    <row r="7">
      <c r="A7" s="4" t="inlineStr">
        <is>
          <t>Cash and cash equivalents</t>
        </is>
      </c>
      <c r="B7" s="4"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c r="C7" s="4" t="inlineStr">
        <is>
          <t xml:space="preserve">Cash
and cash equivalents For
the purpose of the statements of cash flows, all highly liquid investments with an original maturity of three months or less are considered
to be cash equivalents. The carrying value of these investments approximate fair value. </t>
        </is>
      </c>
    </row>
    <row r="8">
      <c r="A8" s="4" t="inlineStr">
        <is>
          <t>Inventory and Inventory Deposits</t>
        </is>
      </c>
      <c r="B8" s="4" t="inlineStr">
        <is>
          <t xml:space="preserve">Inventory
and Inventory Deposits Inventory
consists of backpacks, jackets, safe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t>
        </is>
      </c>
      <c r="C8" s="4" t="inlineStr">
        <is>
          <t xml:space="preserve">Inventory
and Inventory Deposits Inventory
consists of safes, backpacks, jackets and accessories manufactured to our design and held for resale and are carried at the lower of
cost (First-in, First-out Method) or net realizable value. The Company determines the estimate for the adjustment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t>
        </is>
      </c>
    </row>
    <row r="9">
      <c r="A9" s="4" t="inlineStr">
        <is>
          <t>Fixed assets and depreciation</t>
        </is>
      </c>
      <c r="B9" s="4" t="inlineStr">
        <is>
          <t xml:space="preserve">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to seven years. </t>
        </is>
      </c>
      <c r="C9" s="4" t="inlineStr">
        <is>
          <t xml:space="preserve">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to seven years. </t>
        </is>
      </c>
    </row>
    <row r="10">
      <c r="A10" s="4" t="inlineStr">
        <is>
          <t>Revenue recognition</t>
        </is>
      </c>
      <c r="B10" s="4" t="inlineStr">
        <is>
          <t xml:space="preserve">Revenue
recognition In
accordance with Financial Accounting Standards Board’s (“FASB”) Accounting Standards Codification (“ASC”)
Topic 606, Revenue from Contracts with Customers,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agreed, and the product is shipped or delivered to that customer. </t>
        </is>
      </c>
      <c r="C10" s="4" t="inlineStr">
        <is>
          <t xml:space="preserve">Revenue
recognition In
accordance with Financial Accounting Standards Board’s (“FASB”) Accounting
Standards Codification (“ASC”) Topic 606, Revenue from Contracts with Customers,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agreed, and the product shipped or delivered to that customer. </t>
        </is>
      </c>
    </row>
    <row r="11">
      <c r="A11" s="4" t="inlineStr">
        <is>
          <t>Advertising costs</t>
        </is>
      </c>
      <c r="B11" s="4" t="inlineStr">
        <is>
          <t xml:space="preserve">Advertising
costs Advertising
costs are expensed as incurred; Marketing costs which we consider to be advertising costs incurred were $ 252,725 80,970 </t>
        </is>
      </c>
      <c r="C11" s="4" t="inlineStr">
        <is>
          <t xml:space="preserve">Advertising
costs Advertising
costs are expensed as incurred; Marketing costs incurred were $ 507,503 171,030 </t>
        </is>
      </c>
    </row>
    <row r="12">
      <c r="A12" s="4" t="inlineStr">
        <is>
          <t>Fair Value of Financial Instruments</t>
        </is>
      </c>
      <c r="B12" s="4" t="inlineStr">
        <is>
          <t xml:space="preserve">Fair
Value of Financial Instruments Fair
value estimates discussed herein are based upon certain market assumptions and pertinent information available to management as of March
31, 2023, and December 31, 2022,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c r="C12" s="4" t="inlineStr">
        <is>
          <t xml:space="preserve">Fair
value of financial instruments Fair
value estimates discussed herein are based upon certain market assumptions and pertinent information available to management as of December
31, 2022 and December 31, 2021, respectively. The respective carrying value of certain on-balance-sheet financial instruments approximated
their fair value. These financial instruments include cash, and accounts payable. Fair values were assumed to approximate carrying values
for cash and payables because they are short-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The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row>
    <row r="13">
      <c r="A13" s="4" t="inlineStr">
        <is>
          <t>Stock-based compensation</t>
        </is>
      </c>
      <c r="B13" s="4" t="inlineStr">
        <is>
          <t xml:space="preserve">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t>
        </is>
      </c>
      <c r="C13" s="4" t="inlineStr">
        <is>
          <t xml:space="preserve">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t>
        </is>
      </c>
    </row>
    <row r="14">
      <c r="A14" s="4" t="inlineStr">
        <is>
          <t>Earnings per share</t>
        </is>
      </c>
      <c r="B14" s="4" t="inlineStr">
        <is>
          <t xml:space="preserve">Earnings
per share Net
loss per common share is computed by dividing net loss by the weighted average common shares outstanding during the period as defined
by ASC 260 -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ilutive common share equivalents are negligible or immaterial as dilutive shares to be issued during net loss years were non-existent.
For the three months ended March 31, 2023 and March 31, 2022, net loss per share was $ (0.34) (20.73)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Out-of-the-money stock options totaled none and none as of March 31, 2023 and December 31, 2022, respectively.
All other dilutive securities are listed below. The
following table illustrates the total number of common shares that would be converted from common stock equivalents issued and outstanding
at the end of each period presented; as of March 31, 2023 and as of March 31, 2022, respectively. SCHEDULE
OF TOTAL NUMBER OF COMMON SHARES
March 31, 2023 March 31, 2022
Shares used in computation of basic earnings per share for the periods ended 677,200 126,760
Total dilutive effect of outstanding stock awards or common stock equivalents 1,062,760 30,200
Shares used in computation of fully diluted earnings per
share for the periods ended March 31, 2023 and March 31, 2022, respectively 1,739,960 156,960
Net income (loss) $ (227,055 ) $ (2,628,237 )
Fully diluted income (loss) per share $ (0.13 ) $ (16.74 ) In
periods of losses, diluted loss per share is computed on the same basis as basic loss per share as the inclusion of any other potential
shares outstanding would be anti-dilutive. </t>
        </is>
      </c>
      <c r="C14" s="4" t="inlineStr">
        <is>
          <t xml:space="preserve">Earnings
per share Net
loss per common share is computed by dividing net loss by the weighted average common shares outstanding during the period as defined
by ASC 260 -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ilutive common share equivalents are negligible or immaterial as dilutive shares to be issued during net loss years were non-existent.
For the years ended December 31, 2022 and 2021, net
loss per share was $ (23.91) (121.20)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Out-of-the-money
stock options totaled none and none as of December 31, 2022 and December 31, 2021, respectively. All other dilutive securities are listed
below. The following table
illustrates the total number of common shares that would be converted from common stock equivalents issued and outstanding at the end
of each period presented; as of December 31, 20 22 and as of December 31, 2021, respectively. SCHEDULE
OF TOTAL NUMBER OF COMMON SHARES
December 31,
2022 December 31,
2021
Shares used in computation of basic earnings per share for the year ended 298,760 50,320
Total dilutive effect of outstanding stock awards or common stock equivalents 674,560 27,280
Shares used in computation of fully diluted earnings per share for the year ended 973,320 77,600
Net income (loss) $ (7,143,153 ) $ (6,098,944 )
Fully diluted income (loss) per share $ (7.34 ) $ (78.59 ) In periods of losses, diluted
loss per share is computed on the same basis as basic loss per share as the inclusion of any other potential shares outstanding would
be anti-dilutive. </t>
        </is>
      </c>
    </row>
    <row r="15">
      <c r="A15" s="4" t="inlineStr">
        <is>
          <t>Income taxes</t>
        </is>
      </c>
      <c r="B15" s="4"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March
31, 2023, and December 31, 2022, the Company reviewed its tax positions and determined there were no outstanding, or retroactive tax
positions with less than a 50% likelihood The
Company does not anticipate any significant changes to its total unrecognized tax benefits within the next 12 months. The
Company classifies tax-related penalties and net interest as income tax expense. For the three-month periods ended March 31, 2023, and
2022, respectively, no </t>
        </is>
      </c>
      <c r="C15" s="4"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22 and December 31, 2021,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years ended December 31, 2022 and 2021, respectively,
no income tax expense has been recorded. </t>
        </is>
      </c>
    </row>
    <row r="16">
      <c r="A16" s="4" t="inlineStr">
        <is>
          <t>Use of estimates</t>
        </is>
      </c>
      <c r="B1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c r="C1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17">
      <c r="A17" s="4" t="inlineStr">
        <is>
          <t>Warranties</t>
        </is>
      </c>
      <c r="B17" s="4" t="inlineStr">
        <is>
          <t xml:space="preserve">Warranties The
Company’s safe manufacturing business estimates their exposure to warranty claims based on both current and historical
(Champion Entities) product sales data and warranty costs (actual) incurred. The Company assesses the adequacy of its recorded
warranty liability quarterly and adjusts the amount as necessary. Warranty liability is included in accrued expenses in the
accompanying condensed consolidated balance sheets. We estimate that warranty liability is nominal or negligible
based on the quality of products and our excellent customer relationships. Warranty liability was $ 93,458 as
of December 31, 2022 and $ 106,707 </t>
        </is>
      </c>
      <c r="C17" s="4" t="inlineStr">
        <is>
          <t xml:space="preserve">Warranties The Company’s safe manufacturing business estimates their exposure to warranty claims based on both current
and historical (Champion Entities) product sales data and warranty costs (actual) incurred. The Company assesses the adequacy of its recorded
warranty liability quarterly and adjusts the amount as necessary. Warranty liability is included in accrued expenses in the accompanying
consolidated balance sheets. We estimate that warranty liability is nominal or negligible based on the quality of products and our
excellent customer relationships. Warranty liability is $ 93,458 </t>
        </is>
      </c>
    </row>
    <row r="18">
      <c r="A18" s="4" t="inlineStr">
        <is>
          <t>Business Combinations</t>
        </is>
      </c>
      <c r="B18" s="4" t="inlineStr">
        <is>
          <t xml:space="preserve">Business
Combinations The
Company accounts for business combinations in accordance with ASC Topic 805, Business Combinations, and as further defined by ASU
2017-01, Business Combinations (Topic 805), which requires the purchase price to be measured at fair value. When the purchase
consideration consists entirely of shares of our common stock, the Company calculates the purchase price by determining the fair
value, as of the acquisition date, of shares issued in connection with the closing of the acquisition and, if the transaction
involves contingent consideration based on achievement of milestones or earn-out events, the probability-weighted fair value, as of
the acquisition date, of shares issuable upon the occurrence of future events or conditions pursuant to the terms of the agreement
governing the business combination. If the transaction involves such contingent consideration, our calculation of the purchase price
involves probability inputs that are highly judgmental due to the inherent unpredictability of future results, particularly by
growth-stage companies. The Company recognizes estimated fair values of the tangible assets and intangible assets acquired,
including in process research and development (“IPR&amp;D”), and liabilities assumed as of the acquisition date, and we
record as goodwill any amount of the purchase price of the tangible and intangible assets acquired and liabilities assumed in excess
of the fair value (see Note 8 - Goodwill and Acquisition of Champion Entities for further information in accordance with ASC
805-10-55-37 through ASC 805-10-55-50). </t>
        </is>
      </c>
      <c r="C18" s="4" t="inlineStr">
        <is>
          <t xml:space="preserve">Business Combinations The Company accounts for business combinations in accordance with ASC Topic
805, Business Combinations, and as further defined by ASU 2017-01, Business Combinations (Topic 805), which requires the purchase price
to be measured at fair value. When the purchase consideration consists entirely of shares of our common stock, the Company calculates
the purchase price by determining the fair value, as of the acquisition date, of shares issued in connection with the closing of the acquisition
and, if the transaction involves contingent consideration based on achievement of milestones or earn-out events, the probability-weighted
fair value, as of the acquisition date, of shares issuable upon the occurrence of future events or conditions pursuant to the terms of
the agreement governing the business combination. If the transaction involves such contingent consideration, our calculation of the purchase
price involves probability inputs that are highly judgmental due to the inherent unpredictability of drug development, particularly by
development-stage companies. The Company recognizes estimated fair values of the tangible assets and intangible assets acquired, including
in process research and development (“IPR&amp;D”), and liabilities assumed as of the acquisition date, and we record as goodwill
any amount of the purchase price of the tangible and intangible assets acquired and liabilities assumed in excess of the fair value (see
Note 8 - Goodwill and Acquisition Of Champion Entities and Note 15 - Pro Forma Condensed Combined Financial Information (Unaudited) for
further information in accordance with ASC 805-10-55-37 through ASC 805-10-55-50). </t>
        </is>
      </c>
    </row>
    <row r="19">
      <c r="A19" s="4" t="inlineStr">
        <is>
          <t>Right of Use Assets and Lease Liabilities</t>
        </is>
      </c>
      <c r="B19" s="4" t="inlineStr">
        <is>
          <t xml:space="preserve">Right
of Use Assets and Lease Liabilities In
February 2016, the FASB issued Accounting Standards Update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densed consolidated balance sheets. </t>
        </is>
      </c>
      <c r="C19" s="4" t="inlineStr">
        <is>
          <t xml:space="preserve">Right
of Use Assets and Lease Liabilities In
February 2016, the FASB issued Accounting Standards Update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t>
        </is>
      </c>
    </row>
    <row r="20">
      <c r="A20" s="4" t="inlineStr">
        <is>
          <t>Recent pronouncements</t>
        </is>
      </c>
      <c r="B20" s="4" t="inlineStr">
        <is>
          <t xml:space="preserve">Recent
pronouncements The
Company evaluated recent accounting pronouncements through March 31, 2023, and believes that none have a material effect on the Company’s
financial statements. </t>
        </is>
      </c>
      <c r="C20" s="4" t="inlineStr">
        <is>
          <t xml:space="preserve">Recent
pronouncements The
Company evaluated recent accounting pronouncements through December 31, 2022, and believes that none have a material effect on the Company’s
financial statements. </t>
        </is>
      </c>
    </row>
    <row r="21">
      <c r="A21" s="4" t="inlineStr">
        <is>
          <t>Concentration risks</t>
        </is>
      </c>
      <c r="B21" s="4" t="inlineStr">
        <is>
          <t>Concentration
risks During
2022 prior to the closing of the Champion Entities, the Company purchased a substantial portion (over 20 20 0 0</t>
        </is>
      </c>
      <c r="C21" s="4" t="inlineStr">
        <is>
          <t>Concentration
Risk In
2022 prior to the closing of the Champion Entities, the Company purchased a substantial portion (over 20 20 0 0</t>
        </is>
      </c>
    </row>
    <row r="22">
      <c r="A22" s="4" t="inlineStr">
        <is>
          <t>Interim Financial Statements and Basis of Presentation</t>
        </is>
      </c>
      <c r="B22" s="4" t="inlineStr">
        <is>
          <t xml:space="preserve">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2, and notes thereto contained, filed on April 14, 2023. </t>
        </is>
      </c>
      <c r="C22" s="4" t="inlineStr">
        <is>
          <t xml:space="preserve"> </t>
        </is>
      </c>
    </row>
    <row r="23">
      <c r="A23" s="4" t="inlineStr">
        <is>
          <t>Year-end</t>
        </is>
      </c>
      <c r="B23" s="4" t="inlineStr">
        <is>
          <t xml:space="preserve">Year-end The
Company’s year-end is December 31. </t>
        </is>
      </c>
      <c r="C2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Table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CHEDULE OF TOTAL NUMBER OF COMMON SHARES</t>
        </is>
      </c>
      <c r="B4" s="4" t="inlineStr">
        <is>
          <t>SCHEDULE
OF TOTAL NUMBER OF COMMON SHARES
March 31, 2023 March 31, 2022
Shares used in computation of basic earnings per share for the periods ended 677,200 126,760
Total dilutive effect of outstanding stock awards or common stock equivalents 1,062,760 30,200
Shares used in computation of fully diluted earnings per
share for the periods ended March 31, 2023 and March 31, 2022, respectively 1,739,960 156,960
Net income (loss) $ (227,055 ) $ (2,628,237 )
Fully diluted income (loss) per share $ (0.13 ) $ (16.74 )</t>
        </is>
      </c>
      <c r="C4" s="4" t="inlineStr">
        <is>
          <t>SCHEDULE
OF TOTAL NUMBER OF COMMON SHARES
December 31,
2022 December 31,
2021
Shares used in computation of basic earnings per share for the year ended 298,760 50,320
Total dilutive effect of outstanding stock awards or common stock equivalents 674,560 27,280
Shares used in computation of fully diluted earnings per share for the year ended 973,320 77,600
Net income (loss) $ (7,143,153 ) $ (6,098,944 )
Fully diluted income (loss) per share $ (7.34 ) $ (7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NTORY AND DEPOSITS (Tables)</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SCHEDULE OF INVENTORY AND DEPOSITS</t>
        </is>
      </c>
      <c r="B4" s="4" t="inlineStr">
        <is>
          <t xml:space="preserve">Inventory
and deposits include the following: SCHEDULE OF INVENTORY AND DEPOSITS
March
31, 2023 (unaudited) December
31, 2022 (audited)
Inventory – finished goods $ 8,150,255 $ 7,421,696
Inventory deposits 285,848 309,684
Total Inventory and deposits $ 8,436,003 $ 7,731,380 </t>
        </is>
      </c>
      <c r="C4" s="4" t="inlineStr">
        <is>
          <t xml:space="preserve">Inventory
and deposits include the following: SCHEDULE OF INVENTORY AND DEPOSITS
December 31, 2022 December 31, 2021
Inventory - Finished goods $ 7,421,696 $ 685,854
Inventory - Deposits and other 309,684 -
Total Inventory $ 7,731,380 $ 685,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include the following: SCHEDULE OF PROPERTY AND EQUIPMENT
March
31, 2023 December
31, 2022
(unaudited) (audited)
Plant, property
and equipment $ 367,317 $ 367,317
Vehicles 448,542 448,542
Property and equipment gross 815,859 815,859
Less:
Accumulated depreciation (388,425 ) (359,334 )
Net
property and equipment $ 427,434 $ 456,525 </t>
        </is>
      </c>
      <c r="C4" s="4" t="inlineStr">
        <is>
          <t xml:space="preserve"> SCHEDULE OF PROPERTY AND EQUIPMENT
Property and equipment include the following:
December 31, 2022 December 31, 2021
Plant, property and equipment $ 367,317 $ 32,261
Vehicles 448,542 277,886
Property
and equipment gross 815,859 310,147
Less: Accumulated depreciation (359,334 ) (309,247 )
Net property and equipment $ 456,525 $ 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 NONRELATED PARTIES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 TO NON-RELATED PARTIES</t>
        </is>
      </c>
      <c r="B4" s="4" t="inlineStr">
        <is>
          <t xml:space="preserve">Effective
January 1, 2016, the Company acquired three vehicles from various related parties in exchange for the assumption of the liabilities related
to those vehicles. The liabilities assumed are as follows at December 31, 2022 and December 31, 2021. SCHEDULE OF NOTES PAYABLE TO NON-RELATED PARTIES
December 31, 2022 December 31, 2021
Loan secured by a tour bus, payable in monthly payments of $ 1,426 12% $ - $ 12,939
Total recorded as current liability $ - $ 12,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GOODWILL AND ACQUISITION OF CHAMPION ENTITIES (Tables)</t>
        </is>
      </c>
      <c r="B1" s="2" t="inlineStr">
        <is>
          <t>3 Months Ended</t>
        </is>
      </c>
      <c r="C1" s="2" t="inlineStr">
        <is>
          <t>12 Months Ended</t>
        </is>
      </c>
    </row>
    <row r="2">
      <c r="B2" s="2" t="inlineStr">
        <is>
          <t>Mar. 31, 2023</t>
        </is>
      </c>
      <c r="C2" s="2" t="inlineStr">
        <is>
          <t>Dec. 31, 2022</t>
        </is>
      </c>
    </row>
    <row r="3">
      <c r="A3" s="4" t="inlineStr">
        <is>
          <t>Champion Safe Co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ASSETS ACQUIRED AND LIABILITY ASSUMED</t>
        </is>
      </c>
      <c r="B5" s="4" t="inlineStr">
        <is>
          <t xml:space="preserve">SCHEDULE
OF ASSETS ACQUIRED AND LIABILITY ASSUMED
Cash $ -
Accounts receivable 1,337,130
Inventory 5,229,426
Fixed assets 473,326
Deposits and other assets 53,977
Customer list and other intangibles** 637,515
Accounts payable (1,609,657 )
Accrued expenses and other (84,297 )
Goodwill 4,200,000
Consideration $ 10,237,420
Consideration:
Payments of cash direct to Seller $ 8,455,177
Debt payments on behalf of Seller - guarantor 1,442,243
Payments to various service providers 340,000
Total Purchase Price $ 10,237,420 </t>
        </is>
      </c>
      <c r="C5" s="4" t="inlineStr">
        <is>
          <t xml:space="preserve"> SCHEDULE
OF ASSETS ACQUIRED AND LIABILITY ASSUMED
Cash $ -
Accounts receivable 1,337,130
Inventory 5,229,426
Fixed assets 473,326
Deposits and other assets 53,977
Customer list and other intangibles** 637,515
Accounts payable (1,609,657 )
Accrued expenses and other (84,297 )
Goodwill 4,200,000
Consideration $ 10,237,420
Consideration:
Payments of cash direct to Seller $ 8,455,177
Debt payments on behalf of Seller - guarantor 1,442,243
Payments to various service providers 340,000
Total Purchase Price $ 10,237,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10000000</v>
      </c>
      <c r="C4" s="6" t="n">
        <v>10000000</v>
      </c>
      <c r="D4" s="6" t="n">
        <v>10000000</v>
      </c>
    </row>
    <row r="5">
      <c r="A5" s="4" t="inlineStr">
        <is>
          <t>Preferred stock, shares issued</t>
        </is>
      </c>
      <c r="B5" s="6" t="n">
        <v>175000</v>
      </c>
      <c r="C5" s="6" t="n">
        <v>175000</v>
      </c>
      <c r="D5" s="6" t="n">
        <v>376501</v>
      </c>
    </row>
    <row r="6">
      <c r="A6" s="4" t="inlineStr">
        <is>
          <t>Preferred stock, shares outstanding</t>
        </is>
      </c>
      <c r="B6" s="6" t="n">
        <v>175000</v>
      </c>
      <c r="C6" s="6" t="n">
        <v>175000</v>
      </c>
      <c r="D6" s="6" t="n">
        <v>376501</v>
      </c>
    </row>
    <row r="7">
      <c r="A7" s="4" t="inlineStr">
        <is>
          <t>Common stock, par value</t>
        </is>
      </c>
      <c r="B7" s="7" t="n">
        <v>0.001</v>
      </c>
      <c r="C7" s="7" t="n">
        <v>0.001</v>
      </c>
      <c r="D7" s="7" t="n">
        <v>0.001</v>
      </c>
    </row>
    <row r="8">
      <c r="A8" s="4" t="inlineStr">
        <is>
          <t>Common stock, shares authorized</t>
        </is>
      </c>
      <c r="B8" s="6" t="n">
        <v>600000000</v>
      </c>
      <c r="C8" s="6" t="n">
        <v>600000000</v>
      </c>
      <c r="D8" s="6" t="n">
        <v>600000000</v>
      </c>
    </row>
    <row r="9">
      <c r="A9" s="4" t="inlineStr">
        <is>
          <t>Common stock, shares, issued</t>
        </is>
      </c>
      <c r="B9" s="6" t="n">
        <v>677221</v>
      </c>
      <c r="C9" s="6" t="n">
        <v>677221</v>
      </c>
      <c r="D9" s="6" t="n">
        <v>63895</v>
      </c>
    </row>
    <row r="10">
      <c r="A10" s="4" t="inlineStr">
        <is>
          <t>Common stock, shares outstanding</t>
        </is>
      </c>
      <c r="B10" s="6" t="n">
        <v>677221</v>
      </c>
      <c r="C10" s="6" t="n">
        <v>677221</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SCHEDULE OF DEFERRED TAX ASSETS AND LIABILITIES</t>
        </is>
      </c>
      <c r="B4" s="4" t="inlineStr">
        <is>
          <t xml:space="preserve">Components
of net deferred tax asset, including a valuation allowance, are as follows: SCHEDULE
OF DEFERRED TAX ASSETS AND LIABILITIES
March
31, 2023 (unaudited) December
31, 2022 (audited)
Deferred tax asset:
Net operating loss carryforward $ 7,211,370 $ 7,163,690
Total deferred tax asset 7,211,370 7,163,690
Less: Valuation allowance (7,211,370 ) (7,163,690 )
Net deferred tax asset $ - $ - </t>
        </is>
      </c>
      <c r="C4" s="4" t="inlineStr">
        <is>
          <t xml:space="preserve">Components
of net deferred tax asset, including a valuation allowance, are as follows: SCHEDULE
OF DEFERRED TAX ASSETS AND LIABILITIES
December 31, 2022 December 31, 2021
Deferred tax asset:
Net operating loss carryforward $ 7,163,690 $ 5,663,628
Total deferred tax asset 7,163,690 5,663,628
Less: Valuation allowance (7,163,690 ) (5,663,628 )
Net deferred tax asset $ - $ - </t>
        </is>
      </c>
    </row>
    <row r="5">
      <c r="A5" s="4" t="inlineStr">
        <is>
          <t>SCHEDULE OF EFFECTIVE INCOME TAX RATE RECONCILIATION</t>
        </is>
      </c>
      <c r="B5" s="4" t="inlineStr">
        <is>
          <t>Reconciliation
between the statutory rate and the effective tax rate for both periods and as of March 31, 2023 and December 31, 2022: SCHEDULE
OF EFFECTIVE INCOME TAX RATE RECONCILIATION
Federal statutory rate ( 21.0 )%
State taxes, net of federal benefit ( 0.0 )%
Change in valuation allowance 21.0 %
Effective tax rate 0.0 %</t>
        </is>
      </c>
      <c r="C5" s="4" t="inlineStr">
        <is>
          <t>Reconciliation
between statutory rate and the effective tax rate for and as of December 31, 2022 and 2021: SCHEDULE
OF EFFECTIVE INCOME TAX RATE RECONCILIATION
Federal statutory rate ( 21.0 )%
State taxes, net of federal benefit ( 0.00 )%
Change in valuation allowance 21.0 %
Effective tax rate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S AND OPTIONS (Tabl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FAIR VALUE MEASUREMENT</t>
        </is>
      </c>
      <c r="B4" s="4" t="inlineStr">
        <is>
          <t>SCHEDULE
OF FAIR VALUE MEASUREMENT
March 31, 2023 (unaudited) December 31, 2022 (audited)
Stock Price $ 3.50 $ 4.75
Exercise Price $ 21.50 $ 21.50
Term (expected in years) 4.3 4.5
Volatility 32.12 % 38.14 %
Annual Rate of Dividends 0.0 % 0.0 %
Risk Free Rate 4.64 % 4.69 %</t>
        </is>
      </c>
      <c r="C4" s="4" t="inlineStr">
        <is>
          <t xml:space="preserve"> SCHEDULE
OF FAIR VALUE MEASUREMENT
December 31, 2022 December 31, 2021
Stock Price $ 4.75 $ 142.00
Exercise Price $ 21.50 $ 200.00
Term (expected in years) 4.5 3.2
Volatility 38.14 % 203.44 %
Annual Rate of Dividends 0.0 % 0.0 %
Risk-Free Rate 4.69 % 1.52 %</t>
        </is>
      </c>
    </row>
    <row r="5">
      <c r="A5" s="4" t="inlineStr">
        <is>
          <t>SCHEDULE OF WARRANT ACTIVITY</t>
        </is>
      </c>
      <c r="B5" s="4" t="inlineStr">
        <is>
          <t xml:space="preserve">The
following table summarizes all warrant activity for the year ended December 31, 2022, and for the three months ended March 31,
2023. SCHEDULE
OF WARRANT ACTIVITY
Shares Weighted- Average Exercise Price Per Share Remaining term Intrinsic value
Outstanding and Exercisable at December 31, 2021 28,071 $ 220.00 2.95 -
Granted 116,386 $ 129.6875 5.00 -
Granted in Debt Conversion 15,099 $ 129.6875 5.00
Granted Prefunded Warrants 463,195 $ 0.25 5.00
Granted in PIPE transaction 936,937 $ 21.50 5.00
Exercised (463,195 ) $ 0.25 - -
Expired (38 ) - - -
Outstanding and Exercisable at December 31, 2022 (audited) 1,096,455 30.50 4.50 -
Granted - $ 0.00 0.00 -
Exercised - $ 0.01 0.00 -
Expired - - - -
Outstanding and Exercisable at March 31, 2023 (unaudited) 1,096,455 $ 30.50 4.50 - </t>
        </is>
      </c>
      <c r="C5" s="4" t="inlineStr">
        <is>
          <t xml:space="preserve">The
following table summarizes all warrant activity for the years ended December 31, 2022 and 2021. SCHEDULE
OF WARRANT ACTIVITY
Shares Weighted- Remaining Intrinsic
Outstanding and Exercisable at 1,748 $ 520.00 3.48 -
Granted 26,509 $ 200.00 2.95 -
Exercised - - - -
Expired (185 ) - - -
Outstanding and Exercisable at December 31, 2021 28,072 $ 220.00 2.95 -
Granted 116,386 $ 129.6875 5.00 -
Granted in Debt Conversion 15,099 $ 129.6875 5.00
Granted Prefunded Warrants 463,195 $ 0.25 5.00
Granted in PIPE transaction 936,937 $ 21.50 5.00
Exercised (463,195 ) $ 0.25 - -
Expired (38 ) - - -
Outstanding and Exercisable at December 31, 2022 1,096,455 $ 30.50 4.5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EASES AND LEASED PREMISES (Tables)</t>
        </is>
      </c>
      <c r="B1" s="2" t="inlineStr">
        <is>
          <t>3 Months Ended</t>
        </is>
      </c>
      <c r="C1" s="2" t="inlineStr">
        <is>
          <t>12 Months Ended</t>
        </is>
      </c>
    </row>
    <row r="2">
      <c r="B2" s="2" t="inlineStr">
        <is>
          <t>Mar. 31, 2023</t>
        </is>
      </c>
      <c r="C2" s="2" t="inlineStr">
        <is>
          <t>Dec. 31, 2022</t>
        </is>
      </c>
    </row>
    <row r="3">
      <c r="A3" s="3" t="inlineStr">
        <is>
          <t>Leases And Leased Premises</t>
        </is>
      </c>
      <c r="B3" s="4" t="inlineStr">
        <is>
          <t xml:space="preserve"> </t>
        </is>
      </c>
      <c r="C3" s="4" t="inlineStr">
        <is>
          <t xml:space="preserve"> </t>
        </is>
      </c>
    </row>
    <row r="4">
      <c r="A4" s="4" t="inlineStr">
        <is>
          <t>SCHEDULE OF BALANCE SHEET INFORMATION RELATED TO LEASES</t>
        </is>
      </c>
      <c r="B4" s="4" t="inlineStr">
        <is>
          <t xml:space="preserve">Balance
sheet information related to our leases is presented below: SCHEDULE
OF BALANCE SHEET INFORMATION RELATED TO LEASES
Balance Sheet location 2022 2021
March 31,
Balance Sheet location 2023 2022
Operating leases:
Right-of-use lease assets Right-of-use operating lease assets $ 1,733,829 $ -
Right-of-use lease liability, current Other current liabilities 989,892 -
Right-of-use lease liability, long-term Right-of-use operating lease liability 743,937 -
Finance leases:
Right-of-use lease assets Property, plant and equipment - -
Right-of-use lease liability, current Current portion of long-term debt - -
Right-of-use lease liability, long-term Long-term debt - - </t>
        </is>
      </c>
      <c r="C4" s="4" t="inlineStr">
        <is>
          <t xml:space="preserve">Balance
sheet information related to our leases is presented below: SCHEDULE
OF BALANCE SHEET INFORMATION RELATED TO LEASES
Balance Sheet location 2022 2021
December 31,
Balance Sheet location 2022 2021
Operating leases:
Right-of-use lease assets Right-of-use operating lease assets $ 1,977,329 $ -
Right-of-use lease liability, current Other current liabilities 992,496 -
Right-of-use lease liability, long-term Right-of-use operating lease liability 984,833 -
Finance leases:
Right-of-use lease assets Property, plant and equipment - -
Right-of-use lease liability, current Current portion of long-term debt - -
Right-of-use lease liability, long-term Long-term debt - - </t>
        </is>
      </c>
    </row>
    <row r="5">
      <c r="A5" s="4" t="inlineStr">
        <is>
          <t>SCHEDULE OF LEASE EXPENSE</t>
        </is>
      </c>
      <c r="B5" s="4" t="inlineStr">
        <is>
          <t xml:space="preserve">The
following provides details of the Company’s lease expense: SCHEDULE
OF LEASE EXPENSE
2022 2021
Three Months Ended March 31,
2023 2022
Operating lease expense, net $ 226,660 $ -
Finance lease expense:
Amortization of assets - -
Interest on lease liabilities - -
Total finance lease expense - -
Operating lease expense, net $ 226,660 $ - </t>
        </is>
      </c>
      <c r="C5" s="4" t="inlineStr">
        <is>
          <t>The
following provides details of the Company’s lease expense: SCHEDULE
OF LEASE EXPENSE
2022 2021
Years Ended December 31,
2022 2021
Operating lease expense, net $ 502,421 $ -
Finance lease expense:
Amortization of assets - -
Interest on lease liabilities - -
Total finance lease expense - -
Operating lease expense, net $ 502,421 $ -</t>
        </is>
      </c>
    </row>
    <row r="6">
      <c r="A6" s="4" t="inlineStr">
        <is>
          <t>SCHEDULE OF OTHER INFORMATION RELATED TO LEASES</t>
        </is>
      </c>
      <c r="B6" s="4" t="inlineStr">
        <is>
          <t>Other
information related to leases is presented below: SCHEDULE
OF OTHER INFORMATION RELATED TO LEASES
2023 2022
Right-of-use assets
acquired in exchange for operating lease obligations $ 1,733,829 $ -
Cash Paid For Amounts Included
In Measurement of Liabilities:
Operating cash flows from
finance leases - -
Operating cash flows from
operating leases 243,501 -
Weighted Average Remaining Lease Term:
Operating leases 3.0 0.0
Finance leases 0.0 0.0
Weighted Average Discount Rate:
Operating leases 5.00 % 5.00 %
Finance leases n/a % n/a %</t>
        </is>
      </c>
      <c r="C6" s="4" t="inlineStr">
        <is>
          <t>Other
information related to leases is presented below: SCHEDULE
OF OTHER INFORMATION RELATED TO LEASES
2022 2021
Right-of-use assets acquired in exchange for operating lease obligations $ 1,977,329 $ -
Cash Paid For Amounts Included In Measurement of Liabilities:
Operating cash flows from finance leases - -
Operating cash flows from operating leases 1,038,647 -
Weighted Average Remaining Lease Term:
Operating leases 3.0 0.0
Finance leases 0.0 0.0
Weighted Average Discount Rate:
Operating leases 5.00 % 5.00 %
Finance leases n/a % n/a %</t>
        </is>
      </c>
    </row>
    <row r="7">
      <c r="A7" s="4" t="inlineStr">
        <is>
          <t>SCHEDULE OF FUTURE MINIMUM RENTAL PAYMENTS FOR OPERATING LEASE</t>
        </is>
      </c>
      <c r="B7" s="4" t="inlineStr">
        <is>
          <t xml:space="preserve">SCHEDULE
OF FUTURE MINIMUM RENTAL PAYMENTS FOR OPERATING LEASE
Finance leases Operating leases
2023 (nine months remaining) $ - $ 862,857
2024 - 688,526
2025 - 163,794
2026 - 62,792
2027 - 3,733
Thereafter - -
Total future minimum lease payments, undiscounted - 1,781,702
Less: Imputed interest (- ) (104,664 )
Present value of future minimum lease payments $ - $ 1,677,038
Total Current Liabilities Total Current Liabilities </t>
        </is>
      </c>
      <c r="C7" s="4" t="inlineStr">
        <is>
          <t xml:space="preserve">SCHEDULE
OF FUTURE MINIMUM RENTAL PAYMENTS FOR OPERATING LEASE
Finance leases Operating leases
2023
(nine months remaining) - 862,857
2023 $ - $ 1,106,358
2024 - 688,526
2025 - 163,794
2026 - 62,792
2027 - 3,733
Thereafter - -
Total future minimum lease payments, undiscounted - 2,025,203
Less: Imputed interest (- ) (104,664 )
Present value of future minimum lease payments $ - $ 1,920,539
Total Current Liabilities Total Current Liabil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PRO FORMA CONDENSED COMBINED FINANCIAL INFORMATION (UNAUDITED) (Tables)</t>
        </is>
      </c>
      <c r="B1" s="2" t="inlineStr">
        <is>
          <t>12 Months Ended</t>
        </is>
      </c>
    </row>
    <row r="2">
      <c r="B2" s="2" t="inlineStr">
        <is>
          <t>Dec. 31, 2022</t>
        </is>
      </c>
    </row>
    <row r="3">
      <c r="A3" s="4" t="inlineStr">
        <is>
          <t>SCHEDULE OF FINANCIAL STATEMENTS</t>
        </is>
      </c>
      <c r="B3" s="4" t="inlineStr">
        <is>
          <t xml:space="preserve"> SCHEDULE
OF FINANCIAL STATEMENTS
(unaudited) (unaudited) (unaudited) (unaudited) (unaudited)
American Champion Purchase Financing Pro
Historical Historical Adjustments Adjustments Combined
31-Dec-22 31-Dec-22 31-Dec-22 31-Dec-22 31-Dec-22
(unaudited) (unaudited) (unaudited) (unaudited) (unaudited)
ASSETS
CURRENT ASSETS:
Cash and cash equivalents $ 85,339 $ 271,415 $ - $ - $ 356,754
Accounts receivable 496,898 1,116,591 (2,529 ) - 1,619,960
Prepaid expense 178,559 28,493 - - 207,052
Inventory 943,854 6,477,842 - - 7,421,696
Inventory deposits and other 943,977 - (943,977 ) - -
Total Current Assets 2,648,627 7,894,341 (946,506 ) - 9,596,462
Property and Equipment, net 13,196 443,329 - - 456,525
OTHER ASSETS:
Goodwill and Purchase Consideration 10,247,420 243,899 (5,674,420 ) 327,000 4,900,000
(243,899 )
Right of use - Assets - - - - -
Lease deposits 4,750 13,282 - - 18,032
10,252,170 257,181 (5,918,319 ) 327,000 4,705,703
TOTAL ASSETS $ 12,913,993 $ 8,594,851 $ (6,864,825 ) $ 327,000 $ 14,971,019
LIABILITIES AND STOCKHOLDERS’ EQUITY (DEFICIT)
CURRENT LIABILITIES:
Accounts payable and accrued expense 793,525 1,730,026 - - 2,523,551
Accrued interest 103,919 - - - 103,919
Loan – officer - related party - - - - -
Loan – working capital 602,643 600,000 (600,000 ) - 602,643
Loans - nonrelated parties - - - - -
Total Current Liabilities 1,500,087 2,330,026 (600,000 ) - 3,230,113
Right of use - Liabilities - - - - -
TOTAL LIABILITIES 1,500,087 2,330,026 (600,000 ) - 3,230,113
STOCKHOLDERS’ EQUITY (DEFICIT):
Preferred stock, Class A 100 - - - 100
Preferred stock, Class B 75 - - - 75
Preferred
stock
Common stock, 677 - - - 677
Additional paid in capital 45,465,077 6,264,825 (6,264,825 ) - 45,465,077
Accumulated deficit (34,052,022 ) - - 327,000 (33,725,022 )
TOTAL STOCKHOLDERS’ EQUITY (DEFICIT) 11,413,906 6,264,825 (6,264,825 ) 327,000 11,740,906
TOTAL LIABILITIES AND STOCKHOLDERS’ EQUITY (DEFICIT) $ 12,913,993 $ 8,594,851 $ (6,864,825 ) $ 327,000 $ 14,863,359 AMERICAN REBEL HOLDINGS, INC. UNAUDITED CONDENSED COMBINED STATEMENTS OF OPERATIONS
(unaudited) (unaudited) (unaudited) (unaudited) (unaudited)
American Champion
Purchase
Financing
Pro
Historical Historical Adjustments Adjustments Combined
31-Dec-21 31-Dec-21 31-Dec-21 31-Dec-21 31-Dec-21
(unaudited) (unaudited) (unaudited) (unaudited) (unaudited)
Revenue $ 986,826 $ 18,304,859 $ - $ (600,000 ) $ 18,691,685
Cost
of goods sold 812,130 14,354,863 - (600,000 ) 14,566,993
Gross
margin 174,696 3,949,996 - - 4,124,692
Expenses:
Consulting
– business development 2,012,803 1,838,947 - - 3,851,750
Product
development costs 330,353 24,558 - - 354,911
Marketing
and brand development costs 171,030 828,890 - - 999,920
Administrative
and other 968,306 518,705 - - 1,487,011
Depreciation
expense 3,643 24,919 - - 28,562
Operating
expenses 3,486,135 3,236,019 - - 6,722,154
Operating
income (loss) (3,311,439 ) 713,977 - - (2,597,462 )
Other
Income (Expense)
Interest
expense (2,061,782 ) (77,752 ) - 1,800,000 (339,534 )
Interest
Income - 305 305
Payroll
Protection Loan Forgiven - 625,064 - 625,064
Gain
(Loss) on extinguishment of debt (725,723 ) - - 725,723 -
Net
income (loss) before income tax provision (6,098,944 ) 1,261,594 - 2,525,723 (2,311,627 )
Provision
for income tax - - - - -
Net
income (loss) $ (6,098,944 ) $ 1,261,594 $ - $ 2,525,723 $ (2,311,627 )
Basic
and diluted income (loss) per share $ (48.00 ) $ - $ - $ - $ (18.25 )
Weighted
average common shares outstanding - basic and diluted 126,760 - - - 126,760 AMERICAN REBEL HOLDINGS, INC. UNAUDITED CONDENSED COMBINED STATEMENTS OF OPERATIONS
(unaudited) (unaudited) (unaudited) (unaudited) (unaudited)
American Champion Purchase Financing Pro
Historical Historical Adjustments Adjustments Combined
31-Dec-22 31-Dec-22 31-Dec-22 31-Dec-22 31-Dec-22
(unaudited) (unaudited) (unaudited) (unaudited) (unaudited)
Revenue $ 1,018,363 $ 17,909,282 $ - $ (301,762 ) $ 18,625,883
Cost of goods sold 776,063 13,569,736 - (549,629 ) 13,796,170
Gross margin 242,300 4,339,546 - 247,867 4,829,713
Expenses:
Consulting/payroll and other payroll 1,016,212 2,083,574 - - 3,099,786
Product development costs 746,871 44,408 - - 791,279
Marketing and brand development costs 487,624 30,442 - - 518,066
Administrative and other 3,002,418 1,685,052 - (79,133 ) 4,608,337
Depreciation expense 1,355 54,014 - - 55,369
Operating expenses 5,254,480 3,897,490 - (79,133 ) 9,072,837
Operating income (loss) (5,012,180 ) 442,056 - 327,000 (4,243,124 )
Other Income (Expense)
Interest expense (699,149 ) (59,950 ) - - (759,099 )
Interest income 4,892 6,926 - - 11,818
Gain/loss on sale of assets - 1,995 - - 1,995
Gain (Loss) on extinguishment of debt (1,376,756 ) - - - (1,376,756 )
Net income (loss) before income tax provision (7,083,193 ) 391,027 - 327,000 (6,365,166 )
Provision for income tax - - - - -
Net income (loss) $ (7,083,193 ) $ 391,027 $ - $ 327,000 $ (6,365,166 )
Basic and diluted income (loss) per share $ (23.71 ) $ - $ - $ - $ (21.31 )
Weighted average common shares outstanding - basic and diluted 298,760 - - - 298,760</t>
        </is>
      </c>
    </row>
    <row r="4">
      <c r="A4" s="4" t="inlineStr">
        <is>
          <t>Pro Forma [Member]</t>
        </is>
      </c>
      <c r="B4" s="4" t="inlineStr">
        <is>
          <t xml:space="preserve"> </t>
        </is>
      </c>
    </row>
    <row r="5">
      <c r="A5" s="4" t="inlineStr">
        <is>
          <t>SCHEDULE OF ACQUISITIONS CONTINGENT CONSIDERATION</t>
        </is>
      </c>
      <c r="B5" s="4" t="inlineStr">
        <is>
          <t xml:space="preserve">The following table summarizes the consideration transferred
as a result of the combination. SCHEDULE OF ACQUISITIONS CONTINGENT CONSIDERATION
Deposits paid with contract $ 350,000
Cash payment due at closing 9,150,000
Reimbursement for equipment purchased since June 30, 2021 400,000
Transaction Consideration $ 9,900,000 </t>
        </is>
      </c>
    </row>
    <row r="6">
      <c r="A6" s="4" t="inlineStr">
        <is>
          <t>RECOGNIZED IDENTIFIED ASSETS ACQUIRED AND LIABILITIES ASSUMED</t>
        </is>
      </c>
      <c r="B6" s="4" t="inlineStr">
        <is>
          <t xml:space="preserve">RECOGNIZED IDENTIFIED ASSETS ACQUIRED AND
LIABILITIES ASSUMED
Total assets (approximate) $ 7.070,000
Total liabilities (approximate) 1,730,000
Net acquired tangible assets 5,340,000
Goodwill and other intangible assets 4,900,000
Allocation of the Estimated Transaction Consideration $ 10,240,000 </t>
        </is>
      </c>
    </row>
    <row r="7">
      <c r="A7" s="4" t="inlineStr">
        <is>
          <t>SCHEDULE OF BUSINESS ACQUISITION PRO FORMA INFORMATION</t>
        </is>
      </c>
      <c r="B7" s="4" t="inlineStr">
        <is>
          <t xml:space="preserve">SCHEDULE OF BUSINESS ACQUISITION PRO FORMA
INFORMATION
a. To record estimated working capital financing (of which there was none required) in addition to Transaction Consideration, as of December 31, 2022.
American Rebel Champion Entities Total
Additional working capital $ - $ - $ -
Additional paid in capital - - -
Pro forma net adjustment $ - $ $ - Unaudited Pro Forma Condensed Combined Statements
of Operations Adjustments
b. To adjust Revenue and Cost of Goods Sold for estimated transactions between companies:
Year
Ended December 31, 2022 Year Ended December 31, 2021
Revenue $ (300,000 ) $ (600,000 )
Cost of Goods Sold (550,000 ) (600,000 )
General and Administrative Costs 80,000 -
Pro forma net adjustment $ (330,000 ) $ -
c. To adjust interest expense and loss on extinguishment of debt based upon debt obligations eliminated by working capital financing (of which there is none required) in connection with the acquisition:
Year Ended December 31, 2022
Year Ended December 31, 2021
Interest expense $ - $ (1,800,000 )
Loss on extinguishment of debt - (725,000 )
Pro forma net adjustment $ - $ (2,525,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NE OF CREDIT – FINANCIAL INSTITUTION (Tables)</t>
        </is>
      </c>
      <c r="B1" s="2" t="inlineStr">
        <is>
          <t>3 Months Ended</t>
        </is>
      </c>
    </row>
    <row r="2">
      <c r="B2" s="2" t="inlineStr">
        <is>
          <t>Mar. 31, 2023</t>
        </is>
      </c>
    </row>
    <row r="3">
      <c r="A3" s="3" t="inlineStr">
        <is>
          <t>Line Of Credit Financial Institution</t>
        </is>
      </c>
      <c r="B3" s="4" t="inlineStr">
        <is>
          <t xml:space="preserve"> </t>
        </is>
      </c>
    </row>
    <row r="4">
      <c r="A4" s="4" t="inlineStr">
        <is>
          <t>SCHEDULE OF LINE OF CREDIT</t>
        </is>
      </c>
      <c r="B4" s="4" t="inlineStr">
        <is>
          <t xml:space="preserve">SCHEDULE
OF LINE OF CREDIT
March
31, 2023 December
31, 2022
(unaudited) (audited)
Line of credit from a financial institution. $ 1,700,000 $ -
Total
recorded as a current liability $ 1,700,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TOTAL NUMBER OF COMMON SHAR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hares used in computation of basic earnings per share for the periods ended</t>
        </is>
      </c>
      <c r="B4" s="6" t="n">
        <v>677200</v>
      </c>
      <c r="C4" s="6" t="n">
        <v>126760</v>
      </c>
      <c r="D4" s="6" t="n">
        <v>298760</v>
      </c>
      <c r="E4" s="6" t="n">
        <v>50320</v>
      </c>
    </row>
    <row r="5">
      <c r="A5" s="4" t="inlineStr">
        <is>
          <t>Total dilutive effect of outstanding stock awards or common stock equivalents</t>
        </is>
      </c>
      <c r="B5" s="6" t="n">
        <v>1062760</v>
      </c>
      <c r="C5" s="6" t="n">
        <v>30200</v>
      </c>
      <c r="D5" s="6" t="n">
        <v>674560</v>
      </c>
      <c r="E5" s="6" t="n">
        <v>27280</v>
      </c>
    </row>
    <row r="6">
      <c r="A6" s="4" t="inlineStr">
        <is>
          <t>Shares used in computation of fully diluted earnings per share for the periods ended March 31, 2023 and March 31, 2022, respectively</t>
        </is>
      </c>
      <c r="B6" s="6" t="n">
        <v>1739960</v>
      </c>
      <c r="C6" s="6" t="n">
        <v>156960</v>
      </c>
      <c r="D6" s="6" t="n">
        <v>973320</v>
      </c>
      <c r="E6" s="6" t="n">
        <v>77600</v>
      </c>
    </row>
    <row r="7">
      <c r="A7" s="4" t="inlineStr">
        <is>
          <t>Net income (loss)</t>
        </is>
      </c>
      <c r="B7" s="5" t="n">
        <v>-227055</v>
      </c>
      <c r="C7" s="5" t="n">
        <v>-2628237</v>
      </c>
      <c r="D7" s="5" t="n">
        <v>-7143153</v>
      </c>
      <c r="E7" s="5" t="n">
        <v>-6098944</v>
      </c>
    </row>
    <row r="8">
      <c r="A8" s="4" t="inlineStr">
        <is>
          <t>Fully diluted income (loss) per share</t>
        </is>
      </c>
      <c r="B8" s="8" t="n">
        <v>-0.13</v>
      </c>
      <c r="C8" s="8" t="n">
        <v>-16.74</v>
      </c>
      <c r="D8" s="8" t="n">
        <v>-7.34</v>
      </c>
      <c r="E8" s="8" t="n">
        <v>-78.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 width="14" customWidth="1" min="6" max="6"/>
  </cols>
  <sheetData>
    <row r="1">
      <c r="A1" s="1" t="inlineStr">
        <is>
          <t>ORGANIZATION AND 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ul. 26,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 of incorporation</t>
        </is>
      </c>
      <c r="B4" s="4" t="inlineStr">
        <is>
          <t>Dec. 15,  2014</t>
        </is>
      </c>
      <c r="C4" s="4" t="inlineStr">
        <is>
          <t xml:space="preserve"> </t>
        </is>
      </c>
      <c r="D4" s="4" t="inlineStr">
        <is>
          <t>Dec. 15,  2014</t>
        </is>
      </c>
      <c r="E4" s="4" t="inlineStr">
        <is>
          <t xml:space="preserve"> </t>
        </is>
      </c>
      <c r="F4" s="4" t="inlineStr">
        <is>
          <t xml:space="preserve"> </t>
        </is>
      </c>
    </row>
    <row r="5">
      <c r="A5" s="4" t="inlineStr">
        <is>
          <t>Warrant to purchase shares</t>
        </is>
      </c>
      <c r="B5" s="4" t="inlineStr">
        <is>
          <t xml:space="preserve"> </t>
        </is>
      </c>
      <c r="C5" s="4" t="inlineStr">
        <is>
          <t xml:space="preserve"> </t>
        </is>
      </c>
      <c r="D5" s="4" t="inlineStr">
        <is>
          <t xml:space="preserve"> </t>
        </is>
      </c>
      <c r="E5" s="4" t="inlineStr">
        <is>
          <t xml:space="preserve"> </t>
        </is>
      </c>
      <c r="F5" s="6" t="n">
        <v>1</v>
      </c>
    </row>
    <row r="6">
      <c r="A6" s="4" t="inlineStr">
        <is>
          <t>Marketing expense</t>
        </is>
      </c>
      <c r="B6" s="4" t="inlineStr">
        <is>
          <t xml:space="preserve"> </t>
        </is>
      </c>
      <c r="C6" s="4" t="inlineStr">
        <is>
          <t xml:space="preserve"> </t>
        </is>
      </c>
      <c r="D6" s="5" t="n">
        <v>507503</v>
      </c>
      <c r="E6" s="5" t="n">
        <v>171030</v>
      </c>
      <c r="F6" s="4" t="inlineStr">
        <is>
          <t xml:space="preserve"> </t>
        </is>
      </c>
    </row>
    <row r="7">
      <c r="A7" s="4" t="inlineStr">
        <is>
          <t>Earnings per share basic</t>
        </is>
      </c>
      <c r="B7" s="8" t="n">
        <v>-0.34</v>
      </c>
      <c r="C7" s="8" t="n">
        <v>-20.73</v>
      </c>
      <c r="D7" s="8" t="n">
        <v>-23.91</v>
      </c>
      <c r="E7" s="8" t="n">
        <v>-121.2</v>
      </c>
      <c r="F7" s="4" t="inlineStr">
        <is>
          <t xml:space="preserve"> </t>
        </is>
      </c>
    </row>
    <row r="8">
      <c r="A8" s="4" t="inlineStr">
        <is>
          <t>Warrant liabilities</t>
        </is>
      </c>
      <c r="B8" s="5" t="n">
        <v>106707</v>
      </c>
      <c r="C8" s="4" t="inlineStr">
        <is>
          <t xml:space="preserve"> </t>
        </is>
      </c>
      <c r="D8" s="5" t="n">
        <v>93458</v>
      </c>
      <c r="E8" s="4" t="inlineStr">
        <is>
          <t xml:space="preserve"> </t>
        </is>
      </c>
      <c r="F8" s="4" t="inlineStr">
        <is>
          <t xml:space="preserve"> </t>
        </is>
      </c>
    </row>
    <row r="9">
      <c r="A9" s="4" t="inlineStr">
        <is>
          <t>Marketing and advertising cost</t>
        </is>
      </c>
      <c r="B9" s="5" t="n">
        <v>252725</v>
      </c>
      <c r="C9" s="5" t="n">
        <v>80970</v>
      </c>
      <c r="D9" s="5" t="n">
        <v>507503</v>
      </c>
      <c r="E9" s="5" t="n">
        <v>171030</v>
      </c>
      <c r="F9" s="4" t="inlineStr">
        <is>
          <t xml:space="preserve"> </t>
        </is>
      </c>
    </row>
    <row r="10">
      <c r="A10" s="4" t="inlineStr">
        <is>
          <t>Income tax examination description</t>
        </is>
      </c>
      <c r="B10" s="4" t="inlineStr">
        <is>
          <t>less than a 50% likelihood</t>
        </is>
      </c>
      <c r="C10" s="4" t="inlineStr">
        <is>
          <t xml:space="preserve"> </t>
        </is>
      </c>
      <c r="D10" s="4" t="inlineStr">
        <is>
          <t>less than a 50% likelihood</t>
        </is>
      </c>
      <c r="E10" s="4" t="inlineStr">
        <is>
          <t xml:space="preserve"> </t>
        </is>
      </c>
      <c r="F10" s="4" t="inlineStr">
        <is>
          <t xml:space="preserve"> </t>
        </is>
      </c>
    </row>
    <row r="11">
      <c r="A11" s="4" t="inlineStr">
        <is>
          <t>Income tax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hird Party Vend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 and accrued expenses</t>
        </is>
      </c>
      <c r="B14" s="5" t="n">
        <v>0</v>
      </c>
      <c r="C14" s="4" t="inlineStr">
        <is>
          <t xml:space="preserve"> </t>
        </is>
      </c>
      <c r="D14" s="5" t="n">
        <v>0</v>
      </c>
      <c r="E14" s="5" t="n">
        <v>0</v>
      </c>
      <c r="F14" s="4" t="inlineStr">
        <is>
          <t xml:space="preserve"> </t>
        </is>
      </c>
    </row>
    <row r="15">
      <c r="A15" s="4" t="inlineStr">
        <is>
          <t>Supplier Concentration Risk [Member] | Inventory [Member] | Third Party Vend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2</v>
      </c>
      <c r="C17" s="4" t="inlineStr">
        <is>
          <t xml:space="preserve"> </t>
        </is>
      </c>
      <c r="D17" s="10" t="n">
        <v>0.2</v>
      </c>
      <c r="E17" s="4" t="inlineStr">
        <is>
          <t xml:space="preserve"> </t>
        </is>
      </c>
      <c r="F17" s="4" t="inlineStr">
        <is>
          <t xml:space="preserve"> </t>
        </is>
      </c>
    </row>
    <row r="18">
      <c r="A18" s="4" t="inlineStr">
        <is>
          <t>26 Investo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ors, price per share</t>
        </is>
      </c>
      <c r="B20" s="4" t="inlineStr">
        <is>
          <t xml:space="preserve"> </t>
        </is>
      </c>
      <c r="C20" s="4" t="inlineStr">
        <is>
          <t xml:space="preserve"> </t>
        </is>
      </c>
      <c r="D20" s="5" t="n">
        <v>20</v>
      </c>
      <c r="E20" s="4" t="inlineStr">
        <is>
          <t xml:space="preserve"> </t>
        </is>
      </c>
      <c r="F20" s="4" t="inlineStr">
        <is>
          <t xml:space="preserve"> </t>
        </is>
      </c>
    </row>
    <row r="21">
      <c r="A21" s="4" t="inlineStr">
        <is>
          <t>Invested fair value</t>
        </is>
      </c>
      <c r="B21" s="4" t="inlineStr">
        <is>
          <t xml:space="preserve"> </t>
        </is>
      </c>
      <c r="C21" s="4" t="inlineStr">
        <is>
          <t xml:space="preserve"> </t>
        </is>
      </c>
      <c r="D21" s="5" t="n">
        <v>60000</v>
      </c>
      <c r="E21" s="4" t="inlineStr">
        <is>
          <t xml:space="preserve"> </t>
        </is>
      </c>
      <c r="F21" s="4" t="inlineStr">
        <is>
          <t xml:space="preserve"> </t>
        </is>
      </c>
    </row>
    <row r="22">
      <c r="A22" s="4" t="inlineStr">
        <is>
          <t>Common Stock [Member] | American Rebel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other</t>
        </is>
      </c>
      <c r="B24" s="4" t="inlineStr">
        <is>
          <t xml:space="preserve"> </t>
        </is>
      </c>
      <c r="C24" s="4" t="inlineStr">
        <is>
          <t xml:space="preserve"> </t>
        </is>
      </c>
      <c r="D24" s="6" t="n">
        <v>8711</v>
      </c>
      <c r="E24" s="4" t="inlineStr">
        <is>
          <t xml:space="preserve"> </t>
        </is>
      </c>
      <c r="F24" s="4" t="inlineStr">
        <is>
          <t xml:space="preserve"> </t>
        </is>
      </c>
    </row>
    <row r="25">
      <c r="A25" s="4" t="inlineStr">
        <is>
          <t>Warrant to purchase shares</t>
        </is>
      </c>
      <c r="B25" s="4" t="inlineStr">
        <is>
          <t xml:space="preserve"> </t>
        </is>
      </c>
      <c r="C25" s="4" t="inlineStr">
        <is>
          <t xml:space="preserve"> </t>
        </is>
      </c>
      <c r="D25" s="6" t="n">
        <v>250</v>
      </c>
      <c r="E25" s="4" t="inlineStr">
        <is>
          <t xml:space="preserve"> </t>
        </is>
      </c>
      <c r="F25" s="4" t="inlineStr">
        <is>
          <t xml:space="preserve"> </t>
        </is>
      </c>
    </row>
    <row r="26">
      <c r="A26" s="4" t="inlineStr">
        <is>
          <t>Number of shares cancelled during the period</t>
        </is>
      </c>
      <c r="B26" s="4" t="inlineStr">
        <is>
          <t xml:space="preserve"> </t>
        </is>
      </c>
      <c r="C26" s="4" t="inlineStr">
        <is>
          <t xml:space="preserve"> </t>
        </is>
      </c>
      <c r="D26" s="6" t="n">
        <v>45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227055</v>
      </c>
      <c r="C4" s="5" t="n">
        <v>2628237</v>
      </c>
      <c r="D4" s="5" t="n">
        <v>7143153</v>
      </c>
      <c r="E4" s="5" t="n">
        <v>6098944</v>
      </c>
    </row>
    <row r="5">
      <c r="A5" s="4" t="inlineStr">
        <is>
          <t>Retained earnings accumulated deficit</t>
        </is>
      </c>
      <c r="B5" s="6" t="n">
        <v>34339865</v>
      </c>
      <c r="C5" s="4" t="inlineStr">
        <is>
          <t xml:space="preserve"> </t>
        </is>
      </c>
      <c r="D5" s="6" t="n">
        <v>34112810</v>
      </c>
      <c r="E5" s="6" t="n">
        <v>26969657</v>
      </c>
    </row>
    <row r="6">
      <c r="A6" s="4" t="inlineStr">
        <is>
          <t>Working capital deficit</t>
        </is>
      </c>
      <c r="B6" s="5" t="n">
        <v>6477127</v>
      </c>
      <c r="C6" s="4" t="inlineStr">
        <is>
          <t xml:space="preserve"> </t>
        </is>
      </c>
      <c r="D6" s="5" t="n">
        <v>6678562</v>
      </c>
      <c r="E6" s="5" t="n">
        <v>-417127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INVENTORY AND DEPOSITS (Details) - USD ($)</t>
        </is>
      </c>
      <c r="B1" s="2" t="inlineStr">
        <is>
          <t>Mar. 31,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Inventory – finished goods</t>
        </is>
      </c>
      <c r="B3" s="5" t="n">
        <v>8150255</v>
      </c>
      <c r="C3" s="5" t="n">
        <v>7421696</v>
      </c>
      <c r="D3" s="5" t="n">
        <v>685854</v>
      </c>
    </row>
    <row r="4">
      <c r="A4" s="4" t="inlineStr">
        <is>
          <t>Inventory deposits</t>
        </is>
      </c>
      <c r="B4" s="6" t="n">
        <v>285848</v>
      </c>
      <c r="C4" s="6" t="n">
        <v>309684</v>
      </c>
      <c r="D4" s="4" t="inlineStr">
        <is>
          <t xml:space="preserve"> </t>
        </is>
      </c>
    </row>
    <row r="5">
      <c r="A5" s="4" t="inlineStr">
        <is>
          <t>Total Inventory and deposits</t>
        </is>
      </c>
      <c r="B5" s="5" t="n">
        <v>8436003</v>
      </c>
      <c r="C5" s="5" t="n">
        <v>7731380</v>
      </c>
      <c r="D5" s="5" t="n">
        <v>6858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VENTORY AND DEPOSITS (Details Narrative) - USD ($)</t>
        </is>
      </c>
      <c r="B1" s="2" t="inlineStr">
        <is>
          <t>Mar. 31, 2023</t>
        </is>
      </c>
      <c r="C1" s="2" t="inlineStr">
        <is>
          <t>Dec. 31, 2022</t>
        </is>
      </c>
      <c r="D1" s="2" t="inlineStr">
        <is>
          <t>Dec. 31, 2021</t>
        </is>
      </c>
    </row>
    <row r="2">
      <c r="A2" s="4" t="inlineStr">
        <is>
          <t>Inventory</t>
        </is>
      </c>
      <c r="B2" s="5" t="n">
        <v>8436003</v>
      </c>
      <c r="C2" s="5" t="n">
        <v>7731380</v>
      </c>
      <c r="D2" s="5" t="n">
        <v>685854</v>
      </c>
    </row>
    <row r="3">
      <c r="A3" s="4" t="inlineStr">
        <is>
          <t>Deposits</t>
        </is>
      </c>
      <c r="B3" s="6" t="n">
        <v>600000</v>
      </c>
      <c r="C3" s="6" t="n">
        <v>600000</v>
      </c>
      <c r="D3" s="4" t="inlineStr">
        <is>
          <t xml:space="preserve"> </t>
        </is>
      </c>
    </row>
    <row r="4">
      <c r="A4" s="4" t="inlineStr">
        <is>
          <t>American Rebel Inc [Member]</t>
        </is>
      </c>
      <c r="B4" s="4" t="inlineStr">
        <is>
          <t xml:space="preserve"> </t>
        </is>
      </c>
      <c r="C4" s="4" t="inlineStr">
        <is>
          <t xml:space="preserve"> </t>
        </is>
      </c>
      <c r="D4" s="4" t="inlineStr">
        <is>
          <t xml:space="preserve"> </t>
        </is>
      </c>
    </row>
    <row r="5">
      <c r="A5" s="4" t="inlineStr">
        <is>
          <t>Inventory</t>
        </is>
      </c>
      <c r="B5" s="4" t="inlineStr">
        <is>
          <t xml:space="preserve"> </t>
        </is>
      </c>
      <c r="C5" s="6" t="n">
        <v>1600000</v>
      </c>
      <c r="D5" s="4" t="inlineStr">
        <is>
          <t xml:space="preserve"> </t>
        </is>
      </c>
    </row>
    <row r="6">
      <c r="A6" s="4" t="inlineStr">
        <is>
          <t>American Rebel Inc [Member] | Champion Acquisition [Member]</t>
        </is>
      </c>
      <c r="B6" s="4" t="inlineStr">
        <is>
          <t xml:space="preserve"> </t>
        </is>
      </c>
      <c r="C6" s="4" t="inlineStr">
        <is>
          <t xml:space="preserve"> </t>
        </is>
      </c>
      <c r="D6" s="4" t="inlineStr">
        <is>
          <t xml:space="preserve"> </t>
        </is>
      </c>
    </row>
    <row r="7">
      <c r="A7" s="4" t="inlineStr">
        <is>
          <t>Inventory</t>
        </is>
      </c>
      <c r="B7" s="5" t="n">
        <v>5400000</v>
      </c>
      <c r="C7" s="5" t="n">
        <v>5400000</v>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4402099</v>
      </c>
      <c r="C4" s="5" t="n">
        <v>154080</v>
      </c>
      <c r="D4" s="5" t="n">
        <v>8449800</v>
      </c>
      <c r="E4" s="5" t="n">
        <v>986826</v>
      </c>
    </row>
    <row r="5">
      <c r="A5" s="4" t="inlineStr">
        <is>
          <t>Cost of goods sold</t>
        </is>
      </c>
      <c r="B5" s="6" t="n">
        <v>2791326</v>
      </c>
      <c r="C5" s="6" t="n">
        <v>96719</v>
      </c>
      <c r="D5" s="6" t="n">
        <v>6509382</v>
      </c>
      <c r="E5" s="6" t="n">
        <v>812130</v>
      </c>
    </row>
    <row r="6">
      <c r="A6" s="4" t="inlineStr">
        <is>
          <t>Gross margin</t>
        </is>
      </c>
      <c r="B6" s="6" t="n">
        <v>1610773</v>
      </c>
      <c r="C6" s="6" t="n">
        <v>57361</v>
      </c>
      <c r="D6" s="6" t="n">
        <v>1940418</v>
      </c>
      <c r="E6" s="6" t="n">
        <v>17469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nsulting/payroll and other costs</t>
        </is>
      </c>
      <c r="B8" s="6" t="n">
        <v>944599</v>
      </c>
      <c r="C8" s="6" t="n">
        <v>462989</v>
      </c>
      <c r="D8" s="6" t="n">
        <v>2000624</v>
      </c>
      <c r="E8" s="6" t="n">
        <v>2012803</v>
      </c>
    </row>
    <row r="9">
      <c r="A9" s="4" t="inlineStr">
        <is>
          <t>Rental expense, warehousing, outlet expense</t>
        </is>
      </c>
      <c r="B9" s="6" t="n">
        <v>226660</v>
      </c>
      <c r="C9" s="4" t="inlineStr">
        <is>
          <t xml:space="preserve"> </t>
        </is>
      </c>
      <c r="D9" s="6" t="n">
        <v>508527</v>
      </c>
      <c r="E9" s="4" t="inlineStr">
        <is>
          <t xml:space="preserve"> </t>
        </is>
      </c>
    </row>
    <row r="10">
      <c r="A10" s="4" t="inlineStr">
        <is>
          <t>Product development costs</t>
        </is>
      </c>
      <c r="B10" s="6" t="n">
        <v>16495</v>
      </c>
      <c r="C10" s="6" t="n">
        <v>33273</v>
      </c>
      <c r="D10" s="6" t="n">
        <v>746871</v>
      </c>
      <c r="E10" s="6" t="n">
        <v>330353</v>
      </c>
    </row>
    <row r="11">
      <c r="A11" s="4" t="inlineStr">
        <is>
          <t>Marketing and brand development costs</t>
        </is>
      </c>
      <c r="B11" s="6" t="n">
        <v>252725</v>
      </c>
      <c r="C11" s="6" t="n">
        <v>80970</v>
      </c>
      <c r="D11" s="6" t="n">
        <v>507503</v>
      </c>
      <c r="E11" s="6" t="n">
        <v>171030</v>
      </c>
    </row>
    <row r="12">
      <c r="A12" s="4" t="inlineStr">
        <is>
          <t>Administrative and other</t>
        </is>
      </c>
      <c r="B12" s="6" t="n">
        <v>361149</v>
      </c>
      <c r="C12" s="6" t="n">
        <v>438305</v>
      </c>
      <c r="D12" s="6" t="n">
        <v>3190092</v>
      </c>
      <c r="E12" s="6" t="n">
        <v>968306</v>
      </c>
    </row>
    <row r="13">
      <c r="A13" s="4" t="inlineStr">
        <is>
          <t>Depreciation and amortization expense</t>
        </is>
      </c>
      <c r="B13" s="6" t="n">
        <v>29090</v>
      </c>
      <c r="C13" s="6" t="n">
        <v>900</v>
      </c>
      <c r="D13" s="6" t="n">
        <v>50087</v>
      </c>
      <c r="E13" s="6" t="n">
        <v>3643</v>
      </c>
    </row>
    <row r="14">
      <c r="A14" s="4" t="inlineStr">
        <is>
          <t>Total operating expense</t>
        </is>
      </c>
      <c r="B14" s="6" t="n">
        <v>1830718</v>
      </c>
      <c r="C14" s="6" t="n">
        <v>1016437</v>
      </c>
      <c r="D14" s="6" t="n">
        <v>7003704</v>
      </c>
      <c r="E14" s="6" t="n">
        <v>3486135</v>
      </c>
    </row>
    <row r="15">
      <c r="A15" s="4" t="inlineStr">
        <is>
          <t>Operating income (loss)</t>
        </is>
      </c>
      <c r="B15" s="6" t="n">
        <v>-219945</v>
      </c>
      <c r="C15" s="6" t="n">
        <v>-959076</v>
      </c>
      <c r="D15" s="6" t="n">
        <v>-5063286</v>
      </c>
      <c r="E15" s="6" t="n">
        <v>-3311439</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6" t="n">
        <v>-7110</v>
      </c>
      <c r="C17" s="6" t="n">
        <v>-292405</v>
      </c>
      <c r="D17" s="6" t="n">
        <v>-358689</v>
      </c>
      <c r="E17" s="6" t="n">
        <v>-2061782</v>
      </c>
    </row>
    <row r="18">
      <c r="A18" s="4" t="inlineStr">
        <is>
          <t>Interest expense – pre-emptive rights release</t>
        </is>
      </c>
      <c r="B18" s="4" t="inlineStr">
        <is>
          <t xml:space="preserve"> </t>
        </is>
      </c>
      <c r="C18" s="4" t="inlineStr">
        <is>
          <t xml:space="preserve"> </t>
        </is>
      </c>
      <c r="D18" s="6" t="n">
        <v>-350000</v>
      </c>
      <c r="E18" s="4" t="inlineStr">
        <is>
          <t xml:space="preserve"> </t>
        </is>
      </c>
    </row>
    <row r="19">
      <c r="A19" s="4" t="inlineStr">
        <is>
          <t>Interest income</t>
        </is>
      </c>
      <c r="B19" s="4" t="inlineStr">
        <is>
          <t xml:space="preserve"> </t>
        </is>
      </c>
      <c r="C19" s="4" t="inlineStr">
        <is>
          <t xml:space="preserve"> </t>
        </is>
      </c>
      <c r="D19" s="6" t="n">
        <v>5578</v>
      </c>
      <c r="E19" s="4" t="inlineStr">
        <is>
          <t xml:space="preserve"> </t>
        </is>
      </c>
    </row>
    <row r="20">
      <c r="A20" s="4" t="inlineStr">
        <is>
          <t>Gain/(loss) on extinguishment of debt</t>
        </is>
      </c>
      <c r="B20" s="4" t="inlineStr">
        <is>
          <t xml:space="preserve"> </t>
        </is>
      </c>
      <c r="C20" s="6" t="n">
        <v>-1376756</v>
      </c>
      <c r="D20" s="6" t="n">
        <v>-1376756</v>
      </c>
      <c r="E20" s="6" t="n">
        <v>-725723</v>
      </c>
    </row>
    <row r="21">
      <c r="A21" s="4" t="inlineStr">
        <is>
          <t>Net income (loss) before income tax provision</t>
        </is>
      </c>
      <c r="B21" s="6" t="n">
        <v>-227055</v>
      </c>
      <c r="C21" s="6" t="n">
        <v>-2628237</v>
      </c>
      <c r="D21" s="6" t="n">
        <v>-7143153</v>
      </c>
      <c r="E21" s="6" t="n">
        <v>-6098944</v>
      </c>
    </row>
    <row r="22">
      <c r="A22" s="4" t="inlineStr">
        <is>
          <t>Provision for income tax</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227055</v>
      </c>
      <c r="C23" s="5" t="n">
        <v>-2628237</v>
      </c>
      <c r="D23" s="5" t="n">
        <v>-7143153</v>
      </c>
      <c r="E23" s="5" t="n">
        <v>-6098944</v>
      </c>
    </row>
    <row r="24">
      <c r="A24" s="4" t="inlineStr">
        <is>
          <t>Basic and diluted income (loss) per share</t>
        </is>
      </c>
      <c r="B24" s="8" t="n">
        <v>-0.34</v>
      </c>
      <c r="C24" s="8" t="n">
        <v>-20.73</v>
      </c>
      <c r="D24" s="8" t="n">
        <v>-23.91</v>
      </c>
      <c r="E24" s="8" t="n">
        <v>-121.2</v>
      </c>
    </row>
    <row r="25">
      <c r="A25" s="4" t="inlineStr">
        <is>
          <t>Weighted average common shares outstanding - basic and diluted</t>
        </is>
      </c>
      <c r="B25" s="6" t="n">
        <v>677200</v>
      </c>
      <c r="C25" s="6" t="n">
        <v>126760</v>
      </c>
      <c r="D25" s="6" t="n">
        <v>298760</v>
      </c>
      <c r="E25" s="6" t="n">
        <v>50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815859</v>
      </c>
      <c r="C3" s="5" t="n">
        <v>815859</v>
      </c>
      <c r="D3" s="5" t="n">
        <v>310147</v>
      </c>
    </row>
    <row r="4">
      <c r="A4" s="4" t="inlineStr">
        <is>
          <t>Less: Accumulated depreciation</t>
        </is>
      </c>
      <c r="B4" s="6" t="n">
        <v>-388425</v>
      </c>
      <c r="C4" s="6" t="n">
        <v>-359334</v>
      </c>
      <c r="D4" s="6" t="n">
        <v>-309247</v>
      </c>
    </row>
    <row r="5">
      <c r="A5" s="4" t="inlineStr">
        <is>
          <t>Net property and equipment</t>
        </is>
      </c>
      <c r="B5" s="6" t="n">
        <v>427434</v>
      </c>
      <c r="C5" s="6" t="n">
        <v>456525</v>
      </c>
      <c r="D5" s="6" t="n">
        <v>900</v>
      </c>
    </row>
    <row r="6">
      <c r="A6" s="4" t="inlineStr">
        <is>
          <t>Property, Plant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367317</v>
      </c>
      <c r="C8" s="6" t="n">
        <v>367317</v>
      </c>
      <c r="D8" s="6" t="n">
        <v>32261</v>
      </c>
    </row>
    <row r="9">
      <c r="A9" s="4" t="inlineStr">
        <is>
          <t>Vehicl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448542</v>
      </c>
      <c r="C11" s="5" t="n">
        <v>448542</v>
      </c>
      <c r="D11" s="5" t="n">
        <v>2778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29090</v>
      </c>
      <c r="C4" s="5" t="n">
        <v>900</v>
      </c>
      <c r="D4" s="5" t="n">
        <v>50087</v>
      </c>
      <c r="E4" s="5" t="n">
        <v>3643</v>
      </c>
    </row>
    <row r="5">
      <c r="A5" s="4" t="inlineStr">
        <is>
          <t>Property, Plant and Equipment, Useful Life</t>
        </is>
      </c>
      <c r="B5" s="4" t="inlineStr">
        <is>
          <t xml:space="preserve"> </t>
        </is>
      </c>
      <c r="C5" s="4" t="inlineStr">
        <is>
          <t xml:space="preserve"> </t>
        </is>
      </c>
      <c r="D5" s="4" t="inlineStr">
        <is>
          <t>60 months</t>
        </is>
      </c>
      <c r="E5" s="4" t="inlineStr">
        <is>
          <t xml:space="preserve"> </t>
        </is>
      </c>
    </row>
    <row r="6">
      <c r="A6" s="4" t="inlineStr">
        <is>
          <t>Champion Acquisition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Additions</t>
        </is>
      </c>
      <c r="B8" s="4" t="inlineStr">
        <is>
          <t xml:space="preserve"> </t>
        </is>
      </c>
      <c r="C8" s="4" t="inlineStr">
        <is>
          <t xml:space="preserve"> </t>
        </is>
      </c>
      <c r="D8" s="5" t="n">
        <v>400000</v>
      </c>
      <c r="E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NOTE PAYABLE AND RELATED PARTY TRANSACTIONS (Details Narrative) - USD ($)</t>
        </is>
      </c>
      <c r="B1" s="2" t="inlineStr">
        <is>
          <t>12 Months Ended</t>
        </is>
      </c>
    </row>
    <row r="2">
      <c r="B2" s="2" t="inlineStr">
        <is>
          <t>Dec. 31, 2022</t>
        </is>
      </c>
      <c r="C2" s="2" t="inlineStr">
        <is>
          <t>Dec. 31, 2021</t>
        </is>
      </c>
      <c r="D2" s="2" t="inlineStr">
        <is>
          <t>Dec. 31, 2016</t>
        </is>
      </c>
      <c r="E2" s="2" t="inlineStr">
        <is>
          <t>Mar. 31,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Loan amount</t>
        </is>
      </c>
      <c r="B4" s="4" t="inlineStr">
        <is>
          <t xml:space="preserve"> </t>
        </is>
      </c>
      <c r="C4" s="4" t="inlineStr">
        <is>
          <t xml:space="preserve"> </t>
        </is>
      </c>
      <c r="D4" s="5" t="n">
        <v>277886</v>
      </c>
      <c r="E4" s="4" t="inlineStr">
        <is>
          <t xml:space="preserve"> </t>
        </is>
      </c>
    </row>
    <row r="5">
      <c r="A5" s="4" t="inlineStr">
        <is>
          <t>SoleOfficer and Director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Proceeds from loans</t>
        </is>
      </c>
      <c r="B7" s="4" t="inlineStr">
        <is>
          <t xml:space="preserve"> </t>
        </is>
      </c>
      <c r="C7" s="4" t="inlineStr">
        <is>
          <t xml:space="preserve"> </t>
        </is>
      </c>
      <c r="D7" s="5" t="n">
        <v>221155</v>
      </c>
      <c r="E7" s="4" t="inlineStr">
        <is>
          <t xml:space="preserve"> </t>
        </is>
      </c>
    </row>
    <row r="8">
      <c r="A8" s="4" t="inlineStr">
        <is>
          <t>Charles A. Ross, Jr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Compensation for Mr. Ross</t>
        </is>
      </c>
      <c r="B10" s="5" t="n">
        <v>681400</v>
      </c>
      <c r="C10" s="4" t="inlineStr">
        <is>
          <t xml:space="preserve"> </t>
        </is>
      </c>
      <c r="D10" s="4" t="inlineStr">
        <is>
          <t xml:space="preserve"> </t>
        </is>
      </c>
      <c r="E10" s="4" t="inlineStr">
        <is>
          <t xml:space="preserve"> </t>
        </is>
      </c>
    </row>
    <row r="11">
      <c r="A11" s="4" t="inlineStr">
        <is>
          <t>Stock issued during period value restricted stock award gross</t>
        </is>
      </c>
      <c r="B11" s="6" t="n">
        <v>20766</v>
      </c>
      <c r="C11" s="5" t="n">
        <v>393490</v>
      </c>
      <c r="D11" s="4" t="inlineStr">
        <is>
          <t xml:space="preserve"> </t>
        </is>
      </c>
      <c r="E11" s="4" t="inlineStr">
        <is>
          <t xml:space="preserve"> </t>
        </is>
      </c>
    </row>
    <row r="12">
      <c r="A12" s="4" t="inlineStr">
        <is>
          <t>Charle A Ross Jr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Compensation for Mr. Ross</t>
        </is>
      </c>
      <c r="B14" s="4" t="inlineStr">
        <is>
          <t xml:space="preserve"> </t>
        </is>
      </c>
      <c r="C14" s="6" t="n">
        <v>200000</v>
      </c>
      <c r="D14" s="4" t="inlineStr">
        <is>
          <t xml:space="preserve"> </t>
        </is>
      </c>
      <c r="E14" s="4" t="inlineStr">
        <is>
          <t xml:space="preserve"> </t>
        </is>
      </c>
    </row>
    <row r="15">
      <c r="A15" s="4" t="inlineStr">
        <is>
          <t>Mr Grau One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Compensation for Mr. Ross</t>
        </is>
      </c>
      <c r="B17" s="6" t="n">
        <v>413381</v>
      </c>
      <c r="C17" s="4" t="inlineStr">
        <is>
          <t xml:space="preserve"> </t>
        </is>
      </c>
      <c r="D17" s="4" t="inlineStr">
        <is>
          <t xml:space="preserve"> </t>
        </is>
      </c>
      <c r="E17" s="4" t="inlineStr">
        <is>
          <t xml:space="preserve"> </t>
        </is>
      </c>
    </row>
    <row r="18">
      <c r="A18" s="4" t="inlineStr">
        <is>
          <t>Mr. Doug Grau [Member]</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row>
    <row r="20">
      <c r="A20" s="4" t="inlineStr">
        <is>
          <t>Compensation for Mr. Ross</t>
        </is>
      </c>
      <c r="B20" s="4" t="inlineStr">
        <is>
          <t xml:space="preserve"> </t>
        </is>
      </c>
      <c r="C20" s="6" t="n">
        <v>200000</v>
      </c>
      <c r="D20" s="4" t="inlineStr">
        <is>
          <t xml:space="preserve"> </t>
        </is>
      </c>
      <c r="E20" s="4" t="inlineStr">
        <is>
          <t xml:space="preserve"> </t>
        </is>
      </c>
    </row>
    <row r="21">
      <c r="A21" s="4" t="inlineStr">
        <is>
          <t>Stock issued during period value restricted stock award gross</t>
        </is>
      </c>
      <c r="B21" s="5" t="n">
        <v>11182</v>
      </c>
      <c r="C21" s="5" t="n">
        <v>393490</v>
      </c>
      <c r="D21" s="4" t="inlineStr">
        <is>
          <t xml:space="preserve"> </t>
        </is>
      </c>
      <c r="E21" s="4" t="inlineStr">
        <is>
          <t xml:space="preserve"> </t>
        </is>
      </c>
    </row>
    <row r="22">
      <c r="A22" s="4" t="inlineStr">
        <is>
          <t>Loan</t>
        </is>
      </c>
      <c r="B22" s="4" t="inlineStr">
        <is>
          <t xml:space="preserve"> </t>
        </is>
      </c>
      <c r="C22" s="4" t="inlineStr">
        <is>
          <t xml:space="preserve"> </t>
        </is>
      </c>
      <c r="D22" s="4" t="inlineStr">
        <is>
          <t xml:space="preserve"> </t>
        </is>
      </c>
      <c r="E22" s="5" t="n">
        <v>1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NOTES PAYABLE TO NON-RELATED PARTIES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recorded as current liability</t>
        </is>
      </c>
      <c r="B3" s="4" t="inlineStr">
        <is>
          <t xml:space="preserve"> </t>
        </is>
      </c>
      <c r="C3" s="5" t="n">
        <v>12939</v>
      </c>
    </row>
    <row r="4">
      <c r="A4" s="4" t="inlineStr">
        <is>
          <t>Loan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recorded as current liability</t>
        </is>
      </c>
      <c r="B6" s="4" t="inlineStr">
        <is>
          <t xml:space="preserve"> </t>
        </is>
      </c>
      <c r="C6" s="5" t="n">
        <v>129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TES PAYABLE TO NON-RELATED PARTIES (Details) (Parenthetical) - USD ($)</t>
        </is>
      </c>
      <c r="B1" s="2" t="inlineStr">
        <is>
          <t>12 Months Ended</t>
        </is>
      </c>
    </row>
    <row r="2">
      <c r="B2" s="2" t="inlineStr">
        <is>
          <t>Dec. 31, 2022</t>
        </is>
      </c>
      <c r="C2" s="2" t="inlineStr">
        <is>
          <t>Dec. 31, 2021</t>
        </is>
      </c>
    </row>
    <row r="3">
      <c r="A3" s="4" t="inlineStr">
        <is>
          <t>Loans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onthly payment</t>
        </is>
      </c>
      <c r="B5" s="5" t="n">
        <v>1426</v>
      </c>
      <c r="C5" s="5" t="n">
        <v>1426</v>
      </c>
    </row>
    <row r="6">
      <c r="A6" s="4" t="inlineStr">
        <is>
          <t>Convertible Debentur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terest rate</t>
        </is>
      </c>
      <c r="B8" s="10" t="n">
        <v>0.12</v>
      </c>
      <c r="C8" s="10" t="n">
        <v>0.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2" customWidth="1" min="5" max="5"/>
    <col width="14" customWidth="1" min="6" max="6"/>
    <col width="14" customWidth="1" min="7" max="7"/>
  </cols>
  <sheetData>
    <row r="1">
      <c r="A1" s="1" t="inlineStr">
        <is>
          <t>NOTES PAYABLE – WORKING CAPITAL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ul. 26, 2021</t>
        </is>
      </c>
      <c r="G2" s="2" t="inlineStr">
        <is>
          <t>Apr. 22,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5" t="n">
        <v>151688</v>
      </c>
    </row>
    <row r="5">
      <c r="A5" s="4" t="inlineStr">
        <is>
          <t>Common stock shares issued</t>
        </is>
      </c>
      <c r="B5" s="6" t="n">
        <v>677221</v>
      </c>
      <c r="C5" s="4" t="inlineStr">
        <is>
          <t xml:space="preserve"> </t>
        </is>
      </c>
      <c r="D5" s="6" t="n">
        <v>677221</v>
      </c>
      <c r="E5" s="6" t="n">
        <v>63895</v>
      </c>
      <c r="F5" s="4" t="inlineStr">
        <is>
          <t xml:space="preserve"> </t>
        </is>
      </c>
      <c r="G5" s="4" t="inlineStr">
        <is>
          <t xml:space="preserve"> </t>
        </is>
      </c>
    </row>
    <row r="6">
      <c r="A6" s="4" t="inlineStr">
        <is>
          <t>Warrants to purchase</t>
        </is>
      </c>
      <c r="B6" s="4" t="inlineStr">
        <is>
          <t xml:space="preserve"> </t>
        </is>
      </c>
      <c r="C6" s="4" t="inlineStr">
        <is>
          <t xml:space="preserve"> </t>
        </is>
      </c>
      <c r="D6" s="4" t="inlineStr">
        <is>
          <t xml:space="preserve"> </t>
        </is>
      </c>
      <c r="E6" s="4" t="inlineStr">
        <is>
          <t xml:space="preserve"> </t>
        </is>
      </c>
      <c r="F6" s="6" t="n">
        <v>1</v>
      </c>
      <c r="G6" s="4" t="inlineStr">
        <is>
          <t xml:space="preserve"> </t>
        </is>
      </c>
    </row>
    <row r="7">
      <c r="A7" s="4" t="inlineStr">
        <is>
          <t>Amortization of debt discount (premium)</t>
        </is>
      </c>
      <c r="B7" s="4" t="inlineStr">
        <is>
          <t xml:space="preserve"> </t>
        </is>
      </c>
      <c r="C7" s="5" t="n">
        <v>1000457</v>
      </c>
      <c r="D7" s="5" t="n">
        <v>1000457</v>
      </c>
      <c r="E7" s="5" t="n">
        <v>1262109</v>
      </c>
      <c r="F7" s="4" t="inlineStr">
        <is>
          <t xml:space="preserve"> </t>
        </is>
      </c>
      <c r="G7" s="4" t="inlineStr">
        <is>
          <t xml:space="preserve"> </t>
        </is>
      </c>
    </row>
    <row r="8">
      <c r="A8" s="4" t="inlineStr">
        <is>
          <t>Loss on extinguishment of debt</t>
        </is>
      </c>
      <c r="B8" s="4" t="inlineStr">
        <is>
          <t xml:space="preserve"> </t>
        </is>
      </c>
      <c r="C8" s="6" t="n">
        <v>1376756</v>
      </c>
      <c r="D8" s="6" t="n">
        <v>1376756</v>
      </c>
      <c r="E8" s="6" t="n">
        <v>725723</v>
      </c>
      <c r="F8" s="4" t="inlineStr">
        <is>
          <t xml:space="preserve"> </t>
        </is>
      </c>
      <c r="G8" s="4" t="inlineStr">
        <is>
          <t xml:space="preserve"> </t>
        </is>
      </c>
    </row>
    <row r="9">
      <c r="A9" s="4" t="inlineStr">
        <is>
          <t>Outstanding balance on working capital notes</t>
        </is>
      </c>
      <c r="B9" s="6" t="n">
        <v>601466</v>
      </c>
      <c r="C9" s="4" t="inlineStr">
        <is>
          <t xml:space="preserve"> </t>
        </is>
      </c>
      <c r="D9" s="6" t="n">
        <v>602643</v>
      </c>
      <c r="E9" s="6" t="n">
        <v>3879428</v>
      </c>
      <c r="F9" s="4" t="inlineStr">
        <is>
          <t xml:space="preserve"> </t>
        </is>
      </c>
      <c r="G9" s="4" t="inlineStr">
        <is>
          <t xml:space="preserve"> </t>
        </is>
      </c>
    </row>
    <row r="10">
      <c r="A10" s="4" t="inlineStr">
        <is>
          <t>Loss on extinguishment of debt</t>
        </is>
      </c>
      <c r="B10" s="4" t="inlineStr">
        <is>
          <t xml:space="preserve"> </t>
        </is>
      </c>
      <c r="C10" s="6" t="n">
        <v>-1376756</v>
      </c>
      <c r="D10" s="6" t="n">
        <v>-1376756</v>
      </c>
      <c r="E10" s="6" t="n">
        <v>-725723</v>
      </c>
      <c r="F10" s="4" t="inlineStr">
        <is>
          <t xml:space="preserve"> </t>
        </is>
      </c>
      <c r="G10" s="4" t="inlineStr">
        <is>
          <t xml:space="preserve"> </t>
        </is>
      </c>
    </row>
    <row r="11">
      <c r="A11" s="4" t="inlineStr">
        <is>
          <t>Short-Term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based compensation arrangement by share based payment awad, options, vestd in period, fair value</t>
        </is>
      </c>
      <c r="B13" s="4" t="inlineStr">
        <is>
          <t xml:space="preserve"> </t>
        </is>
      </c>
      <c r="C13" s="4" t="inlineStr">
        <is>
          <t xml:space="preserve"> </t>
        </is>
      </c>
      <c r="D13" s="4" t="inlineStr">
        <is>
          <t xml:space="preserve"> </t>
        </is>
      </c>
      <c r="E13" s="6" t="n">
        <v>1437432</v>
      </c>
      <c r="F13" s="4" t="inlineStr">
        <is>
          <t xml:space="preserve"> </t>
        </is>
      </c>
      <c r="G13" s="4" t="inlineStr">
        <is>
          <t xml:space="preserve"> </t>
        </is>
      </c>
    </row>
    <row r="14">
      <c r="A14" s="4" t="inlineStr">
        <is>
          <t>Amortization of debt discount (premium)</t>
        </is>
      </c>
      <c r="B14" s="4" t="inlineStr">
        <is>
          <t xml:space="preserve"> </t>
        </is>
      </c>
      <c r="C14" s="4" t="inlineStr">
        <is>
          <t xml:space="preserve"> </t>
        </is>
      </c>
      <c r="D14" s="4" t="inlineStr">
        <is>
          <t xml:space="preserve"> </t>
        </is>
      </c>
      <c r="E14" s="6" t="n">
        <v>1261695</v>
      </c>
      <c r="F14" s="4" t="inlineStr">
        <is>
          <t xml:space="preserve"> </t>
        </is>
      </c>
      <c r="G14" s="4" t="inlineStr">
        <is>
          <t xml:space="preserve"> </t>
        </is>
      </c>
    </row>
    <row r="15">
      <c r="A15" s="4" t="inlineStr">
        <is>
          <t>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6" t="n">
        <v>60000</v>
      </c>
      <c r="E17" s="5" t="n">
        <v>2244100</v>
      </c>
      <c r="F17" s="4" t="inlineStr">
        <is>
          <t xml:space="preserve"> </t>
        </is>
      </c>
      <c r="G17" s="4" t="inlineStr">
        <is>
          <t xml:space="preserve"> </t>
        </is>
      </c>
    </row>
    <row r="18">
      <c r="A18" s="4" t="inlineStr">
        <is>
          <t>Debt instrument payment terms</t>
        </is>
      </c>
      <c r="B18" s="4" t="inlineStr">
        <is>
          <t xml:space="preserve"> </t>
        </is>
      </c>
      <c r="C18" s="4" t="inlineStr">
        <is>
          <t xml:space="preserve"> </t>
        </is>
      </c>
      <c r="D18" s="4" t="inlineStr">
        <is>
          <t xml:space="preserve"> </t>
        </is>
      </c>
      <c r="E18" s="4" t="inlineStr">
        <is>
          <t>mature in 30-180 days</t>
        </is>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4" t="inlineStr">
        <is>
          <t xml:space="preserve"> </t>
        </is>
      </c>
      <c r="E19" s="6" t="n">
        <v>546292</v>
      </c>
      <c r="F19" s="4" t="inlineStr">
        <is>
          <t xml:space="preserve"> </t>
        </is>
      </c>
      <c r="G19" s="4" t="inlineStr">
        <is>
          <t xml:space="preserve"> </t>
        </is>
      </c>
    </row>
    <row r="20">
      <c r="A20" s="4" t="inlineStr">
        <is>
          <t>Warrants to purchase</t>
        </is>
      </c>
      <c r="B20" s="4" t="inlineStr">
        <is>
          <t xml:space="preserve"> </t>
        </is>
      </c>
      <c r="C20" s="4" t="inlineStr">
        <is>
          <t xml:space="preserve"> </t>
        </is>
      </c>
      <c r="D20" s="4" t="inlineStr">
        <is>
          <t xml:space="preserve"> </t>
        </is>
      </c>
      <c r="E20" s="6" t="n">
        <v>662713</v>
      </c>
      <c r="F20" s="4" t="inlineStr">
        <is>
          <t xml:space="preserve"> </t>
        </is>
      </c>
      <c r="G20" s="4" t="inlineStr">
        <is>
          <t xml:space="preserve"> </t>
        </is>
      </c>
    </row>
    <row r="21">
      <c r="A21" s="4" t="inlineStr">
        <is>
          <t>Debt conversion, face value</t>
        </is>
      </c>
      <c r="B21" s="4" t="inlineStr">
        <is>
          <t xml:space="preserve"> </t>
        </is>
      </c>
      <c r="C21" s="4" t="inlineStr">
        <is>
          <t xml:space="preserve"> </t>
        </is>
      </c>
      <c r="D21" s="6" t="n">
        <v>1950224</v>
      </c>
      <c r="E21" s="5" t="n">
        <v>1713904</v>
      </c>
      <c r="F21" s="4" t="inlineStr">
        <is>
          <t xml:space="preserve"> </t>
        </is>
      </c>
      <c r="G21" s="4" t="inlineStr">
        <is>
          <t xml:space="preserve"> </t>
        </is>
      </c>
    </row>
    <row r="22">
      <c r="A22" s="4" t="inlineStr">
        <is>
          <t>Stock Issued During Period, Shares, Other</t>
        </is>
      </c>
      <c r="B22" s="4" t="inlineStr">
        <is>
          <t xml:space="preserve"> </t>
        </is>
      </c>
      <c r="C22" s="4" t="inlineStr">
        <is>
          <t xml:space="preserve"> </t>
        </is>
      </c>
      <c r="D22" s="4" t="inlineStr">
        <is>
          <t xml:space="preserve"> </t>
        </is>
      </c>
      <c r="E22" s="6" t="n">
        <v>96336</v>
      </c>
      <c r="F22" s="4" t="inlineStr">
        <is>
          <t xml:space="preserve"> </t>
        </is>
      </c>
      <c r="G22" s="4" t="inlineStr">
        <is>
          <t xml:space="preserve"> </t>
        </is>
      </c>
    </row>
    <row r="23">
      <c r="A23" s="4" t="inlineStr">
        <is>
          <t>Common stock issued to reduce debt</t>
        </is>
      </c>
      <c r="B23" s="4" t="inlineStr">
        <is>
          <t xml:space="preserve"> </t>
        </is>
      </c>
      <c r="C23" s="4" t="inlineStr">
        <is>
          <t xml:space="preserve"> </t>
        </is>
      </c>
      <c r="D23" s="6" t="n">
        <v>2803632</v>
      </c>
      <c r="E23" s="5" t="n">
        <v>2691940</v>
      </c>
      <c r="F23" s="4" t="inlineStr">
        <is>
          <t xml:space="preserve"> </t>
        </is>
      </c>
      <c r="G23" s="4" t="inlineStr">
        <is>
          <t xml:space="preserve"> </t>
        </is>
      </c>
    </row>
    <row r="24">
      <c r="A24" s="4" t="inlineStr">
        <is>
          <t>Repayment of notes payable</t>
        </is>
      </c>
      <c r="B24" s="4" t="inlineStr">
        <is>
          <t xml:space="preserve"> </t>
        </is>
      </c>
      <c r="C24" s="4" t="inlineStr">
        <is>
          <t xml:space="preserve"> </t>
        </is>
      </c>
      <c r="D24" s="5" t="n">
        <v>2541634</v>
      </c>
      <c r="E24" s="4" t="inlineStr">
        <is>
          <t xml:space="preserve"> </t>
        </is>
      </c>
      <c r="F24" s="4" t="inlineStr">
        <is>
          <t xml:space="preserve"> </t>
        </is>
      </c>
      <c r="G24" s="4" t="inlineStr">
        <is>
          <t xml:space="preserve"> </t>
        </is>
      </c>
    </row>
    <row r="25">
      <c r="A25" s="4" t="inlineStr">
        <is>
          <t>Short-Term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6" t="n">
        <v>6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ort Term Deb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conversion, face value</t>
        </is>
      </c>
      <c r="B30" s="6" t="n">
        <v>195022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on extinguishment of debt</t>
        </is>
      </c>
      <c r="B31" s="6" t="n">
        <v>-137675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 of debt</t>
        </is>
      </c>
      <c r="B32" s="4" t="inlineStr">
        <is>
          <t xml:space="preserve"> </t>
        </is>
      </c>
      <c r="C32" s="5" t="n">
        <v>2541634</v>
      </c>
      <c r="D32" s="4" t="inlineStr">
        <is>
          <t xml:space="preserve"> </t>
        </is>
      </c>
      <c r="E32" s="4" t="inlineStr">
        <is>
          <t xml:space="preserve"> </t>
        </is>
      </c>
      <c r="F32" s="4" t="inlineStr">
        <is>
          <t xml:space="preserve"> </t>
        </is>
      </c>
      <c r="G32" s="4" t="inlineStr">
        <is>
          <t xml:space="preserve"> </t>
        </is>
      </c>
    </row>
    <row r="33">
      <c r="A33" s="4" t="inlineStr">
        <is>
          <t>Loss on extinguishment of debt</t>
        </is>
      </c>
      <c r="B33" s="6" t="n">
        <v>137675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ort Term Debt One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conversion, face value</t>
        </is>
      </c>
      <c r="B36" s="6" t="n">
        <v>280363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default amonut</t>
        </is>
      </c>
      <c r="B39" s="5" t="n">
        <v>600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CHEDULE OF ASSETS ACQUIRED AND LIABILITY ASSUMED (Details) - USD ($)</t>
        </is>
      </c>
      <c r="B1" s="2" t="inlineStr">
        <is>
          <t>Jul. 29, 2022</t>
        </is>
      </c>
      <c r="C1" s="2" t="inlineStr">
        <is>
          <t>Mar. 31, 2023</t>
        </is>
      </c>
      <c r="D1" s="2" t="inlineStr">
        <is>
          <t>Dec. 31, 2022</t>
        </is>
      </c>
      <c r="E1" s="2" t="inlineStr">
        <is>
          <t>Mar. 31, 2022</t>
        </is>
      </c>
      <c r="F1" s="2" t="inlineStr">
        <is>
          <t>Dec. 31,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4200000</v>
      </c>
      <c r="D3" s="5" t="n">
        <v>4200000</v>
      </c>
      <c r="E3" s="5" t="n">
        <v>4200000</v>
      </c>
      <c r="F3" s="4" t="inlineStr">
        <is>
          <t xml:space="preserve"> </t>
        </is>
      </c>
    </row>
    <row r="4">
      <c r="A4" s="4" t="inlineStr">
        <is>
          <t>Champion Safe Co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6" t="n">
        <v>1337130</v>
      </c>
      <c r="C7" s="4" t="inlineStr">
        <is>
          <t xml:space="preserve"> </t>
        </is>
      </c>
      <c r="D7" s="4" t="inlineStr">
        <is>
          <t xml:space="preserve"> </t>
        </is>
      </c>
      <c r="E7" s="4" t="inlineStr">
        <is>
          <t xml:space="preserve"> </t>
        </is>
      </c>
      <c r="F7" s="4" t="inlineStr">
        <is>
          <t xml:space="preserve"> </t>
        </is>
      </c>
    </row>
    <row r="8">
      <c r="A8" s="4" t="inlineStr">
        <is>
          <t>Inventory</t>
        </is>
      </c>
      <c r="B8" s="6" t="n">
        <v>5229426</v>
      </c>
      <c r="C8" s="4" t="inlineStr">
        <is>
          <t xml:space="preserve"> </t>
        </is>
      </c>
      <c r="D8" s="4" t="inlineStr">
        <is>
          <t xml:space="preserve"> </t>
        </is>
      </c>
      <c r="E8" s="4" t="inlineStr">
        <is>
          <t xml:space="preserve"> </t>
        </is>
      </c>
      <c r="F8" s="4" t="inlineStr">
        <is>
          <t xml:space="preserve"> </t>
        </is>
      </c>
    </row>
    <row r="9">
      <c r="A9" s="4" t="inlineStr">
        <is>
          <t>Fixed assets</t>
        </is>
      </c>
      <c r="B9" s="6" t="n">
        <v>473326</v>
      </c>
      <c r="C9" s="4" t="inlineStr">
        <is>
          <t xml:space="preserve"> </t>
        </is>
      </c>
      <c r="D9" s="4" t="inlineStr">
        <is>
          <t xml:space="preserve"> </t>
        </is>
      </c>
      <c r="E9" s="4" t="inlineStr">
        <is>
          <t xml:space="preserve"> </t>
        </is>
      </c>
      <c r="F9" s="4" t="inlineStr">
        <is>
          <t xml:space="preserve"> </t>
        </is>
      </c>
    </row>
    <row r="10">
      <c r="A10" s="4" t="inlineStr">
        <is>
          <t>Deposits and other assets</t>
        </is>
      </c>
      <c r="B10" s="6" t="n">
        <v>53977</v>
      </c>
      <c r="C10" s="4" t="inlineStr">
        <is>
          <t xml:space="preserve"> </t>
        </is>
      </c>
      <c r="D10" s="4" t="inlineStr">
        <is>
          <t xml:space="preserve"> </t>
        </is>
      </c>
      <c r="E10" s="4" t="inlineStr">
        <is>
          <t xml:space="preserve"> </t>
        </is>
      </c>
      <c r="F10" s="4" t="inlineStr">
        <is>
          <t xml:space="preserve"> </t>
        </is>
      </c>
    </row>
    <row r="11">
      <c r="A11" s="4" t="inlineStr">
        <is>
          <t>Customer list and other intangibles**</t>
        </is>
      </c>
      <c r="B11" s="6" t="n">
        <v>637515</v>
      </c>
      <c r="C11" s="4" t="inlineStr">
        <is>
          <t xml:space="preserve"> </t>
        </is>
      </c>
      <c r="D11" s="4" t="inlineStr">
        <is>
          <t xml:space="preserve"> </t>
        </is>
      </c>
      <c r="E11" s="4" t="inlineStr">
        <is>
          <t xml:space="preserve"> </t>
        </is>
      </c>
      <c r="F11" s="4" t="inlineStr">
        <is>
          <t xml:space="preserve"> </t>
        </is>
      </c>
    </row>
    <row r="12">
      <c r="A12" s="4" t="inlineStr">
        <is>
          <t>Account payable</t>
        </is>
      </c>
      <c r="B12" s="6" t="n">
        <v>-1609657</v>
      </c>
      <c r="C12" s="4" t="inlineStr">
        <is>
          <t xml:space="preserve"> </t>
        </is>
      </c>
      <c r="D12" s="4" t="inlineStr">
        <is>
          <t xml:space="preserve"> </t>
        </is>
      </c>
      <c r="E12" s="4" t="inlineStr">
        <is>
          <t xml:space="preserve"> </t>
        </is>
      </c>
      <c r="F12" s="4" t="inlineStr">
        <is>
          <t xml:space="preserve"> </t>
        </is>
      </c>
    </row>
    <row r="13">
      <c r="A13" s="4" t="inlineStr">
        <is>
          <t>Accrued expenses</t>
        </is>
      </c>
      <c r="B13" s="6" t="n">
        <v>-84297</v>
      </c>
      <c r="C13" s="4" t="inlineStr">
        <is>
          <t xml:space="preserve"> </t>
        </is>
      </c>
      <c r="D13" s="4" t="inlineStr">
        <is>
          <t xml:space="preserve"> </t>
        </is>
      </c>
      <c r="E13" s="4" t="inlineStr">
        <is>
          <t xml:space="preserve"> </t>
        </is>
      </c>
      <c r="F13" s="4" t="inlineStr">
        <is>
          <t xml:space="preserve"> </t>
        </is>
      </c>
    </row>
    <row r="14">
      <c r="A14" s="4" t="inlineStr">
        <is>
          <t>Goodwill</t>
        </is>
      </c>
      <c r="B14" s="6" t="n">
        <v>4200000</v>
      </c>
      <c r="C14" s="4" t="inlineStr">
        <is>
          <t xml:space="preserve"> </t>
        </is>
      </c>
      <c r="D14" s="4" t="inlineStr">
        <is>
          <t xml:space="preserve"> </t>
        </is>
      </c>
      <c r="E14" s="4" t="inlineStr">
        <is>
          <t xml:space="preserve"> </t>
        </is>
      </c>
      <c r="F14" s="4" t="inlineStr">
        <is>
          <t xml:space="preserve"> </t>
        </is>
      </c>
    </row>
    <row r="15">
      <c r="A15" s="4" t="inlineStr">
        <is>
          <t>Consideration</t>
        </is>
      </c>
      <c r="B15" s="6" t="n">
        <v>10237420</v>
      </c>
      <c r="C15" s="4" t="inlineStr">
        <is>
          <t xml:space="preserve"> </t>
        </is>
      </c>
      <c r="D15" s="4" t="inlineStr">
        <is>
          <t xml:space="preserve"> </t>
        </is>
      </c>
      <c r="E15" s="4" t="inlineStr">
        <is>
          <t xml:space="preserve"> </t>
        </is>
      </c>
      <c r="F15" s="4" t="inlineStr">
        <is>
          <t xml:space="preserve"> </t>
        </is>
      </c>
    </row>
    <row r="16">
      <c r="A16" s="4" t="inlineStr">
        <is>
          <t>Payments in cash to seller</t>
        </is>
      </c>
      <c r="B16" s="6" t="n">
        <v>8455177</v>
      </c>
      <c r="C16" s="4" t="inlineStr">
        <is>
          <t xml:space="preserve"> </t>
        </is>
      </c>
      <c r="D16" s="4" t="inlineStr">
        <is>
          <t xml:space="preserve"> </t>
        </is>
      </c>
      <c r="E16" s="4" t="inlineStr">
        <is>
          <t xml:space="preserve"> </t>
        </is>
      </c>
      <c r="F16" s="4" t="inlineStr">
        <is>
          <t xml:space="preserve"> </t>
        </is>
      </c>
    </row>
    <row r="17">
      <c r="A17" s="4" t="inlineStr">
        <is>
          <t>Debt paid on behalf of seller</t>
        </is>
      </c>
      <c r="B17" s="6" t="n">
        <v>1442243</v>
      </c>
      <c r="C17" s="4" t="inlineStr">
        <is>
          <t xml:space="preserve"> </t>
        </is>
      </c>
      <c r="D17" s="4" t="inlineStr">
        <is>
          <t xml:space="preserve"> </t>
        </is>
      </c>
      <c r="E17" s="4" t="inlineStr">
        <is>
          <t xml:space="preserve"> </t>
        </is>
      </c>
      <c r="F17" s="4" t="inlineStr">
        <is>
          <t xml:space="preserve"> </t>
        </is>
      </c>
    </row>
    <row r="18">
      <c r="A18" s="4" t="inlineStr">
        <is>
          <t>Payments to service providers</t>
        </is>
      </c>
      <c r="B18" s="6" t="n">
        <v>340000</v>
      </c>
      <c r="C18" s="4" t="inlineStr">
        <is>
          <t xml:space="preserve"> </t>
        </is>
      </c>
      <c r="D18" s="4" t="inlineStr">
        <is>
          <t xml:space="preserve"> </t>
        </is>
      </c>
      <c r="E18" s="4" t="inlineStr">
        <is>
          <t xml:space="preserve"> </t>
        </is>
      </c>
      <c r="F18" s="4" t="inlineStr">
        <is>
          <t xml:space="preserve"> </t>
        </is>
      </c>
    </row>
    <row r="19">
      <c r="A19" s="4" t="inlineStr">
        <is>
          <t>Total purchase price</t>
        </is>
      </c>
      <c r="B19" s="5" t="n">
        <v>1023742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ACQUISITION OF CHAMPION ENTITIES (Details Narrative) - USD ($)</t>
        </is>
      </c>
      <c r="B1" s="2" t="inlineStr">
        <is>
          <t>Jul. 29, 2022</t>
        </is>
      </c>
      <c r="C1" s="2" t="inlineStr">
        <is>
          <t>Mar. 31, 2023</t>
        </is>
      </c>
      <c r="D1" s="2" t="inlineStr">
        <is>
          <t>Dec. 31, 2022</t>
        </is>
      </c>
      <c r="E1" s="2" t="inlineStr">
        <is>
          <t>Mar. 31, 2022</t>
        </is>
      </c>
      <c r="F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4200000</v>
      </c>
      <c r="D3" s="5" t="n">
        <v>4200000</v>
      </c>
      <c r="E3" s="5" t="n">
        <v>4200000</v>
      </c>
      <c r="F3" s="4" t="inlineStr">
        <is>
          <t xml:space="preserve"> </t>
        </is>
      </c>
    </row>
    <row r="4">
      <c r="A4" s="4" t="inlineStr">
        <is>
          <t>Intangible assets</t>
        </is>
      </c>
      <c r="B4" s="4" t="inlineStr">
        <is>
          <t xml:space="preserve"> </t>
        </is>
      </c>
      <c r="C4" s="5" t="n">
        <v>4200000</v>
      </c>
      <c r="D4" s="5" t="n">
        <v>4200000</v>
      </c>
      <c r="E4" s="4" t="inlineStr">
        <is>
          <t xml:space="preserve"> </t>
        </is>
      </c>
      <c r="F4" s="4" t="inlineStr">
        <is>
          <t xml:space="preserve"> </t>
        </is>
      </c>
    </row>
    <row r="5">
      <c r="A5" s="4" t="inlineStr">
        <is>
          <t>Champion Safe Co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5" t="n">
        <v>4200000</v>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t>
        </is>
      </c>
      <c r="B8" s="6" t="n">
        <v>10237420</v>
      </c>
      <c r="C8" s="4" t="inlineStr">
        <is>
          <t xml:space="preserve"> </t>
        </is>
      </c>
      <c r="D8" s="4" t="inlineStr">
        <is>
          <t xml:space="preserve"> </t>
        </is>
      </c>
      <c r="E8" s="4" t="inlineStr">
        <is>
          <t xml:space="preserve"> </t>
        </is>
      </c>
      <c r="F8" s="4" t="inlineStr">
        <is>
          <t xml:space="preserve"> </t>
        </is>
      </c>
    </row>
    <row r="9">
      <c r="A9" s="4" t="inlineStr">
        <is>
          <t>Payments to acquire businesses</t>
        </is>
      </c>
      <c r="B9" s="6" t="n">
        <v>150000</v>
      </c>
      <c r="C9" s="4" t="inlineStr">
        <is>
          <t xml:space="preserve"> </t>
        </is>
      </c>
      <c r="D9" s="4" t="inlineStr">
        <is>
          <t xml:space="preserve"> </t>
        </is>
      </c>
      <c r="E9" s="4" t="inlineStr">
        <is>
          <t xml:space="preserve"> </t>
        </is>
      </c>
      <c r="F9" s="4" t="inlineStr">
        <is>
          <t xml:space="preserve"> </t>
        </is>
      </c>
    </row>
    <row r="10">
      <c r="A10" s="4" t="inlineStr">
        <is>
          <t>Champion Safe Co Inc [Member] | Investor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of cost</t>
        </is>
      </c>
      <c r="B12" s="6" t="n">
        <v>350000</v>
      </c>
      <c r="C12" s="4" t="inlineStr">
        <is>
          <t xml:space="preserve"> </t>
        </is>
      </c>
      <c r="D12" s="4" t="inlineStr">
        <is>
          <t xml:space="preserve"> </t>
        </is>
      </c>
      <c r="E12" s="4" t="inlineStr">
        <is>
          <t xml:space="preserve"> </t>
        </is>
      </c>
      <c r="F12" s="4" t="inlineStr">
        <is>
          <t xml:space="preserve"> </t>
        </is>
      </c>
    </row>
    <row r="13">
      <c r="A13" s="4" t="inlineStr">
        <is>
          <t>Champion Safe Co Inc [Member] | Investor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 of cost</t>
        </is>
      </c>
      <c r="B15" s="6" t="n">
        <v>200000</v>
      </c>
      <c r="C15" s="4" t="inlineStr">
        <is>
          <t xml:space="preserve"> </t>
        </is>
      </c>
      <c r="D15" s="4" t="inlineStr">
        <is>
          <t xml:space="preserve"> </t>
        </is>
      </c>
      <c r="E15" s="4" t="inlineStr">
        <is>
          <t xml:space="preserve"> </t>
        </is>
      </c>
      <c r="F15" s="4" t="inlineStr">
        <is>
          <t xml:space="preserve"> </t>
        </is>
      </c>
    </row>
    <row r="16">
      <c r="A16" s="4" t="inlineStr">
        <is>
          <t>Champion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consideration transferred</t>
        </is>
      </c>
      <c r="B18" s="6" t="n">
        <v>9150000</v>
      </c>
      <c r="C18" s="4" t="inlineStr">
        <is>
          <t xml:space="preserve"> </t>
        </is>
      </c>
      <c r="D18" s="4" t="inlineStr">
        <is>
          <t xml:space="preserve"> </t>
        </is>
      </c>
      <c r="E18" s="4" t="inlineStr">
        <is>
          <t xml:space="preserve"> </t>
        </is>
      </c>
      <c r="F18" s="4" t="inlineStr">
        <is>
          <t xml:space="preserve"> </t>
        </is>
      </c>
    </row>
    <row r="19">
      <c r="A19" s="4" t="inlineStr">
        <is>
          <t>Cash deposits</t>
        </is>
      </c>
      <c r="B19" s="6" t="n">
        <v>350000</v>
      </c>
      <c r="C19" s="4" t="inlineStr">
        <is>
          <t xml:space="preserve"> </t>
        </is>
      </c>
      <c r="D19" s="4" t="inlineStr">
        <is>
          <t xml:space="preserve"> </t>
        </is>
      </c>
      <c r="E19" s="4" t="inlineStr">
        <is>
          <t xml:space="preserve"> </t>
        </is>
      </c>
      <c r="F19" s="4" t="inlineStr">
        <is>
          <t xml:space="preserve"> </t>
        </is>
      </c>
    </row>
    <row r="20">
      <c r="A20" s="4" t="inlineStr">
        <is>
          <t>Payments for Previous Acquisition</t>
        </is>
      </c>
      <c r="B20" s="5" t="n">
        <v>40000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Mar.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t>
        </is>
      </c>
      <c r="B3" s="5" t="n">
        <v>7211370</v>
      </c>
      <c r="C3" s="5" t="n">
        <v>7163690</v>
      </c>
      <c r="D3" s="5" t="n">
        <v>5663628</v>
      </c>
    </row>
    <row r="4">
      <c r="A4" s="4" t="inlineStr">
        <is>
          <t>Total deferred tax asset</t>
        </is>
      </c>
      <c r="B4" s="6" t="n">
        <v>7211370</v>
      </c>
      <c r="C4" s="6" t="n">
        <v>7163690</v>
      </c>
      <c r="D4" s="6" t="n">
        <v>5663628</v>
      </c>
    </row>
    <row r="5">
      <c r="A5" s="4" t="inlineStr">
        <is>
          <t>Less: Valuation allowance</t>
        </is>
      </c>
      <c r="B5" s="6" t="n">
        <v>-7211370</v>
      </c>
      <c r="C5" s="6" t="n">
        <v>-7163690</v>
      </c>
      <c r="D5" s="6" t="n">
        <v>-5663628</v>
      </c>
    </row>
    <row r="6">
      <c r="A6" s="4" t="inlineStr">
        <is>
          <t>Net deferred tax asset</t>
        </is>
      </c>
      <c r="B6" s="4" t="inlineStr">
        <is>
          <t xml:space="preserve"> </t>
        </is>
      </c>
      <c r="C6" s="4" t="inlineStr">
        <is>
          <t xml:space="preserve"> </t>
        </is>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CHEDULE OF EFFECTIVE INCOME TAX RATE RECONCILIATION (Details)</t>
        </is>
      </c>
      <c r="B1" s="2" t="inlineStr">
        <is>
          <t>3 Months Ended</t>
        </is>
      </c>
      <c r="C1" s="2" t="inlineStr">
        <is>
          <t>12 Months Ended</t>
        </is>
      </c>
    </row>
    <row r="2">
      <c r="B2" s="2" t="inlineStr">
        <is>
          <t>Mar.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taxes, net of federal benefit</t>
        </is>
      </c>
      <c r="B5" s="10" t="n">
        <v>0</v>
      </c>
      <c r="C5" s="10" t="n">
        <v>0</v>
      </c>
      <c r="D5" s="10" t="n">
        <v>0</v>
      </c>
    </row>
    <row r="6">
      <c r="A6" s="4" t="inlineStr">
        <is>
          <t>Change in valuation allowance</t>
        </is>
      </c>
      <c r="B6" s="10" t="n">
        <v>0.21</v>
      </c>
      <c r="C6" s="10" t="n">
        <v>0.21</v>
      </c>
      <c r="D6" s="10" t="n">
        <v>0.21</v>
      </c>
    </row>
    <row r="7">
      <c r="A7" s="4" t="inlineStr">
        <is>
          <t>Effective tax rate</t>
        </is>
      </c>
      <c r="B7" s="10" t="n">
        <v>0</v>
      </c>
      <c r="C7" s="10" t="n">
        <v>0</v>
      </c>
      <c r="D7" s="10"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 of Stockholders' Equity/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value at Dec. 31, 2020</t>
        </is>
      </c>
      <c r="B2" s="5" t="n">
        <v>36</v>
      </c>
      <c r="C2" s="4" t="inlineStr">
        <is>
          <t xml:space="preserve"> </t>
        </is>
      </c>
      <c r="D2" s="5" t="n">
        <v>15858240</v>
      </c>
      <c r="E2" s="5" t="n">
        <v>-20870713</v>
      </c>
      <c r="F2" s="5" t="n">
        <v>-5012437</v>
      </c>
    </row>
    <row r="3">
      <c r="A3" s="4" t="inlineStr">
        <is>
          <t>Balance, shares at Dec. 31, 2020</t>
        </is>
      </c>
      <c r="B3" s="6" t="n">
        <v>36404</v>
      </c>
      <c r="C3" s="4" t="inlineStr">
        <is>
          <t xml:space="preserve"> </t>
        </is>
      </c>
      <c r="D3" s="4" t="inlineStr">
        <is>
          <t xml:space="preserve"> </t>
        </is>
      </c>
      <c r="E3" s="4" t="inlineStr">
        <is>
          <t xml:space="preserve"> </t>
        </is>
      </c>
      <c r="F3" s="4" t="inlineStr">
        <is>
          <t xml:space="preserve"> </t>
        </is>
      </c>
    </row>
    <row r="4">
      <c r="A4" s="4" t="inlineStr">
        <is>
          <t>Common stock issued as compensation</t>
        </is>
      </c>
      <c r="B4" s="5" t="n">
        <v>22</v>
      </c>
      <c r="C4" s="4" t="inlineStr">
        <is>
          <t xml:space="preserve"> </t>
        </is>
      </c>
      <c r="D4" s="6" t="n">
        <v>2502423</v>
      </c>
      <c r="E4" s="4" t="inlineStr">
        <is>
          <t xml:space="preserve"> </t>
        </is>
      </c>
      <c r="F4" s="6" t="n">
        <v>2502445</v>
      </c>
    </row>
    <row r="5">
      <c r="A5" s="4" t="inlineStr">
        <is>
          <t>Common stock issued as compensation, shares</t>
        </is>
      </c>
      <c r="B5" s="6" t="n">
        <v>21852</v>
      </c>
      <c r="C5" s="4" t="inlineStr">
        <is>
          <t xml:space="preserve"> </t>
        </is>
      </c>
      <c r="D5" s="4" t="inlineStr">
        <is>
          <t xml:space="preserve"> </t>
        </is>
      </c>
      <c r="E5" s="4" t="inlineStr">
        <is>
          <t xml:space="preserve"> </t>
        </is>
      </c>
      <c r="F5" s="4" t="inlineStr">
        <is>
          <t xml:space="preserve"> </t>
        </is>
      </c>
    </row>
    <row r="6">
      <c r="A6" s="4" t="inlineStr">
        <is>
          <t>Issuance of preferred stock Series A</t>
        </is>
      </c>
      <c r="B6" s="4" t="inlineStr">
        <is>
          <t xml:space="preserve"> </t>
        </is>
      </c>
      <c r="C6" s="6" t="n">
        <v>100</v>
      </c>
      <c r="D6" s="6" t="n">
        <v>-100</v>
      </c>
      <c r="E6" s="4" t="inlineStr">
        <is>
          <t xml:space="preserve"> </t>
        </is>
      </c>
      <c r="F6" s="4" t="inlineStr">
        <is>
          <t xml:space="preserve"> </t>
        </is>
      </c>
    </row>
    <row r="7">
      <c r="A7" s="4" t="inlineStr">
        <is>
          <t>Issuance of preferred stock Series B</t>
        </is>
      </c>
      <c r="B7" s="4" t="inlineStr">
        <is>
          <t xml:space="preserve"> </t>
        </is>
      </c>
      <c r="C7" s="6" t="n">
        <v>50</v>
      </c>
      <c r="D7" s="6" t="n">
        <v>547455</v>
      </c>
      <c r="E7" s="4" t="inlineStr">
        <is>
          <t xml:space="preserve"> </t>
        </is>
      </c>
      <c r="F7" s="6" t="n">
        <v>547505</v>
      </c>
    </row>
    <row r="8">
      <c r="A8" s="4" t="inlineStr">
        <is>
          <t>Conversion of debt</t>
        </is>
      </c>
      <c r="B8" s="5" t="n">
        <v>4</v>
      </c>
      <c r="C8" s="6" t="n">
        <v>227</v>
      </c>
      <c r="D8" s="6" t="n">
        <v>2691710</v>
      </c>
      <c r="E8" s="4" t="inlineStr">
        <is>
          <t xml:space="preserve"> </t>
        </is>
      </c>
      <c r="F8" s="6" t="n">
        <v>2691941</v>
      </c>
    </row>
    <row r="9">
      <c r="A9" s="4" t="inlineStr">
        <is>
          <t>Conversion of debt, shares</t>
        </is>
      </c>
      <c r="B9" s="6" t="n">
        <v>3853</v>
      </c>
      <c r="C9" s="4" t="inlineStr">
        <is>
          <t xml:space="preserve"> </t>
        </is>
      </c>
      <c r="D9" s="4" t="inlineStr">
        <is>
          <t xml:space="preserve"> </t>
        </is>
      </c>
      <c r="E9" s="4" t="inlineStr">
        <is>
          <t xml:space="preserve"> </t>
        </is>
      </c>
      <c r="F9" s="4" t="inlineStr">
        <is>
          <t xml:space="preserve"> </t>
        </is>
      </c>
    </row>
    <row r="10">
      <c r="A10" s="4" t="inlineStr">
        <is>
          <t>Debt converted into warrants</t>
        </is>
      </c>
      <c r="B10" s="4" t="inlineStr">
        <is>
          <t xml:space="preserve"> </t>
        </is>
      </c>
      <c r="C10" s="4" t="inlineStr">
        <is>
          <t xml:space="preserve"> </t>
        </is>
      </c>
      <c r="D10" s="6" t="n">
        <v>974113</v>
      </c>
      <c r="E10" s="4" t="inlineStr">
        <is>
          <t xml:space="preserve"> </t>
        </is>
      </c>
      <c r="F10" s="6" t="n">
        <v>974113</v>
      </c>
    </row>
    <row r="11">
      <c r="A11" s="4" t="inlineStr">
        <is>
          <t>Sale of common stock, net</t>
        </is>
      </c>
      <c r="B11" s="5" t="n">
        <v>2</v>
      </c>
      <c r="C11" s="4" t="inlineStr">
        <is>
          <t xml:space="preserve"> </t>
        </is>
      </c>
      <c r="D11" s="6" t="n">
        <v>224998</v>
      </c>
      <c r="E11" s="4" t="inlineStr">
        <is>
          <t xml:space="preserve"> </t>
        </is>
      </c>
      <c r="F11" s="6" t="n">
        <v>225000</v>
      </c>
    </row>
    <row r="12">
      <c r="A12" s="4" t="inlineStr">
        <is>
          <t>Sale of common stock, net, shares</t>
        </is>
      </c>
      <c r="B12" s="6" t="n">
        <v>1786</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6098944</v>
      </c>
      <c r="F13" s="6" t="n">
        <v>-6098944</v>
      </c>
    </row>
    <row r="14">
      <c r="A14" s="4" t="inlineStr">
        <is>
          <t>Balance, value at Dec. 31, 2021</t>
        </is>
      </c>
      <c r="B14" s="5" t="n">
        <v>64</v>
      </c>
      <c r="C14" s="6" t="n">
        <v>377</v>
      </c>
      <c r="D14" s="6" t="n">
        <v>22798839</v>
      </c>
      <c r="E14" s="6" t="n">
        <v>-26969657</v>
      </c>
      <c r="F14" s="6" t="n">
        <v>-4170377</v>
      </c>
    </row>
    <row r="15">
      <c r="A15" s="4" t="inlineStr">
        <is>
          <t>Balance, shares at Dec. 31, 2021</t>
        </is>
      </c>
      <c r="B15" s="6" t="n">
        <v>63895</v>
      </c>
      <c r="C15" s="4" t="inlineStr">
        <is>
          <t xml:space="preserve"> </t>
        </is>
      </c>
      <c r="D15" s="4" t="inlineStr">
        <is>
          <t xml:space="preserve"> </t>
        </is>
      </c>
      <c r="E15" s="4" t="inlineStr">
        <is>
          <t xml:space="preserve"> </t>
        </is>
      </c>
      <c r="F15" s="4" t="inlineStr">
        <is>
          <t xml:space="preserve"> </t>
        </is>
      </c>
    </row>
    <row r="16">
      <c r="A16" s="4" t="inlineStr">
        <is>
          <t>Common stock issued as compensation</t>
        </is>
      </c>
      <c r="B16" s="5" t="n">
        <v>9</v>
      </c>
      <c r="C16" s="4" t="inlineStr">
        <is>
          <t xml:space="preserve"> </t>
        </is>
      </c>
      <c r="D16" s="6" t="n">
        <v>969526</v>
      </c>
      <c r="E16" s="4" t="inlineStr">
        <is>
          <t xml:space="preserve"> </t>
        </is>
      </c>
      <c r="F16" s="6" t="n">
        <v>969535</v>
      </c>
    </row>
    <row r="17">
      <c r="A17" s="4" t="inlineStr">
        <is>
          <t>Common stock issued as compensation, shares</t>
        </is>
      </c>
      <c r="B17" s="6" t="n">
        <v>9345</v>
      </c>
      <c r="C17" s="4" t="inlineStr">
        <is>
          <t xml:space="preserve"> </t>
        </is>
      </c>
      <c r="D17" s="4" t="inlineStr">
        <is>
          <t xml:space="preserve"> </t>
        </is>
      </c>
      <c r="E17" s="4" t="inlineStr">
        <is>
          <t xml:space="preserve"> </t>
        </is>
      </c>
      <c r="F17" s="4" t="inlineStr">
        <is>
          <t xml:space="preserve"> </t>
        </is>
      </c>
    </row>
    <row r="18">
      <c r="A18" s="4" t="inlineStr">
        <is>
          <t>Sale of common stock, net</t>
        </is>
      </c>
      <c r="B18" s="5" t="n">
        <v>106</v>
      </c>
      <c r="C18" s="4" t="inlineStr">
        <is>
          <t xml:space="preserve"> </t>
        </is>
      </c>
      <c r="D18" s="6" t="n">
        <v>9038350</v>
      </c>
      <c r="E18" s="4" t="inlineStr">
        <is>
          <t xml:space="preserve"> </t>
        </is>
      </c>
      <c r="F18" s="6" t="n">
        <v>9038456</v>
      </c>
    </row>
    <row r="19">
      <c r="A19" s="4" t="inlineStr">
        <is>
          <t>Sale of common stock, net, shares</t>
        </is>
      </c>
      <c r="B19" s="6" t="n">
        <v>106345</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6" t="n">
        <v>-2628237</v>
      </c>
      <c r="F20" s="6" t="n">
        <v>-2628237</v>
      </c>
    </row>
    <row r="21">
      <c r="A21" s="4" t="inlineStr">
        <is>
          <t>Preferred stock converted into common stock</t>
        </is>
      </c>
      <c r="B21" s="5" t="n">
        <v>10</v>
      </c>
      <c r="C21" s="6" t="n">
        <v>-202</v>
      </c>
      <c r="D21" s="6" t="n">
        <v>192</v>
      </c>
      <c r="E21" s="4" t="inlineStr">
        <is>
          <t xml:space="preserve"> </t>
        </is>
      </c>
      <c r="F21" s="4" t="inlineStr">
        <is>
          <t xml:space="preserve"> </t>
        </is>
      </c>
    </row>
    <row r="22">
      <c r="A22" s="4" t="inlineStr">
        <is>
          <t>Preferred stock converted into common stock, shares</t>
        </is>
      </c>
      <c r="B22" s="6" t="n">
        <v>10068</v>
      </c>
      <c r="C22" s="4" t="inlineStr">
        <is>
          <t xml:space="preserve"> </t>
        </is>
      </c>
      <c r="D22" s="4" t="inlineStr">
        <is>
          <t xml:space="preserve"> </t>
        </is>
      </c>
      <c r="E22" s="4" t="inlineStr">
        <is>
          <t xml:space="preserve"> </t>
        </is>
      </c>
      <c r="F22" s="4" t="inlineStr">
        <is>
          <t xml:space="preserve"> </t>
        </is>
      </c>
    </row>
    <row r="23">
      <c r="A23" s="4" t="inlineStr">
        <is>
          <t>Conversion of debt into warrants</t>
        </is>
      </c>
      <c r="B23" s="4" t="inlineStr">
        <is>
          <t xml:space="preserve"> </t>
        </is>
      </c>
      <c r="C23" s="4" t="inlineStr">
        <is>
          <t xml:space="preserve"> </t>
        </is>
      </c>
      <c r="D23" s="6" t="n">
        <v>1566559</v>
      </c>
      <c r="E23" s="4" t="inlineStr">
        <is>
          <t xml:space="preserve"> </t>
        </is>
      </c>
      <c r="F23" s="6" t="n">
        <v>1566559</v>
      </c>
    </row>
    <row r="24">
      <c r="A24" s="4" t="inlineStr">
        <is>
          <t>Balance, value at Mar. 31, 2022</t>
        </is>
      </c>
      <c r="B24" s="5" t="n">
        <v>189</v>
      </c>
      <c r="C24" s="6" t="n">
        <v>175</v>
      </c>
      <c r="D24" s="6" t="n">
        <v>34373466</v>
      </c>
      <c r="E24" s="6" t="n">
        <v>-29597894</v>
      </c>
      <c r="F24" s="6" t="n">
        <v>4775936</v>
      </c>
    </row>
    <row r="25">
      <c r="A25" s="4" t="inlineStr">
        <is>
          <t>Balance, shares at Mar. 31, 2022</t>
        </is>
      </c>
      <c r="B25" s="6" t="n">
        <v>189653</v>
      </c>
      <c r="C25" s="4" t="inlineStr">
        <is>
          <t xml:space="preserve"> </t>
        </is>
      </c>
      <c r="D25" s="4" t="inlineStr">
        <is>
          <t xml:space="preserve"> </t>
        </is>
      </c>
      <c r="E25" s="4" t="inlineStr">
        <is>
          <t xml:space="preserve"> </t>
        </is>
      </c>
      <c r="F25" s="4" t="inlineStr">
        <is>
          <t xml:space="preserve"> </t>
        </is>
      </c>
    </row>
    <row r="26">
      <c r="A26" s="4" t="inlineStr">
        <is>
          <t>Balance value at Dec. 31, 2021</t>
        </is>
      </c>
      <c r="B26" s="5" t="n">
        <v>64</v>
      </c>
      <c r="C26" s="6" t="n">
        <v>377</v>
      </c>
      <c r="D26" s="6" t="n">
        <v>22798839</v>
      </c>
      <c r="E26" s="6" t="n">
        <v>-26969657</v>
      </c>
      <c r="F26" s="6" t="n">
        <v>-4170377</v>
      </c>
    </row>
    <row r="27">
      <c r="A27" s="4" t="inlineStr">
        <is>
          <t>Balance, shares at Dec. 31, 2021</t>
        </is>
      </c>
      <c r="B27" s="6" t="n">
        <v>63895</v>
      </c>
      <c r="C27" s="4" t="inlineStr">
        <is>
          <t xml:space="preserve"> </t>
        </is>
      </c>
      <c r="D27" s="4" t="inlineStr">
        <is>
          <t xml:space="preserve"> </t>
        </is>
      </c>
      <c r="E27" s="4" t="inlineStr">
        <is>
          <t xml:space="preserve"> </t>
        </is>
      </c>
      <c r="F27" s="4" t="inlineStr">
        <is>
          <t xml:space="preserve"> </t>
        </is>
      </c>
    </row>
    <row r="28">
      <c r="A28" s="4" t="inlineStr">
        <is>
          <t>Common stock issued as compensation</t>
        </is>
      </c>
      <c r="B28" s="5" t="n">
        <v>4</v>
      </c>
      <c r="C28" s="4" t="inlineStr">
        <is>
          <t xml:space="preserve"> </t>
        </is>
      </c>
      <c r="D28" s="6" t="n">
        <v>60996</v>
      </c>
      <c r="E28" s="4" t="inlineStr">
        <is>
          <t xml:space="preserve"> </t>
        </is>
      </c>
      <c r="F28" s="6" t="n">
        <v>61000</v>
      </c>
    </row>
    <row r="29">
      <c r="A29" s="4" t="inlineStr">
        <is>
          <t>Common stock issued as compensation, shares</t>
        </is>
      </c>
      <c r="B29" s="6" t="n">
        <v>4000</v>
      </c>
      <c r="C29" s="4" t="inlineStr">
        <is>
          <t xml:space="preserve"> </t>
        </is>
      </c>
      <c r="D29" s="4" t="inlineStr">
        <is>
          <t xml:space="preserve"> </t>
        </is>
      </c>
      <c r="E29" s="4" t="inlineStr">
        <is>
          <t xml:space="preserve"> </t>
        </is>
      </c>
      <c r="F29" s="4" t="inlineStr">
        <is>
          <t xml:space="preserve"> </t>
        </is>
      </c>
    </row>
    <row r="30">
      <c r="A30" s="4" t="inlineStr">
        <is>
          <t>Debt converted into warrants</t>
        </is>
      </c>
      <c r="B30" s="4" t="inlineStr">
        <is>
          <t xml:space="preserve"> </t>
        </is>
      </c>
      <c r="C30" s="4" t="inlineStr">
        <is>
          <t xml:space="preserve"> </t>
        </is>
      </c>
      <c r="D30" s="6" t="n">
        <v>1566559</v>
      </c>
      <c r="E30" s="4" t="inlineStr">
        <is>
          <t xml:space="preserve"> </t>
        </is>
      </c>
      <c r="F30" s="6" t="n">
        <v>1566559</v>
      </c>
    </row>
    <row r="31">
      <c r="A31" s="4" t="inlineStr">
        <is>
          <t>Sale of common stock, net</t>
        </is>
      </c>
      <c r="B31" s="5" t="n">
        <v>106</v>
      </c>
      <c r="C31" s="4" t="inlineStr">
        <is>
          <t xml:space="preserve"> </t>
        </is>
      </c>
      <c r="D31" s="6" t="n">
        <v>9038350</v>
      </c>
      <c r="E31" s="4" t="inlineStr">
        <is>
          <t xml:space="preserve"> </t>
        </is>
      </c>
      <c r="F31" s="6" t="n">
        <v>9038456</v>
      </c>
    </row>
    <row r="32">
      <c r="A32" s="4" t="inlineStr">
        <is>
          <t>Sale of common stock, net, shares</t>
        </is>
      </c>
      <c r="B32" s="6" t="n">
        <v>106345</v>
      </c>
      <c r="C32" s="4" t="inlineStr">
        <is>
          <t xml:space="preserve"> </t>
        </is>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6" t="n">
        <v>-7143153</v>
      </c>
      <c r="F33" s="6" t="n">
        <v>-7143153</v>
      </c>
    </row>
    <row r="34">
      <c r="A34" s="4" t="inlineStr">
        <is>
          <t>Issuance of common stock to pay for expenses</t>
        </is>
      </c>
      <c r="B34" s="5" t="n">
        <v>10</v>
      </c>
      <c r="C34" s="4" t="inlineStr">
        <is>
          <t xml:space="preserve"> </t>
        </is>
      </c>
      <c r="D34" s="6" t="n">
        <v>969525</v>
      </c>
      <c r="E34" s="4" t="inlineStr">
        <is>
          <t xml:space="preserve"> </t>
        </is>
      </c>
      <c r="F34" s="6" t="n">
        <v>969535</v>
      </c>
    </row>
    <row r="35">
      <c r="A35" s="4" t="inlineStr">
        <is>
          <t>Issuance of common stock to pay for expenses, shares</t>
        </is>
      </c>
      <c r="B35" s="6" t="n">
        <v>9345</v>
      </c>
      <c r="C35" s="4" t="inlineStr">
        <is>
          <t xml:space="preserve"> </t>
        </is>
      </c>
      <c r="D35" s="4" t="inlineStr">
        <is>
          <t xml:space="preserve"> </t>
        </is>
      </c>
      <c r="E35" s="4" t="inlineStr">
        <is>
          <t xml:space="preserve"> </t>
        </is>
      </c>
      <c r="F35" s="4" t="inlineStr">
        <is>
          <t xml:space="preserve"> </t>
        </is>
      </c>
    </row>
    <row r="36">
      <c r="A36" s="4" t="inlineStr">
        <is>
          <t>Preferred stock converted into common stock</t>
        </is>
      </c>
      <c r="B36" s="5" t="n">
        <v>10</v>
      </c>
      <c r="C36" s="6" t="n">
        <v>-202</v>
      </c>
      <c r="D36" s="6" t="n">
        <v>192</v>
      </c>
      <c r="E36" s="4" t="inlineStr">
        <is>
          <t xml:space="preserve"> </t>
        </is>
      </c>
      <c r="F36" s="4" t="inlineStr">
        <is>
          <t xml:space="preserve"> </t>
        </is>
      </c>
    </row>
    <row r="37">
      <c r="A37" s="4" t="inlineStr">
        <is>
          <t>Preferred stock converted into common stock, shares</t>
        </is>
      </c>
      <c r="B37" s="6" t="n">
        <v>10068</v>
      </c>
      <c r="C37" s="4" t="inlineStr">
        <is>
          <t xml:space="preserve"> </t>
        </is>
      </c>
      <c r="D37" s="4" t="inlineStr">
        <is>
          <t xml:space="preserve"> </t>
        </is>
      </c>
      <c r="E37" s="4" t="inlineStr">
        <is>
          <t xml:space="preserve"> </t>
        </is>
      </c>
      <c r="F37" s="4" t="inlineStr">
        <is>
          <t xml:space="preserve"> </t>
        </is>
      </c>
    </row>
    <row r="38">
      <c r="A38" s="4" t="inlineStr">
        <is>
          <t>Sale of common stock</t>
        </is>
      </c>
      <c r="B38" s="5" t="n">
        <v>20</v>
      </c>
      <c r="C38" s="4" t="inlineStr">
        <is>
          <t xml:space="preserve"> </t>
        </is>
      </c>
      <c r="D38" s="6" t="n">
        <v>565315</v>
      </c>
      <c r="E38" s="4" t="inlineStr">
        <is>
          <t xml:space="preserve"> </t>
        </is>
      </c>
      <c r="F38" s="6" t="n">
        <v>565335</v>
      </c>
    </row>
    <row r="39">
      <c r="A39" s="4" t="inlineStr">
        <is>
          <t>Sale of common stock, shares</t>
        </is>
      </c>
      <c r="B39" s="6" t="n">
        <v>20372</v>
      </c>
      <c r="C39" s="4" t="inlineStr">
        <is>
          <t xml:space="preserve"> </t>
        </is>
      </c>
      <c r="D39" s="4" t="inlineStr">
        <is>
          <t xml:space="preserve"> </t>
        </is>
      </c>
      <c r="E39" s="4" t="inlineStr">
        <is>
          <t xml:space="preserve"> </t>
        </is>
      </c>
      <c r="F39" s="4" t="inlineStr">
        <is>
          <t xml:space="preserve"> </t>
        </is>
      </c>
    </row>
    <row r="40">
      <c r="A40" s="4" t="inlineStr">
        <is>
          <t>Sale of pre-funded common stock warrants $27.50 per share, exercise price of $0.25</t>
        </is>
      </c>
      <c r="B40" s="4" t="inlineStr">
        <is>
          <t xml:space="preserve"> </t>
        </is>
      </c>
      <c r="C40" s="4" t="inlineStr">
        <is>
          <t xml:space="preserve"> </t>
        </is>
      </c>
      <c r="D40" s="6" t="n">
        <v>12322542</v>
      </c>
      <c r="E40" s="4" t="inlineStr">
        <is>
          <t xml:space="preserve"> </t>
        </is>
      </c>
      <c r="F40" s="6" t="n">
        <v>12322542</v>
      </c>
    </row>
    <row r="41">
      <c r="A41" s="4" t="inlineStr">
        <is>
          <t>Prefunded common stock warrant offering costs and fees</t>
        </is>
      </c>
      <c r="B41" s="4" t="inlineStr">
        <is>
          <t xml:space="preserve"> </t>
        </is>
      </c>
      <c r="C41" s="4" t="inlineStr">
        <is>
          <t xml:space="preserve"> </t>
        </is>
      </c>
      <c r="D41" s="6" t="n">
        <v>-1972578</v>
      </c>
      <c r="E41" s="4" t="inlineStr">
        <is>
          <t xml:space="preserve"> </t>
        </is>
      </c>
      <c r="F41" s="6" t="n">
        <v>-1972578</v>
      </c>
    </row>
    <row r="42">
      <c r="A42" s="4" t="inlineStr">
        <is>
          <t>Exercise of $27.50 prefunded warrants</t>
        </is>
      </c>
      <c r="B42" s="5" t="n">
        <v>448</v>
      </c>
      <c r="C42" s="4" t="inlineStr">
        <is>
          <t xml:space="preserve"> </t>
        </is>
      </c>
      <c r="D42" s="6" t="n">
        <v>111577</v>
      </c>
      <c r="E42" s="4" t="inlineStr">
        <is>
          <t xml:space="preserve"> </t>
        </is>
      </c>
      <c r="F42" s="6" t="n">
        <v>112025</v>
      </c>
    </row>
    <row r="43">
      <c r="A43" s="4" t="inlineStr">
        <is>
          <t>Exercise of pre-funded warrants, shares</t>
        </is>
      </c>
      <c r="B43" s="6" t="n">
        <v>448096</v>
      </c>
      <c r="C43" s="4" t="inlineStr">
        <is>
          <t xml:space="preserve"> </t>
        </is>
      </c>
      <c r="D43" s="4" t="inlineStr">
        <is>
          <t xml:space="preserve"> </t>
        </is>
      </c>
      <c r="E43" s="4" t="inlineStr">
        <is>
          <t xml:space="preserve"> </t>
        </is>
      </c>
      <c r="F43" s="4" t="inlineStr">
        <is>
          <t xml:space="preserve"> </t>
        </is>
      </c>
    </row>
    <row r="44">
      <c r="A44" s="4" t="inlineStr">
        <is>
          <t>Exercise of $103.75 prefunded warrants</t>
        </is>
      </c>
      <c r="B44" s="5" t="n">
        <v>15</v>
      </c>
      <c r="C44" s="4" t="inlineStr">
        <is>
          <t xml:space="preserve"> </t>
        </is>
      </c>
      <c r="D44" s="6" t="n">
        <v>3760</v>
      </c>
      <c r="E44" s="4" t="inlineStr">
        <is>
          <t xml:space="preserve"> </t>
        </is>
      </c>
      <c r="F44" s="6" t="n">
        <v>3775</v>
      </c>
    </row>
    <row r="45">
      <c r="A45" s="4" t="inlineStr">
        <is>
          <t>Exercise of pre-funded warrants, shares</t>
        </is>
      </c>
      <c r="B45" s="6" t="n">
        <v>15099</v>
      </c>
      <c r="C45" s="4" t="inlineStr">
        <is>
          <t xml:space="preserve"> </t>
        </is>
      </c>
      <c r="D45" s="4" t="inlineStr">
        <is>
          <t xml:space="preserve"> </t>
        </is>
      </c>
      <c r="E45" s="4" t="inlineStr">
        <is>
          <t xml:space="preserve"> </t>
        </is>
      </c>
      <c r="F45" s="4" t="inlineStr">
        <is>
          <t xml:space="preserve"> </t>
        </is>
      </c>
    </row>
    <row r="46">
      <c r="A46" s="4" t="inlineStr">
        <is>
          <t>Balance, value at Dec. 31, 2022</t>
        </is>
      </c>
      <c r="B46" s="5" t="n">
        <v>677</v>
      </c>
      <c r="C46" s="6" t="n">
        <v>175</v>
      </c>
      <c r="D46" s="6" t="n">
        <v>45465077</v>
      </c>
      <c r="E46" s="6" t="n">
        <v>-34112810</v>
      </c>
      <c r="F46" s="6" t="n">
        <v>11353119</v>
      </c>
    </row>
    <row r="47">
      <c r="A47" s="4" t="inlineStr">
        <is>
          <t>Balance, shares at Dec. 31, 2022</t>
        </is>
      </c>
      <c r="B47" s="6" t="n">
        <v>677221</v>
      </c>
      <c r="C47" s="4" t="inlineStr">
        <is>
          <t xml:space="preserve"> </t>
        </is>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4" t="inlineStr">
        <is>
          <t xml:space="preserve"> </t>
        </is>
      </c>
      <c r="E48" s="6" t="n">
        <v>-227055</v>
      </c>
      <c r="F48" s="6" t="n">
        <v>-227055</v>
      </c>
    </row>
    <row r="49">
      <c r="A49" s="4" t="inlineStr">
        <is>
          <t>Balance, value at Mar. 31, 2023</t>
        </is>
      </c>
      <c r="B49" s="5" t="n">
        <v>677</v>
      </c>
      <c r="C49" s="5" t="n">
        <v>175</v>
      </c>
      <c r="D49" s="5" t="n">
        <v>45465077</v>
      </c>
      <c r="E49" s="5" t="n">
        <v>-34339865</v>
      </c>
      <c r="F49" s="5" t="n">
        <v>11126064</v>
      </c>
    </row>
    <row r="50">
      <c r="A50" s="4" t="inlineStr">
        <is>
          <t>Balance, shares at Mar. 31, 2023</t>
        </is>
      </c>
      <c r="B50" s="6" t="n">
        <v>677221</v>
      </c>
      <c r="C50" s="4" t="inlineStr">
        <is>
          <t xml:space="preserve"> </t>
        </is>
      </c>
      <c r="D50" s="4" t="inlineStr">
        <is>
          <t xml:space="preserve"> </t>
        </is>
      </c>
      <c r="E50" s="4" t="inlineStr">
        <is>
          <t xml:space="preserve"> </t>
        </is>
      </c>
      <c r="F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4" customWidth="1" min="2" max="2"/>
    <col width="80" customWidth="1" min="3" max="3"/>
    <col width="80" customWidth="1" min="4" max="4"/>
    <col width="14" customWidth="1" min="5" max="5"/>
  </cols>
  <sheetData>
    <row r="1">
      <c r="A1" s="1" t="inlineStr">
        <is>
          <t>INCOME TAXES (Details Narrative) - USD ($)</t>
        </is>
      </c>
      <c r="C1" s="2" t="inlineStr">
        <is>
          <t>3 Months Ended</t>
        </is>
      </c>
      <c r="D1" s="2" t="inlineStr">
        <is>
          <t>12 Months Ended</t>
        </is>
      </c>
    </row>
    <row r="2">
      <c r="B2" s="2" t="inlineStr">
        <is>
          <t>Aug. 16, 2022</t>
        </is>
      </c>
      <c r="C2" s="2" t="inlineStr">
        <is>
          <t>Mar.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operating loss carryforward</t>
        </is>
      </c>
      <c r="B4" s="4" t="inlineStr">
        <is>
          <t xml:space="preserve"> </t>
        </is>
      </c>
      <c r="C4" s="5" t="n">
        <v>34339865</v>
      </c>
      <c r="D4" s="5" t="n">
        <v>34112810</v>
      </c>
      <c r="E4" s="5" t="n">
        <v>26969657</v>
      </c>
    </row>
    <row r="5">
      <c r="A5" s="4" t="inlineStr">
        <is>
          <t>Valuation allowance for deferred tax assets</t>
        </is>
      </c>
      <c r="B5" s="4" t="inlineStr">
        <is>
          <t xml:space="preserve"> </t>
        </is>
      </c>
      <c r="C5" s="5" t="n">
        <v>7211370</v>
      </c>
      <c r="D5" s="5" t="n">
        <v>7163690</v>
      </c>
      <c r="E5" s="5" t="n">
        <v>5663628</v>
      </c>
    </row>
    <row r="6">
      <c r="A6" s="4" t="inlineStr">
        <is>
          <t>Valuation allowance description</t>
        </is>
      </c>
      <c r="B6" s="4" t="inlineStr">
        <is>
          <t xml:space="preserve"> </t>
        </is>
      </c>
      <c r="C6" s="4" t="inlineStr">
        <is>
          <t>As a result, management
determined it was more likely than not deferred tax assets will not be realized as of March 31, 2023, and December 31, 2022, and recognized
100% valuation allowance for each period</t>
        </is>
      </c>
      <c r="D6" s="4" t="inlineStr">
        <is>
          <t>As a result, management
determined it was more likely than not deferred tax assets will not be realized as of December 31, 2022 and December 31, 2021 and recognized
100% valuation allowance for each period.</t>
        </is>
      </c>
      <c r="E6" s="4" t="inlineStr">
        <is>
          <t xml:space="preserve"> </t>
        </is>
      </c>
    </row>
    <row r="7">
      <c r="A7" s="4" t="inlineStr">
        <is>
          <t>Corporate alternative minimum income tax rate</t>
        </is>
      </c>
      <c r="B7" s="10" t="n">
        <v>0.15</v>
      </c>
      <c r="C7" s="4" t="inlineStr">
        <is>
          <t xml:space="preserve"> </t>
        </is>
      </c>
      <c r="D7" s="4" t="inlineStr">
        <is>
          <t xml:space="preserve"> </t>
        </is>
      </c>
      <c r="E7" s="4" t="inlineStr">
        <is>
          <t xml:space="preserve"> </t>
        </is>
      </c>
    </row>
    <row r="8">
      <c r="A8" s="4" t="inlineStr">
        <is>
          <t>Percentage ogexcise tax on corporate stock repurchases</t>
        </is>
      </c>
      <c r="B8" s="10" t="n">
        <v>0.01</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A2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80" customWidth="1" min="29" max="29"/>
    <col width="80" customWidth="1" min="30" max="30"/>
    <col width="80" customWidth="1" min="31" max="31"/>
    <col width="80" customWidth="1" min="32" max="32"/>
    <col width="17" customWidth="1" min="33" max="33"/>
    <col width="14" customWidth="1" min="34" max="34"/>
    <col width="17" customWidth="1" min="35" max="35"/>
    <col width="26" customWidth="1" min="36" max="36"/>
    <col width="25"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s>
  <sheetData>
    <row r="1">
      <c r="A1" s="1" t="inlineStr">
        <is>
          <t>SHARE CAPITAL (Details Narrative) - USD ($)</t>
        </is>
      </c>
      <c r="AC1" s="2" t="inlineStr">
        <is>
          <t>1 Months Ended</t>
        </is>
      </c>
      <c r="AG1" s="2" t="inlineStr">
        <is>
          <t>3 Months Ended</t>
        </is>
      </c>
      <c r="AI1" s="2" t="inlineStr">
        <is>
          <t>12 Months Ended</t>
        </is>
      </c>
    </row>
    <row r="2">
      <c r="B2" s="2" t="inlineStr">
        <is>
          <t>Aug. 22, 2022</t>
        </is>
      </c>
      <c r="C2" s="2" t="inlineStr">
        <is>
          <t>Jul. 12, 2022</t>
        </is>
      </c>
      <c r="D2" s="2" t="inlineStr">
        <is>
          <t>Jul. 12, 2022</t>
        </is>
      </c>
      <c r="E2" s="2" t="inlineStr">
        <is>
          <t>Jul. 12, 2022</t>
        </is>
      </c>
      <c r="F2" s="2" t="inlineStr">
        <is>
          <t>Feb. 10, 2022</t>
        </is>
      </c>
      <c r="G2" s="2" t="inlineStr">
        <is>
          <t>Feb. 10, 2022</t>
        </is>
      </c>
      <c r="H2" s="2" t="inlineStr">
        <is>
          <t>Feb. 05, 2022</t>
        </is>
      </c>
      <c r="I2" s="2" t="inlineStr">
        <is>
          <t>Feb. 03, 2022</t>
        </is>
      </c>
      <c r="J2" s="2" t="inlineStr">
        <is>
          <t>Dec. 02, 2021</t>
        </is>
      </c>
      <c r="K2" s="2" t="inlineStr">
        <is>
          <t>Oct. 29, 2021</t>
        </is>
      </c>
      <c r="L2" s="2" t="inlineStr">
        <is>
          <t>Oct. 25, 2021</t>
        </is>
      </c>
      <c r="M2" s="2" t="inlineStr">
        <is>
          <t>Sep. 30, 2021</t>
        </is>
      </c>
      <c r="N2" s="2" t="inlineStr">
        <is>
          <t>Sep. 21, 2021</t>
        </is>
      </c>
      <c r="O2" s="2" t="inlineStr">
        <is>
          <t>Sep. 08, 2021</t>
        </is>
      </c>
      <c r="P2" s="2" t="inlineStr">
        <is>
          <t>Sep. 03, 2021</t>
        </is>
      </c>
      <c r="Q2" s="2" t="inlineStr">
        <is>
          <t>Aug. 18, 2021</t>
        </is>
      </c>
      <c r="R2" s="2" t="inlineStr">
        <is>
          <t>Aug. 12, 2021</t>
        </is>
      </c>
      <c r="S2" s="2" t="inlineStr">
        <is>
          <t>Aug. 04, 2021</t>
        </is>
      </c>
      <c r="T2" s="2" t="inlineStr">
        <is>
          <t>Aug. 03, 2021</t>
        </is>
      </c>
      <c r="U2" s="2" t="inlineStr">
        <is>
          <t>Jul. 30, 2021</t>
        </is>
      </c>
      <c r="V2" s="2" t="inlineStr">
        <is>
          <t>Jul. 29, 2021</t>
        </is>
      </c>
      <c r="W2" s="2" t="inlineStr">
        <is>
          <t>Jul. 22, 2021</t>
        </is>
      </c>
      <c r="X2" s="2" t="inlineStr">
        <is>
          <t>Jul. 21, 2021</t>
        </is>
      </c>
      <c r="Y2" s="2" t="inlineStr">
        <is>
          <t>Apr. 22, 2021</t>
        </is>
      </c>
      <c r="Z2" s="2" t="inlineStr">
        <is>
          <t>Apr. 20, 2021</t>
        </is>
      </c>
      <c r="AA2" s="2" t="inlineStr">
        <is>
          <t>Apr. 09, 2021</t>
        </is>
      </c>
      <c r="AB2" s="2" t="inlineStr">
        <is>
          <t>Jan. 05, 2021</t>
        </is>
      </c>
      <c r="AC2" s="2" t="inlineStr">
        <is>
          <t>Nov. 30, 2022</t>
        </is>
      </c>
      <c r="AD2" s="2" t="inlineStr">
        <is>
          <t>Oct. 31, 2022</t>
        </is>
      </c>
      <c r="AE2" s="2" t="inlineStr">
        <is>
          <t>Sep. 30, 2022</t>
        </is>
      </c>
      <c r="AF2" s="2" t="inlineStr">
        <is>
          <t>Mar. 31, 2021</t>
        </is>
      </c>
      <c r="AG2" s="2" t="inlineStr">
        <is>
          <t>Mar. 31, 2023</t>
        </is>
      </c>
      <c r="AH2" s="2" t="inlineStr">
        <is>
          <t>Mar. 31, 2022</t>
        </is>
      </c>
      <c r="AI2" s="2" t="inlineStr">
        <is>
          <t>Dec. 31, 2022</t>
        </is>
      </c>
      <c r="AJ2" s="2" t="inlineStr">
        <is>
          <t>Dec. 31, 2021</t>
        </is>
      </c>
      <c r="AK2" s="2" t="inlineStr">
        <is>
          <t>Dec. 31, 2020</t>
        </is>
      </c>
      <c r="AL2" s="2" t="inlineStr">
        <is>
          <t>Jul. 01, 2022</t>
        </is>
      </c>
      <c r="AM2" s="2" t="inlineStr">
        <is>
          <t>Feb. 11, 2022</t>
        </is>
      </c>
      <c r="AN2" s="2" t="inlineStr">
        <is>
          <t>Oct. 31, 2021</t>
        </is>
      </c>
      <c r="AO2" s="2" t="inlineStr">
        <is>
          <t>Aug. 31, 2021</t>
        </is>
      </c>
      <c r="AP2" s="2" t="inlineStr">
        <is>
          <t>Jul. 31, 2021</t>
        </is>
      </c>
      <c r="AQ2" s="2" t="inlineStr">
        <is>
          <t>Jul. 26, 2021</t>
        </is>
      </c>
      <c r="AR2" s="2" t="inlineStr">
        <is>
          <t>Jul. 25, 2021</t>
        </is>
      </c>
      <c r="AS2" s="2" t="inlineStr">
        <is>
          <t>Jun. 30, 2021</t>
        </is>
      </c>
      <c r="AT2" s="2" t="inlineStr">
        <is>
          <t>Jun. 29, 2021</t>
        </is>
      </c>
      <c r="AU2" s="2" t="inlineStr">
        <is>
          <t>Jun. 28, 2021</t>
        </is>
      </c>
      <c r="AV2" s="2" t="inlineStr">
        <is>
          <t>Jun. 21, 2021</t>
        </is>
      </c>
      <c r="AW2" s="2" t="inlineStr">
        <is>
          <t>Jun. 18, 2021</t>
        </is>
      </c>
      <c r="AX2" s="2" t="inlineStr">
        <is>
          <t>Jun. 15, 2021</t>
        </is>
      </c>
      <c r="AY2" s="2" t="inlineStr">
        <is>
          <t>Jun. 14, 2021</t>
        </is>
      </c>
      <c r="AZ2" s="2" t="inlineStr">
        <is>
          <t>Jun. 11, 2021</t>
        </is>
      </c>
      <c r="BA2" s="2" t="inlineStr">
        <is>
          <t>Apr.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600000000</v>
      </c>
      <c r="AH4" s="4" t="inlineStr">
        <is>
          <t xml:space="preserve"> </t>
        </is>
      </c>
      <c r="AI4" s="6" t="n">
        <v>600000000</v>
      </c>
      <c r="AJ4" s="6" t="n">
        <v>600000000</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7" t="n">
        <v>0.001</v>
      </c>
      <c r="AH5" s="4" t="inlineStr">
        <is>
          <t xml:space="preserve"> </t>
        </is>
      </c>
      <c r="AI5" s="7" t="n">
        <v>0.001</v>
      </c>
      <c r="AJ5" s="7" t="n">
        <v>0.001</v>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6" t="n">
        <v>10000000</v>
      </c>
      <c r="AH6" s="4" t="inlineStr">
        <is>
          <t xml:space="preserve"> </t>
        </is>
      </c>
      <c r="AI6" s="6" t="n">
        <v>10000000</v>
      </c>
      <c r="AJ6" s="6" t="n">
        <v>10000000</v>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7" t="n">
        <v>0.001</v>
      </c>
      <c r="AH7" s="4" t="inlineStr">
        <is>
          <t xml:space="preserve"> </t>
        </is>
      </c>
      <c r="AI7" s="7" t="n">
        <v>0.001</v>
      </c>
      <c r="AJ7" s="7" t="n">
        <v>0.001</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6" t="n">
        <v>20372</v>
      </c>
      <c r="F8" s="4" t="inlineStr">
        <is>
          <t xml:space="preserve"> </t>
        </is>
      </c>
      <c r="G8" s="4" t="inlineStr">
        <is>
          <t xml:space="preserve"> </t>
        </is>
      </c>
      <c r="H8" s="4" t="inlineStr">
        <is>
          <t xml:space="preserve"> </t>
        </is>
      </c>
      <c r="I8" s="4" t="inlineStr">
        <is>
          <t xml:space="preserve"> </t>
        </is>
      </c>
      <c r="J8" s="6" t="n">
        <v>50</v>
      </c>
      <c r="K8" s="4" t="inlineStr">
        <is>
          <t xml:space="preserve"> </t>
        </is>
      </c>
      <c r="L8" s="4" t="inlineStr">
        <is>
          <t xml:space="preserve"> </t>
        </is>
      </c>
      <c r="M8" s="4" t="inlineStr">
        <is>
          <t xml:space="preserve"> </t>
        </is>
      </c>
      <c r="N8" s="4" t="inlineStr">
        <is>
          <t xml:space="preserve"> </t>
        </is>
      </c>
      <c r="O8" s="6" t="n">
        <v>155</v>
      </c>
      <c r="P8" s="4" t="inlineStr">
        <is>
          <t xml:space="preserve"> </t>
        </is>
      </c>
      <c r="Q8" s="4" t="inlineStr">
        <is>
          <t xml:space="preserve"> </t>
        </is>
      </c>
      <c r="R8" s="6" t="n">
        <v>155</v>
      </c>
      <c r="S8" s="4" t="inlineStr">
        <is>
          <t xml:space="preserve"> </t>
        </is>
      </c>
      <c r="T8" s="4" t="inlineStr">
        <is>
          <t xml:space="preserve"> </t>
        </is>
      </c>
      <c r="U8" s="4" t="inlineStr">
        <is>
          <t xml:space="preserve"> </t>
        </is>
      </c>
      <c r="V8" s="4" t="inlineStr">
        <is>
          <t xml:space="preserve"> </t>
        </is>
      </c>
      <c r="W8" s="6" t="n">
        <v>65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120</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5" t="n">
        <v>9038456</v>
      </c>
      <c r="AI10" s="5" t="n">
        <v>9038456</v>
      </c>
      <c r="AJ10" s="5" t="n">
        <v>225000</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row>
    <row r="11">
      <c r="A11" s="4" t="inlineStr">
        <is>
          <t>Class of Warrant or Right, Number of Securities Called by Warrants or Rights</t>
        </is>
      </c>
      <c r="B11" s="4" t="inlineStr">
        <is>
          <t xml:space="preserve"> </t>
        </is>
      </c>
      <c r="C11" s="6" t="n">
        <v>448096</v>
      </c>
      <c r="D11" s="6" t="n">
        <v>448096</v>
      </c>
      <c r="E11" s="6" t="n">
        <v>44809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667</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6" t="n">
        <v>448096</v>
      </c>
      <c r="AJ11" s="4" t="inlineStr">
        <is>
          <t xml:space="preserve"> </t>
        </is>
      </c>
      <c r="AK11" s="4" t="inlineStr">
        <is>
          <t xml:space="preserve"> </t>
        </is>
      </c>
      <c r="AL11" s="4" t="inlineStr">
        <is>
          <t xml:space="preserve"> </t>
        </is>
      </c>
      <c r="AM11" s="6" t="n">
        <v>15099</v>
      </c>
      <c r="AN11" s="6" t="n">
        <v>536</v>
      </c>
      <c r="AO11" s="6" t="n">
        <v>375</v>
      </c>
      <c r="AP11" s="6" t="n">
        <v>948</v>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6" t="n">
        <v>1000</v>
      </c>
    </row>
    <row r="12">
      <c r="A12" s="4" t="inlineStr">
        <is>
          <t>Share-Based Compensation Arrangement by Share-Based Payment Award, Options, Outstanding, Weighted Average Remaining 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4 years 6 months</t>
        </is>
      </c>
      <c r="AH12" s="4" t="inlineStr">
        <is>
          <t xml:space="preserve"> </t>
        </is>
      </c>
      <c r="AI12" s="4" t="inlineStr">
        <is>
          <t>4 years 6 months</t>
        </is>
      </c>
      <c r="AJ12" s="4" t="inlineStr">
        <is>
          <t>2 years 11 months 12 days</t>
        </is>
      </c>
      <c r="AK12" s="4" t="inlineStr">
        <is>
          <t>3 years 5 months 23 days</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row>
    <row r="13">
      <c r="A13" s="4" t="inlineStr">
        <is>
          <t>Stock Issued During Period, Shares,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75</v>
      </c>
      <c r="AA13" s="6" t="n">
        <v>4375</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151688</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50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row>
    <row r="16">
      <c r="A16" s="4" t="inlineStr">
        <is>
          <t>Debt conversion, converted instrument,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1000</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6" t="n">
        <v>15099</v>
      </c>
      <c r="AH16" s="4" t="inlineStr">
        <is>
          <t xml:space="preserve"> </t>
        </is>
      </c>
      <c r="AI16" s="6" t="n">
        <v>15099</v>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row>
    <row r="17">
      <c r="A17" s="4" t="inlineStr">
        <is>
          <t>Debt Conversion, Converted Instru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100688</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row>
    <row r="18">
      <c r="A18" s="4" t="inlineStr">
        <is>
          <t>Preferred Uni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6" t="n">
        <v>7500</v>
      </c>
      <c r="AR18" s="4" t="inlineStr">
        <is>
          <t xml:space="preserve"> </t>
        </is>
      </c>
      <c r="AS18" s="6" t="n">
        <v>7143</v>
      </c>
      <c r="AT18" s="4" t="inlineStr">
        <is>
          <t xml:space="preserve"> </t>
        </is>
      </c>
      <c r="AU18" s="6" t="n">
        <v>5000</v>
      </c>
      <c r="AV18" s="4" t="inlineStr">
        <is>
          <t xml:space="preserve"> </t>
        </is>
      </c>
      <c r="AW18" s="6" t="n">
        <v>28572</v>
      </c>
      <c r="AX18" s="4" t="inlineStr">
        <is>
          <t xml:space="preserve"> </t>
        </is>
      </c>
      <c r="AY18" s="4" t="inlineStr">
        <is>
          <t xml:space="preserve"> </t>
        </is>
      </c>
      <c r="AZ18" s="4" t="inlineStr">
        <is>
          <t xml:space="preserve"> </t>
        </is>
      </c>
      <c r="BA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6" t="n">
        <v>175000</v>
      </c>
      <c r="AH19" s="4" t="inlineStr">
        <is>
          <t xml:space="preserve"> </t>
        </is>
      </c>
      <c r="AI19" s="6" t="n">
        <v>175000</v>
      </c>
      <c r="AJ19" s="6" t="n">
        <v>376501</v>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row>
    <row r="20">
      <c r="A20" s="4" t="inlineStr">
        <is>
          <t>Warrants and Rights Outstanding,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5 years</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3 years</t>
        </is>
      </c>
      <c r="AO20" s="4" t="inlineStr">
        <is>
          <t xml:space="preserve"> </t>
        </is>
      </c>
      <c r="AP20" s="4" t="inlineStr">
        <is>
          <t>3 years</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5 years</t>
        </is>
      </c>
    </row>
    <row r="21">
      <c r="A21" s="4" t="inlineStr">
        <is>
          <t>Warrants to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6" t="n">
        <v>1</v>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row>
    <row r="22">
      <c r="A22" s="4" t="inlineStr">
        <is>
          <t>Class of Warrant or Right, Exercise Price of Warrants or Rights</t>
        </is>
      </c>
      <c r="B22" s="4" t="inlineStr">
        <is>
          <t xml:space="preserve"> </t>
        </is>
      </c>
      <c r="C22" s="8" t="n">
        <v>27.5</v>
      </c>
      <c r="D22" s="8" t="n">
        <v>27.5</v>
      </c>
      <c r="E22" s="8" t="n">
        <v>2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8" t="n">
        <v>0.25</v>
      </c>
      <c r="AH22" s="4" t="inlineStr">
        <is>
          <t xml:space="preserve"> </t>
        </is>
      </c>
      <c r="AI22" s="8" t="n">
        <v>0.25</v>
      </c>
      <c r="AJ22" s="4" t="inlineStr">
        <is>
          <t xml:space="preserve"> </t>
        </is>
      </c>
      <c r="AK22" s="4" t="inlineStr">
        <is>
          <t xml:space="preserve"> </t>
        </is>
      </c>
      <c r="AL22" s="4" t="inlineStr">
        <is>
          <t xml:space="preserve"> </t>
        </is>
      </c>
      <c r="AM22" s="11" t="n">
        <v>129.6875</v>
      </c>
      <c r="AN22" s="5" t="n">
        <v>200</v>
      </c>
      <c r="AO22" s="5" t="n">
        <v>200</v>
      </c>
      <c r="AP22" s="5" t="n">
        <v>200</v>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5" t="n">
        <v>200</v>
      </c>
    </row>
    <row r="23">
      <c r="A23" s="4" t="inlineStr">
        <is>
          <t>[custom:PreferredUnitsPerShares-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5" t="n">
        <v>7</v>
      </c>
      <c r="AR23" s="4" t="inlineStr">
        <is>
          <t xml:space="preserve"> </t>
        </is>
      </c>
      <c r="AS23" s="5" t="n">
        <v>7</v>
      </c>
      <c r="AT23" s="4" t="inlineStr">
        <is>
          <t xml:space="preserve"> </t>
        </is>
      </c>
      <c r="AU23" s="5" t="n">
        <v>7</v>
      </c>
      <c r="AV23" s="4" t="inlineStr">
        <is>
          <t xml:space="preserve"> </t>
        </is>
      </c>
      <c r="AW23" s="5" t="n">
        <v>7</v>
      </c>
      <c r="AX23" s="4" t="inlineStr">
        <is>
          <t xml:space="preserve"> </t>
        </is>
      </c>
      <c r="AY23" s="4" t="inlineStr">
        <is>
          <t xml:space="preserve"> </t>
        </is>
      </c>
      <c r="AZ23" s="4" t="inlineStr">
        <is>
          <t xml:space="preserve"> </t>
        </is>
      </c>
      <c r="BA23" s="4" t="inlineStr">
        <is>
          <t xml:space="preserve"> </t>
        </is>
      </c>
    </row>
    <row r="24">
      <c r="A24" s="4" t="inlineStr">
        <is>
          <t>Class of Warrant or Righ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6" t="n">
        <v>375</v>
      </c>
      <c r="AR24" s="4" t="inlineStr">
        <is>
          <t xml:space="preserve"> </t>
        </is>
      </c>
      <c r="AS24" s="4" t="inlineStr">
        <is>
          <t xml:space="preserve"> </t>
        </is>
      </c>
      <c r="AT24" s="4" t="inlineStr">
        <is>
          <t xml:space="preserve"> </t>
        </is>
      </c>
      <c r="AU24" s="6" t="n">
        <v>250</v>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row>
    <row r="25">
      <c r="A25" s="4" t="inlineStr">
        <is>
          <t>[custom:WarrantsIssuedToPurchaseOfCommonStock-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6" t="n">
        <v>1</v>
      </c>
      <c r="AT25" s="4" t="inlineStr">
        <is>
          <t xml:space="preserve"> </t>
        </is>
      </c>
      <c r="AU25" s="6" t="n">
        <v>1</v>
      </c>
      <c r="AV25" s="4" t="inlineStr">
        <is>
          <t xml:space="preserve"> </t>
        </is>
      </c>
      <c r="AW25" s="6" t="n">
        <v>1</v>
      </c>
      <c r="AX25" s="4" t="inlineStr">
        <is>
          <t xml:space="preserve"> </t>
        </is>
      </c>
      <c r="AY25" s="4" t="inlineStr">
        <is>
          <t xml:space="preserve"> </t>
        </is>
      </c>
      <c r="AZ25" s="4" t="inlineStr">
        <is>
          <t xml:space="preserve"> </t>
        </is>
      </c>
      <c r="BA25" s="4" t="inlineStr">
        <is>
          <t xml:space="preserve"> </t>
        </is>
      </c>
    </row>
    <row r="26">
      <c r="A26" s="4" t="inlineStr">
        <is>
          <t>Sale of Stock, Number of Shares Issued in Transaction</t>
        </is>
      </c>
      <c r="B26" s="4" t="inlineStr">
        <is>
          <t xml:space="preserve"> </t>
        </is>
      </c>
      <c r="C26" s="4" t="inlineStr">
        <is>
          <t xml:space="preserve"> </t>
        </is>
      </c>
      <c r="D26" s="4" t="inlineStr">
        <is>
          <t xml:space="preserve"> </t>
        </is>
      </c>
      <c r="E26" s="9" t="n">
        <v>12887976.3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6" t="n">
        <v>677221</v>
      </c>
      <c r="AH27" s="4" t="inlineStr">
        <is>
          <t xml:space="preserve"> </t>
        </is>
      </c>
      <c r="AI27" s="6" t="n">
        <v>677221</v>
      </c>
      <c r="AJ27" s="6" t="n">
        <v>63895</v>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6" t="n">
        <v>677221</v>
      </c>
      <c r="AH28" s="4" t="inlineStr">
        <is>
          <t xml:space="preserve"> </t>
        </is>
      </c>
      <c r="AI28" s="6" t="n">
        <v>677221</v>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row>
    <row r="29">
      <c r="A29" s="4" t="inlineStr">
        <is>
          <t>Private Investment In Public Equ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row>
    <row r="31">
      <c r="A31" s="4" t="inlineStr">
        <is>
          <t>Class of Warrant or Right, Number of Securities Called by Warrants or Rights</t>
        </is>
      </c>
      <c r="B31" s="4" t="inlineStr">
        <is>
          <t xml:space="preserve"> </t>
        </is>
      </c>
      <c r="C31" s="4" t="inlineStr">
        <is>
          <t xml:space="preserve"> </t>
        </is>
      </c>
      <c r="D31" s="4" t="inlineStr">
        <is>
          <t xml:space="preserve"> </t>
        </is>
      </c>
      <c r="E31" s="4" t="inlineStr">
        <is>
          <t xml:space="preserve"> </t>
        </is>
      </c>
      <c r="F31" s="6" t="n">
        <v>15181</v>
      </c>
      <c r="G31" s="6" t="n">
        <v>1518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row>
    <row r="32">
      <c r="A32" s="4" t="inlineStr">
        <is>
          <t>Class of Warrant or Right, Exercise Price of Warrants or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8" t="n">
        <v>103.75</v>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row>
    <row r="33">
      <c r="A33" s="4" t="inlineStr">
        <is>
          <t>Armistice Capital Master Fund Ltd [Member] | Private Investment In Public Equ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row>
    <row r="35">
      <c r="A35" s="4" t="inlineStr">
        <is>
          <t>Class of Warrant or Right, Number of Securities Called by Warrants or Rights</t>
        </is>
      </c>
      <c r="B35" s="4" t="inlineStr">
        <is>
          <t xml:space="preserve"> </t>
        </is>
      </c>
      <c r="C35" s="4" t="inlineStr">
        <is>
          <t xml:space="preserve"> </t>
        </is>
      </c>
      <c r="D35" s="4" t="inlineStr">
        <is>
          <t xml:space="preserve"> </t>
        </is>
      </c>
      <c r="E35" s="4" t="inlineStr">
        <is>
          <t xml:space="preserve"> </t>
        </is>
      </c>
      <c r="F35" s="6" t="n">
        <v>101205</v>
      </c>
      <c r="G35" s="6" t="n">
        <v>10120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row>
    <row r="36">
      <c r="A36" s="4" t="inlineStr">
        <is>
          <t>Class of Warrant or Right, Exercise Price of Warrants or Rights</t>
        </is>
      </c>
      <c r="B36" s="4" t="inlineStr">
        <is>
          <t xml:space="preserve"> </t>
        </is>
      </c>
      <c r="C36" s="4" t="inlineStr">
        <is>
          <t xml:space="preserve"> </t>
        </is>
      </c>
      <c r="D36" s="4" t="inlineStr">
        <is>
          <t xml:space="preserve"> </t>
        </is>
      </c>
      <c r="E36" s="4" t="inlineStr">
        <is>
          <t xml:space="preserve"> </t>
        </is>
      </c>
      <c r="F36" s="11" t="n">
        <v>129.6875</v>
      </c>
      <c r="G36" s="11" t="n">
        <v>129.687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row>
    <row r="37">
      <c r="A37" s="4" t="inlineStr">
        <is>
          <t>Armistice Capital Master Fund Ltd [Member] | Private Investment In Public Equity [Member] | Prefunde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row>
    <row r="39">
      <c r="A39" s="4" t="inlineStr">
        <is>
          <t>Class of Warrant or Right, Number of Securities Called by Warrants or Rights</t>
        </is>
      </c>
      <c r="B39" s="4" t="inlineStr">
        <is>
          <t xml:space="preserve"> </t>
        </is>
      </c>
      <c r="C39" s="6" t="n">
        <v>448096</v>
      </c>
      <c r="D39" s="6" t="n">
        <v>448096</v>
      </c>
      <c r="E39" s="6" t="n">
        <v>44809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row>
    <row r="40">
      <c r="A40" s="4" t="inlineStr">
        <is>
          <t>2021 Long-Term Incentive Plan [Member] | Consultant Serv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row>
    <row r="42">
      <c r="A42" s="4" t="inlineStr">
        <is>
          <t>Stock Issued During Period, Shares,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50</v>
      </c>
      <c r="K42" s="6" t="n">
        <v>25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row>
    <row r="43">
      <c r="A43" s="4" t="inlineStr">
        <is>
          <t>2021 Long-Term Incentive Plan [Member] | Financial Servi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row>
    <row r="45">
      <c r="A45" s="4" t="inlineStr">
        <is>
          <t>Stock Issued During Period, Shares,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5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row>
    <row r="46">
      <c r="A46" s="4" t="inlineStr">
        <is>
          <t>2021 Long-Term Incentive Plan [Member] | Rocco La Vist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row>
    <row r="48">
      <c r="A48" s="4" t="inlineStr">
        <is>
          <t>Stock Issued During Period, Shares, Issu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377</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row>
    <row r="49">
      <c r="A49" s="4" t="inlineStr">
        <is>
          <t>2021 Long-Term Incentive Plan [Member] | Charles A. Ross, J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row>
    <row r="51">
      <c r="A51" s="4" t="inlineStr">
        <is>
          <t>Stock Issued During Period, Shares, Issued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377</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row>
    <row r="52">
      <c r="A52" s="4" t="inlineStr">
        <is>
          <t>2021 Long-Term Incentive Plan [Member] | Doug Grau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row>
    <row r="54">
      <c r="A54" s="4" t="inlineStr">
        <is>
          <t>Stock Issued During Period, Shares,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377</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row>
    <row r="55">
      <c r="A55" s="4" t="inlineStr">
        <is>
          <t>Notes Payable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row>
    <row r="57">
      <c r="A57" s="4" t="inlineStr">
        <is>
          <t>Stock Issued During Period, Shares, New Iss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755</v>
      </c>
      <c r="K57" s="4" t="inlineStr">
        <is>
          <t xml:space="preserve"> </t>
        </is>
      </c>
      <c r="L57" s="4" t="inlineStr">
        <is>
          <t xml:space="preserve"> </t>
        </is>
      </c>
      <c r="M57" s="6" t="n">
        <v>63</v>
      </c>
      <c r="N57" s="6" t="n">
        <v>50</v>
      </c>
      <c r="O57" s="4" t="inlineStr">
        <is>
          <t xml:space="preserve"> </t>
        </is>
      </c>
      <c r="P57" s="6" t="n">
        <v>17</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610</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row>
    <row r="58">
      <c r="A58" s="4" t="inlineStr">
        <is>
          <t>Notes Payable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row>
    <row r="60">
      <c r="A60" s="4" t="inlineStr">
        <is>
          <t>Stock Issued During Period, Shares, New Iss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765</v>
      </c>
      <c r="K60" s="4" t="inlineStr">
        <is>
          <t xml:space="preserve"> </t>
        </is>
      </c>
      <c r="L60" s="4" t="inlineStr">
        <is>
          <t xml:space="preserve"> </t>
        </is>
      </c>
      <c r="M60" s="6" t="n">
        <v>150</v>
      </c>
      <c r="N60" s="6" t="n">
        <v>25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row>
    <row r="61">
      <c r="A61" s="4" t="inlineStr">
        <is>
          <t>Notes Payable Thr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row>
    <row r="63">
      <c r="A63" s="4" t="inlineStr">
        <is>
          <t>Stock Issued During Period, Shares, New Iss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38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row>
    <row r="64">
      <c r="A64" s="4" t="inlineStr">
        <is>
          <t>Accredited Inves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row>
    <row r="66">
      <c r="A66" s="4" t="inlineStr">
        <is>
          <t>Common stock, pa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5" t="n">
        <v>200</v>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row>
    <row r="67">
      <c r="A67" s="4" t="inlineStr">
        <is>
          <t>Class of Warrant or Right, Exercise Price of Warrants or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5" t="n">
        <v>200</v>
      </c>
      <c r="AT67" s="4" t="inlineStr">
        <is>
          <t xml:space="preserve"> </t>
        </is>
      </c>
      <c r="AU67" s="5" t="n">
        <v>200</v>
      </c>
      <c r="AV67" s="4" t="inlineStr">
        <is>
          <t xml:space="preserve"> </t>
        </is>
      </c>
      <c r="AW67" s="5" t="n">
        <v>200</v>
      </c>
      <c r="AX67" s="4" t="inlineStr">
        <is>
          <t xml:space="preserve"> </t>
        </is>
      </c>
      <c r="AY67" s="4" t="inlineStr">
        <is>
          <t xml:space="preserve"> </t>
        </is>
      </c>
      <c r="AZ67" s="4" t="inlineStr">
        <is>
          <t xml:space="preserve"> </t>
        </is>
      </c>
      <c r="BA67" s="4" t="inlineStr">
        <is>
          <t xml:space="preserve"> </t>
        </is>
      </c>
    </row>
    <row r="68">
      <c r="A68" s="4" t="inlineStr">
        <is>
          <t>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row>
    <row r="70">
      <c r="A70" s="4" t="inlineStr">
        <is>
          <t>Preferred stock,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6" t="n">
        <v>250000</v>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row>
    <row r="71">
      <c r="A71" s="4" t="inlineStr">
        <is>
          <t>Stock Issued During Period, Shares, New Iss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948</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2133</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row>
    <row r="72">
      <c r="A72" s="4" t="inlineStr">
        <is>
          <t>Preferred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6" t="n">
        <v>7500</v>
      </c>
      <c r="AR72" s="4" t="inlineStr">
        <is>
          <t xml:space="preserve"> </t>
        </is>
      </c>
      <c r="AS72" s="6" t="n">
        <v>7143</v>
      </c>
      <c r="AT72" s="4" t="inlineStr">
        <is>
          <t xml:space="preserve"> </t>
        </is>
      </c>
      <c r="AU72" s="6" t="n">
        <v>5000</v>
      </c>
      <c r="AV72" s="4" t="inlineStr">
        <is>
          <t xml:space="preserve"> </t>
        </is>
      </c>
      <c r="AW72" s="6" t="n">
        <v>28572</v>
      </c>
      <c r="AX72" s="4" t="inlineStr">
        <is>
          <t xml:space="preserve"> </t>
        </is>
      </c>
      <c r="AY72" s="4" t="inlineStr">
        <is>
          <t xml:space="preserve"> </t>
        </is>
      </c>
      <c r="AZ72" s="4" t="inlineStr">
        <is>
          <t xml:space="preserve"> </t>
        </is>
      </c>
      <c r="BA72" s="4" t="inlineStr">
        <is>
          <t xml:space="preserve"> </t>
        </is>
      </c>
    </row>
    <row r="73">
      <c r="A73" s="4" t="inlineStr">
        <is>
          <t>Stock Issued During Period, Shares, Conversion of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400</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row>
    <row r="74">
      <c r="A74" s="4" t="inlineStr">
        <is>
          <t>Conversion of convertible secur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01358</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row>
    <row r="75">
      <c r="A75" s="4" t="inlineStr">
        <is>
          <t>Cconversion of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135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row>
    <row r="76">
      <c r="A76" s="4" t="inlineStr">
        <is>
          <t>Convertible Deb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row>
    <row r="78">
      <c r="A78" s="4" t="inlineStr">
        <is>
          <t>Preferred Unit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6" t="n">
        <v>16000</v>
      </c>
      <c r="AU78" s="4" t="inlineStr">
        <is>
          <t xml:space="preserve"> </t>
        </is>
      </c>
      <c r="AV78" s="4" t="inlineStr">
        <is>
          <t xml:space="preserve"> </t>
        </is>
      </c>
      <c r="AW78" s="4" t="inlineStr">
        <is>
          <t xml:space="preserve"> </t>
        </is>
      </c>
      <c r="AX78" s="6" t="n">
        <v>57143</v>
      </c>
      <c r="AY78" s="6" t="n">
        <v>42658</v>
      </c>
      <c r="AZ78" s="4" t="inlineStr">
        <is>
          <t xml:space="preserve"> </t>
        </is>
      </c>
      <c r="BA78" s="4" t="inlineStr">
        <is>
          <t xml:space="preserve"> </t>
        </is>
      </c>
    </row>
    <row r="79">
      <c r="A79" s="4" t="inlineStr">
        <is>
          <t>Class of Warrant or Right, Exercise Price of Warrants or Righ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5" t="n">
        <v>200</v>
      </c>
      <c r="AU79" s="4" t="inlineStr">
        <is>
          <t xml:space="preserve"> </t>
        </is>
      </c>
      <c r="AV79" s="4" t="inlineStr">
        <is>
          <t xml:space="preserve"> </t>
        </is>
      </c>
      <c r="AW79" s="4" t="inlineStr">
        <is>
          <t xml:space="preserve"> </t>
        </is>
      </c>
      <c r="AX79" s="5" t="n">
        <v>200</v>
      </c>
      <c r="AY79" s="5" t="n">
        <v>200</v>
      </c>
      <c r="AZ79" s="4" t="inlineStr">
        <is>
          <t xml:space="preserve"> </t>
        </is>
      </c>
      <c r="BA79" s="4" t="inlineStr">
        <is>
          <t xml:space="preserve"> </t>
        </is>
      </c>
    </row>
    <row r="80">
      <c r="A80" s="4" t="inlineStr">
        <is>
          <t>[custom:PreferredUnitsPerShares-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5" t="n">
        <v>7</v>
      </c>
      <c r="AU80" s="4" t="inlineStr">
        <is>
          <t xml:space="preserve"> </t>
        </is>
      </c>
      <c r="AV80" s="4" t="inlineStr">
        <is>
          <t xml:space="preserve"> </t>
        </is>
      </c>
      <c r="AW80" s="4" t="inlineStr">
        <is>
          <t xml:space="preserve"> </t>
        </is>
      </c>
      <c r="AX80" s="5" t="n">
        <v>7</v>
      </c>
      <c r="AY80" s="5" t="n">
        <v>7</v>
      </c>
      <c r="AZ80" s="4" t="inlineStr">
        <is>
          <t xml:space="preserve"> </t>
        </is>
      </c>
      <c r="BA80" s="4" t="inlineStr">
        <is>
          <t xml:space="preserve"> </t>
        </is>
      </c>
    </row>
    <row r="81">
      <c r="A81" s="4" t="inlineStr">
        <is>
          <t>Class of Warrant or Right,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6" t="n">
        <v>800</v>
      </c>
      <c r="AU81" s="4" t="inlineStr">
        <is>
          <t xml:space="preserve"> </t>
        </is>
      </c>
      <c r="AV81" s="4" t="inlineStr">
        <is>
          <t xml:space="preserve"> </t>
        </is>
      </c>
      <c r="AW81" s="4" t="inlineStr">
        <is>
          <t xml:space="preserve"> </t>
        </is>
      </c>
      <c r="AX81" s="6" t="n">
        <v>2857</v>
      </c>
      <c r="AY81" s="6" t="n">
        <v>2133</v>
      </c>
      <c r="AZ81" s="4" t="inlineStr">
        <is>
          <t xml:space="preserve"> </t>
        </is>
      </c>
      <c r="BA81" s="4" t="inlineStr">
        <is>
          <t xml:space="preserve"> </t>
        </is>
      </c>
    </row>
    <row r="82">
      <c r="A82" s="4" t="inlineStr">
        <is>
          <t>[custom:WarrantsIssuedToPurchaseOfCommonStock-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6" t="n">
        <v>1</v>
      </c>
      <c r="AU82" s="4" t="inlineStr">
        <is>
          <t xml:space="preserve"> </t>
        </is>
      </c>
      <c r="AV82" s="4" t="inlineStr">
        <is>
          <t xml:space="preserve"> </t>
        </is>
      </c>
      <c r="AW82" s="4" t="inlineStr">
        <is>
          <t xml:space="preserve"> </t>
        </is>
      </c>
      <c r="AX82" s="6" t="n">
        <v>1</v>
      </c>
      <c r="AY82" s="6" t="n">
        <v>1</v>
      </c>
      <c r="AZ82" s="4" t="inlineStr">
        <is>
          <t xml:space="preserve"> </t>
        </is>
      </c>
      <c r="BA82" s="4" t="inlineStr">
        <is>
          <t xml:space="preserve"> </t>
        </is>
      </c>
    </row>
    <row r="83">
      <c r="A83" s="4" t="inlineStr">
        <is>
          <t>Convertible Debt [Member] | Series B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6" t="n">
        <v>16000</v>
      </c>
      <c r="AU85" s="4" t="inlineStr">
        <is>
          <t xml:space="preserve"> </t>
        </is>
      </c>
      <c r="AV85" s="4" t="inlineStr">
        <is>
          <t xml:space="preserve"> </t>
        </is>
      </c>
      <c r="AW85" s="4" t="inlineStr">
        <is>
          <t xml:space="preserve"> </t>
        </is>
      </c>
      <c r="AX85" s="6" t="n">
        <v>57143</v>
      </c>
      <c r="AY85" s="6" t="n">
        <v>42658</v>
      </c>
      <c r="AZ85" s="4" t="inlineStr">
        <is>
          <t xml:space="preserve"> </t>
        </is>
      </c>
      <c r="BA85" s="4" t="inlineStr">
        <is>
          <t xml:space="preserve"> </t>
        </is>
      </c>
    </row>
    <row r="86">
      <c r="A86" s="4" t="inlineStr">
        <is>
          <t>Convertible Debt O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row>
    <row r="88">
      <c r="A88" s="4" t="inlineStr">
        <is>
          <t>Preferred Unit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6" t="n">
        <v>8000</v>
      </c>
      <c r="AU88" s="4" t="inlineStr">
        <is>
          <t xml:space="preserve"> </t>
        </is>
      </c>
      <c r="AV88" s="6" t="n">
        <v>50000</v>
      </c>
      <c r="AW88" s="4" t="inlineStr">
        <is>
          <t xml:space="preserve"> </t>
        </is>
      </c>
      <c r="AX88" s="6" t="n">
        <v>75143</v>
      </c>
      <c r="AY88" s="4" t="inlineStr">
        <is>
          <t xml:space="preserve"> </t>
        </is>
      </c>
      <c r="AZ88" s="4" t="inlineStr">
        <is>
          <t xml:space="preserve"> </t>
        </is>
      </c>
      <c r="BA88" s="4" t="inlineStr">
        <is>
          <t xml:space="preserve"> </t>
        </is>
      </c>
    </row>
    <row r="89">
      <c r="A89" s="4" t="inlineStr">
        <is>
          <t>Class of Warrant or Right, Exercise Price of Warrants or Righ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5" t="n">
        <v>200</v>
      </c>
      <c r="AU89" s="4" t="inlineStr">
        <is>
          <t xml:space="preserve"> </t>
        </is>
      </c>
      <c r="AV89" s="5" t="n">
        <v>200</v>
      </c>
      <c r="AW89" s="4" t="inlineStr">
        <is>
          <t xml:space="preserve"> </t>
        </is>
      </c>
      <c r="AX89" s="5" t="n">
        <v>200</v>
      </c>
      <c r="AY89" s="4" t="inlineStr">
        <is>
          <t xml:space="preserve"> </t>
        </is>
      </c>
      <c r="AZ89" s="4" t="inlineStr">
        <is>
          <t xml:space="preserve"> </t>
        </is>
      </c>
      <c r="BA89" s="4" t="inlineStr">
        <is>
          <t xml:space="preserve"> </t>
        </is>
      </c>
    </row>
    <row r="90">
      <c r="A90" s="4" t="inlineStr">
        <is>
          <t>[custom:PreferredUnitsPerShares-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5" t="n">
        <v>7</v>
      </c>
      <c r="AU90" s="4" t="inlineStr">
        <is>
          <t xml:space="preserve"> </t>
        </is>
      </c>
      <c r="AV90" s="5" t="n">
        <v>7</v>
      </c>
      <c r="AW90" s="4" t="inlineStr">
        <is>
          <t xml:space="preserve"> </t>
        </is>
      </c>
      <c r="AX90" s="5" t="n">
        <v>7</v>
      </c>
      <c r="AY90" s="4" t="inlineStr">
        <is>
          <t xml:space="preserve"> </t>
        </is>
      </c>
      <c r="AZ90" s="4" t="inlineStr">
        <is>
          <t xml:space="preserve"> </t>
        </is>
      </c>
      <c r="BA90" s="4" t="inlineStr">
        <is>
          <t xml:space="preserve"> </t>
        </is>
      </c>
    </row>
    <row r="91">
      <c r="A91" s="4" t="inlineStr">
        <is>
          <t>Class of Warrant or Right,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6" t="n">
        <v>400</v>
      </c>
      <c r="AU91" s="4" t="inlineStr">
        <is>
          <t xml:space="preserve"> </t>
        </is>
      </c>
      <c r="AV91" s="6" t="n">
        <v>2500</v>
      </c>
      <c r="AW91" s="4" t="inlineStr">
        <is>
          <t xml:space="preserve"> </t>
        </is>
      </c>
      <c r="AX91" s="6" t="n">
        <v>3757</v>
      </c>
      <c r="AY91" s="4" t="inlineStr">
        <is>
          <t xml:space="preserve"> </t>
        </is>
      </c>
      <c r="AZ91" s="4" t="inlineStr">
        <is>
          <t xml:space="preserve"> </t>
        </is>
      </c>
      <c r="BA91" s="4" t="inlineStr">
        <is>
          <t xml:space="preserve"> </t>
        </is>
      </c>
    </row>
    <row r="92">
      <c r="A92" s="4" t="inlineStr">
        <is>
          <t>[custom:WarrantsIssuedToPurchaseOfCommonStock-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6" t="n">
        <v>1</v>
      </c>
      <c r="AU92" s="4" t="inlineStr">
        <is>
          <t xml:space="preserve"> </t>
        </is>
      </c>
      <c r="AV92" s="6" t="n">
        <v>1</v>
      </c>
      <c r="AW92" s="4" t="inlineStr">
        <is>
          <t xml:space="preserve"> </t>
        </is>
      </c>
      <c r="AX92" s="4" t="inlineStr">
        <is>
          <t xml:space="preserve"> </t>
        </is>
      </c>
      <c r="AY92" s="4" t="inlineStr">
        <is>
          <t xml:space="preserve"> </t>
        </is>
      </c>
      <c r="AZ92" s="4" t="inlineStr">
        <is>
          <t xml:space="preserve"> </t>
        </is>
      </c>
      <c r="BA92" s="4" t="inlineStr">
        <is>
          <t xml:space="preserve"> </t>
        </is>
      </c>
    </row>
    <row r="93">
      <c r="A93" s="4" t="inlineStr">
        <is>
          <t>Convertible Debt One [Member] | Series B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row>
    <row r="95">
      <c r="A95" s="4" t="inlineStr">
        <is>
          <t>Preferred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6" t="n">
        <v>8000</v>
      </c>
      <c r="AU95" s="4" t="inlineStr">
        <is>
          <t xml:space="preserve"> </t>
        </is>
      </c>
      <c r="AV95" s="6" t="n">
        <v>50000</v>
      </c>
      <c r="AW95" s="4" t="inlineStr">
        <is>
          <t xml:space="preserve"> </t>
        </is>
      </c>
      <c r="AX95" s="6" t="n">
        <v>75143</v>
      </c>
      <c r="AY95" s="4" t="inlineStr">
        <is>
          <t xml:space="preserve"> </t>
        </is>
      </c>
      <c r="AZ95" s="4" t="inlineStr">
        <is>
          <t xml:space="preserve"> </t>
        </is>
      </c>
      <c r="BA95" s="4" t="inlineStr">
        <is>
          <t xml:space="preserve"> </t>
        </is>
      </c>
    </row>
    <row r="96">
      <c r="A96" s="4" t="inlineStr">
        <is>
          <t>Convertible Debt Thre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row>
    <row r="98">
      <c r="A98" s="4" t="inlineStr">
        <is>
          <t>Stock Issued During Period, Shares, New Iss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59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row>
    <row r="99">
      <c r="A99" s="4" t="inlineStr">
        <is>
          <t>Ronald A Smith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row>
    <row r="101">
      <c r="A101" s="4" t="inlineStr">
        <is>
          <t>Bridge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5" t="n">
        <v>1000000</v>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row>
    <row r="102">
      <c r="A102" s="4" t="inlineStr">
        <is>
          <t>Class of Warrant or Right, Number of Securities Called by Warrants or Righ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6" t="n">
        <v>1000</v>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row>
    <row r="103">
      <c r="A103" s="4" t="inlineStr">
        <is>
          <t>Share-Based Compensation Arrangement by Share-Based Payment Award, Options, Exercisable, Weighted Average 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5" t="n">
        <v>200</v>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row>
    <row r="104">
      <c r="A104" s="4" t="inlineStr">
        <is>
          <t>Share-Based Compensation Arrangement by Share-Based Payment Award, Options, Outstanding, Weighted Average Remaining Contractual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5 years</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row>
    <row r="105">
      <c r="A105" s="4" t="inlineStr">
        <is>
          <t>Chief Executive Officer And Presid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row>
    <row r="107">
      <c r="A107" s="4" t="inlineStr">
        <is>
          <t>Stock Issued During Period, Shares, Issued for Servic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6" t="n">
        <v>4000</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row>
    <row r="108">
      <c r="A108" s="4" t="inlineStr">
        <is>
          <t>Accredited Investo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row>
    <row r="110">
      <c r="A110" s="4" t="inlineStr">
        <is>
          <t>Common stock, par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row>
    <row r="111">
      <c r="A111" s="4" t="inlineStr">
        <is>
          <t>Stock Issued During Period, Shares, New Iss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536</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row>
    <row r="112">
      <c r="A112" s="4" t="inlineStr">
        <is>
          <t>Class of Warrant or Right, Number of Securities Called by Warrants or Righ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6" t="n">
        <v>250</v>
      </c>
      <c r="AZ112" s="6" t="n">
        <v>500</v>
      </c>
      <c r="BA112" s="4" t="inlineStr">
        <is>
          <t xml:space="preserve"> </t>
        </is>
      </c>
    </row>
    <row r="113">
      <c r="A113" s="4" t="inlineStr">
        <is>
          <t>Warrants and Rights Outstanding,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3 years</t>
        </is>
      </c>
      <c r="AZ113" s="4" t="inlineStr">
        <is>
          <t>3 years</t>
        </is>
      </c>
      <c r="BA113" s="4" t="inlineStr">
        <is>
          <t xml:space="preserve"> </t>
        </is>
      </c>
    </row>
    <row r="114">
      <c r="A114" s="4" t="inlineStr">
        <is>
          <t>Warrants to purch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6" t="n">
        <v>1</v>
      </c>
      <c r="AZ114" s="6" t="n">
        <v>1</v>
      </c>
      <c r="BA114" s="4" t="inlineStr">
        <is>
          <t xml:space="preserve"> </t>
        </is>
      </c>
    </row>
    <row r="115">
      <c r="A115" s="4" t="inlineStr">
        <is>
          <t>Class of Warrant or Right, Exercise Price of Warrants or Righ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5" t="n">
        <v>200</v>
      </c>
      <c r="AZ115" s="5" t="n">
        <v>200</v>
      </c>
      <c r="BA115" s="4" t="inlineStr">
        <is>
          <t xml:space="preserve"> </t>
        </is>
      </c>
    </row>
    <row r="116">
      <c r="A116" s="4" t="inlineStr">
        <is>
          <t>Payments for Repurchase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75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row>
    <row r="117">
      <c r="A117" s="4" t="inlineStr">
        <is>
          <t>Armistice Capital Master Fund Ltd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row>
    <row r="119">
      <c r="A119" s="4" t="inlineStr">
        <is>
          <t>Class of Warrant or Right, Number of Securities Called by Warrants or Rights</t>
        </is>
      </c>
      <c r="B119" s="4" t="inlineStr">
        <is>
          <t xml:space="preserve"> </t>
        </is>
      </c>
      <c r="C119" s="6" t="n">
        <v>936937</v>
      </c>
      <c r="D119" s="6" t="n">
        <v>936937</v>
      </c>
      <c r="E119" s="6" t="n">
        <v>936937</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row>
    <row r="120">
      <c r="A120" s="4" t="inlineStr">
        <is>
          <t>Sale of Stock, Consideration Received Per Transaction</t>
        </is>
      </c>
      <c r="B120" s="4" t="inlineStr">
        <is>
          <t xml:space="preserve"> </t>
        </is>
      </c>
      <c r="C120" s="8" t="n">
        <v>12887976.3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row>
    <row r="121">
      <c r="A121" s="4" t="inlineStr">
        <is>
          <t>Sale of Stock, Number of Shares Issued in Transaction</t>
        </is>
      </c>
      <c r="B121" s="4" t="inlineStr">
        <is>
          <t xml:space="preserve"> </t>
        </is>
      </c>
      <c r="C121" s="6" t="n">
        <v>20372</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row>
    <row r="122">
      <c r="A122" s="4" t="inlineStr">
        <is>
          <t>Sale of stock description of transac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For
the month of October 2022 the following transactions occurred: During the month of October 2022, Armistice Capital Master Fund Ltd. exercised
323,160 Prefunded Warrants. Along with several exercise notices and payments totaling $80,790.00, 323,160 shares of common stock
were issued</t>
        </is>
      </c>
      <c r="AE122" s="4" t="inlineStr">
        <is>
          <t>For
the month of September 2022 the following transactions occurred: During the month of September 2022, Armistice Capital Master Fund Ltd.
exercised 107,318 Prefunded Warrants. Along with several exercise notices and payments totaling $26,829.60, 107,318 shares of common
stock were issued.</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row>
    <row r="123">
      <c r="A123" s="4" t="inlineStr">
        <is>
          <t>Calvary Fun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row>
    <row r="125">
      <c r="A125" s="4" t="inlineStr">
        <is>
          <t>Sale of stock description of transac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For
the month of November 2022 the following transactions occurred: During the month of November 2022, Calvary Fund exercised 15,099 Calvary
Warrants (see Note 11 – Warrants and Options). Along with an exercise notice and payment totaling $3,774.84, 15,099 shares of
common stock were issued</t>
        </is>
      </c>
      <c r="AD125" s="4" t="inlineStr">
        <is>
          <t>For
the month of November 2022 the following transactions occurred: During the month of November 2022, Calvary Fund exercised 15,099 Calvary Warrants (see Note 11 – Warrants and Options). Along with an exercise notice and payment totaling $3,774.84, 15,099 shares of common stock were issued.</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row>
    <row r="126">
      <c r="A126" s="4" t="inlineStr">
        <is>
          <t>Min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row>
    <row r="128">
      <c r="A128" s="4" t="inlineStr">
        <is>
          <t>Class of Warrant or Right, Exercise Price of Warrants or Rights</t>
        </is>
      </c>
      <c r="B128" s="4" t="inlineStr">
        <is>
          <t xml:space="preserve"> </t>
        </is>
      </c>
      <c r="C128" s="8" t="n">
        <v>50.25</v>
      </c>
      <c r="D128" s="8" t="n">
        <v>50.25</v>
      </c>
      <c r="E128" s="8" t="n">
        <v>50.2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row>
    <row r="129">
      <c r="A129" s="4" t="inlineStr">
        <is>
          <t>Minimum [Member] | Armistice Capital Master Fund Ltd [Member] | Private Investment In Public Equity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row>
    <row r="131">
      <c r="A131" s="4" t="inlineStr">
        <is>
          <t>Class of Warrant or Right, Exercise Price of Warrants or Rights</t>
        </is>
      </c>
      <c r="B131" s="4" t="inlineStr">
        <is>
          <t xml:space="preserve"> </t>
        </is>
      </c>
      <c r="C131" s="9" t="n">
        <v>50.25</v>
      </c>
      <c r="D131" s="9" t="n">
        <v>50.25</v>
      </c>
      <c r="E131" s="9" t="n">
        <v>50.2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row>
    <row r="132">
      <c r="A132" s="4" t="inlineStr">
        <is>
          <t>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row>
    <row r="134">
      <c r="A134" s="4" t="inlineStr">
        <is>
          <t>Class of Warrant or Right, Exercise Price of Warrants or Rights</t>
        </is>
      </c>
      <c r="B134" s="4" t="inlineStr">
        <is>
          <t xml:space="preserve"> </t>
        </is>
      </c>
      <c r="C134" s="12" t="n">
        <v>129.6875</v>
      </c>
      <c r="D134" s="12" t="n">
        <v>129.6875</v>
      </c>
      <c r="E134" s="12" t="n">
        <v>129.6875</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row>
    <row r="135">
      <c r="A135" s="4" t="inlineStr">
        <is>
          <t>Maximum [Member] | Armistice Capital Master Fund Ltd [Member] | Private Investment In Public Equity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row>
    <row r="137">
      <c r="A137" s="4" t="inlineStr">
        <is>
          <t>Class of Warrant or Right, Exercise Price of Warrants or Rights</t>
        </is>
      </c>
      <c r="B137" s="4" t="inlineStr">
        <is>
          <t xml:space="preserve"> </t>
        </is>
      </c>
      <c r="C137" s="11" t="n">
        <v>129.6875</v>
      </c>
      <c r="D137" s="11" t="n">
        <v>129.6875</v>
      </c>
      <c r="E137" s="11" t="n">
        <v>129.687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row>
    <row r="138">
      <c r="A138" s="4" t="inlineStr">
        <is>
          <t>Maximum [Member] | Series B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row>
    <row r="140">
      <c r="A140" s="4" t="inlineStr">
        <is>
          <t>Preferred stock, shares authoriz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6" t="n">
        <v>350000</v>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row>
    <row r="141">
      <c r="A141" s="4" t="inlineStr">
        <is>
          <t>Subscription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row>
    <row r="143">
      <c r="A143" s="4" t="inlineStr">
        <is>
          <t>Shares issued price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5" t="n">
        <v>120</v>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row>
    <row r="144">
      <c r="A144" s="4" t="inlineStr">
        <is>
          <t>Stock issued during period value new iss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5" t="n">
        <v>417</v>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row>
    <row r="145">
      <c r="A145" s="4" t="inlineStr">
        <is>
          <t>Subscription Agreement [Member] | Minimu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row>
    <row r="146">
      <c r="A146" s="3" t="inlineStr">
        <is>
          <t>Accumulated Other Comprehensive Income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row>
    <row r="147">
      <c r="A147" s="4" t="inlineStr">
        <is>
          <t>Stock issued during period value new issu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5" t="n">
        <v>50000</v>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row>
    <row r="148">
      <c r="A148" s="4" t="inlineStr">
        <is>
          <t>Febrauary Twenty Twenty Two Service Agreement [Member] | Armistice Capital Master Fund Lt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row>
    <row r="149">
      <c r="A149" s="3" t="inlineStr">
        <is>
          <t>Accumulated Other Comprehensive Income (Los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row>
    <row r="150">
      <c r="A150" s="4" t="inlineStr">
        <is>
          <t>Sale of stock description of transaction</t>
        </is>
      </c>
      <c r="B150" s="4" t="inlineStr">
        <is>
          <t>For
the month of August 2022 the following transactions occurred: On August 22, 2022, 4,000 shares of common stock were issued in return
for services as a component of a February 2022 services agreement. During the month of August 2022, Armistice Capital Master Fund Ltd.
exercised 17,618 Prefunded Warrants. Along with the exercise notice and payment of $4,404.41, 17,618 shares of common stock were issue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row>
    <row r="151">
      <c r="A151" s="4" t="inlineStr">
        <is>
          <t>Common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row>
    <row r="152">
      <c r="A152" s="3" t="inlineStr">
        <is>
          <t>Accumulated Other Comprehensive Income (Los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row>
    <row r="153">
      <c r="A153" s="4" t="inlineStr">
        <is>
          <t>Stock Issued During Period, Shares, New Issu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6" t="n">
        <v>155</v>
      </c>
      <c r="AC153" s="4" t="inlineStr">
        <is>
          <t xml:space="preserve"> </t>
        </is>
      </c>
      <c r="AD153" s="4" t="inlineStr">
        <is>
          <t xml:space="preserve"> </t>
        </is>
      </c>
      <c r="AE153" s="4" t="inlineStr">
        <is>
          <t xml:space="preserve"> </t>
        </is>
      </c>
      <c r="AF153" s="4" t="inlineStr">
        <is>
          <t xml:space="preserve"> </t>
        </is>
      </c>
      <c r="AG153" s="4" t="inlineStr">
        <is>
          <t xml:space="preserve"> </t>
        </is>
      </c>
      <c r="AH153" s="6" t="n">
        <v>106345</v>
      </c>
      <c r="AI153" s="6" t="n">
        <v>106345</v>
      </c>
      <c r="AJ153" s="6" t="n">
        <v>1786</v>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row>
    <row r="154">
      <c r="A154" s="4" t="inlineStr">
        <is>
          <t>Shares issued price per share</t>
        </is>
      </c>
      <c r="B154" s="4" t="inlineStr">
        <is>
          <t xml:space="preserve"> </t>
        </is>
      </c>
      <c r="C154" s="4" t="inlineStr">
        <is>
          <t xml:space="preserve"> </t>
        </is>
      </c>
      <c r="D154" s="4" t="inlineStr">
        <is>
          <t xml:space="preserve"> </t>
        </is>
      </c>
      <c r="E154" s="4" t="inlineStr">
        <is>
          <t xml:space="preserve"> </t>
        </is>
      </c>
      <c r="F154" s="8" t="n">
        <v>103.75</v>
      </c>
      <c r="G154" s="8" t="n">
        <v>103.75</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row>
    <row r="155">
      <c r="A155" s="4" t="inlineStr">
        <is>
          <t>Stock issued during period value new issues</t>
        </is>
      </c>
      <c r="B155" s="4" t="inlineStr">
        <is>
          <t xml:space="preserve"> </t>
        </is>
      </c>
      <c r="C155" s="4" t="inlineStr">
        <is>
          <t xml:space="preserve"> </t>
        </is>
      </c>
      <c r="D155" s="4" t="inlineStr">
        <is>
          <t xml:space="preserve"> </t>
        </is>
      </c>
      <c r="E155" s="4" t="inlineStr">
        <is>
          <t xml:space="preserve"> </t>
        </is>
      </c>
      <c r="F155" s="5" t="n">
        <v>10120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5" t="n">
        <v>106</v>
      </c>
      <c r="AI155" s="5" t="n">
        <v>106</v>
      </c>
      <c r="AJ155" s="5" t="n">
        <v>2</v>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row>
    <row r="156">
      <c r="A156" s="4" t="inlineStr">
        <is>
          <t>[custom:ShareCapitalDescrip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The
Company entered into a one-year promissory note dated March 4, 2021 in the amount of $50,000. The Company will pay monthly interest payments
at 12% per annum to the holder of the note. As a component of the note we issued 300 shares of common stock to the note holder. On March
5, 2021 the Company received an equity investment of $100,000, to purchase 833 shares of the Company’s common stock by subscription
agreement at $120.00 per share. On March 10, 2021, the Company issued 140 shares of common stock to pay interest on an outstanding
note. On March 10, 2021, the Company issued 155 shares of common stock to pay interest on an outstanding note. On March 10, 2021, the
Company issued 160 shares of common stock of the Company valued at $120.00 per share as payment for services rendered.</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row>
    <row r="157">
      <c r="A157" s="4" t="inlineStr">
        <is>
          <t>Class of Warrant or Right, Number of Securities Called by Warrants or Rights</t>
        </is>
      </c>
      <c r="B157" s="4" t="inlineStr">
        <is>
          <t xml:space="preserve"> </t>
        </is>
      </c>
      <c r="C157" s="6" t="n">
        <v>936937</v>
      </c>
      <c r="D157" s="6" t="n">
        <v>936937</v>
      </c>
      <c r="E157" s="6" t="n">
        <v>936937</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row>
    <row r="158">
      <c r="A158" s="4" t="inlineStr">
        <is>
          <t>Debt conversion, converted instrument, shares issued</t>
        </is>
      </c>
      <c r="B158" s="4" t="inlineStr">
        <is>
          <t xml:space="preserve"> </t>
        </is>
      </c>
      <c r="C158" s="4" t="inlineStr">
        <is>
          <t xml:space="preserve"> </t>
        </is>
      </c>
      <c r="D158" s="4" t="inlineStr">
        <is>
          <t xml:space="preserve"> </t>
        </is>
      </c>
      <c r="E158" s="4" t="inlineStr">
        <is>
          <t xml:space="preserve"> </t>
        </is>
      </c>
      <c r="F158" s="6" t="n">
        <v>10500000</v>
      </c>
      <c r="G158" s="4" t="inlineStr">
        <is>
          <t xml:space="preserve"> </t>
        </is>
      </c>
      <c r="H158" s="6" t="n">
        <v>7443</v>
      </c>
      <c r="I158" s="6" t="n">
        <v>7443</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row>
    <row r="159">
      <c r="A159" s="4" t="inlineStr">
        <is>
          <t>Class of Warrant or Right, Exercise Price of Warrants or Rights</t>
        </is>
      </c>
      <c r="B159" s="4" t="inlineStr">
        <is>
          <t xml:space="preserve"> </t>
        </is>
      </c>
      <c r="C159" s="8" t="n">
        <v>21.5</v>
      </c>
      <c r="D159" s="8" t="n">
        <v>21.5</v>
      </c>
      <c r="E159" s="8" t="n">
        <v>21.5</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row>
    <row r="160">
      <c r="A160" s="4" t="inlineStr">
        <is>
          <t>Stock Issued During Period, Shares, Conversion of Uni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6" t="n">
        <v>3853</v>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row>
    <row r="161">
      <c r="A161" s="4" t="inlineStr">
        <is>
          <t>Conversion of convertible secur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10068</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6" t="n">
        <v>10068</v>
      </c>
      <c r="AI161" s="6" t="n">
        <v>10068</v>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row>
    <row r="162">
      <c r="A162" s="4" t="inlineStr">
        <is>
          <t>Common stock, shares iss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6" t="n">
        <v>677221</v>
      </c>
      <c r="AH162" s="4" t="inlineStr">
        <is>
          <t xml:space="preserve"> </t>
        </is>
      </c>
      <c r="AI162" s="6" t="n">
        <v>677221</v>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row>
    <row r="163">
      <c r="A163" s="4" t="inlineStr">
        <is>
          <t>Common stock, shares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6" t="n">
        <v>677221</v>
      </c>
      <c r="AJ163" s="6" t="n">
        <v>63895</v>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row>
    <row r="164">
      <c r="A164" s="4" t="inlineStr">
        <is>
          <t>Cconversion of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10068</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row>
    <row r="165">
      <c r="A165" s="4" t="inlineStr">
        <is>
          <t>Common Stock [Member] | Armistice Capital Master Fund Ltd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row>
    <row r="167">
      <c r="A167" s="4" t="inlineStr">
        <is>
          <t>Share-Based Compensation Arrangement by Share-Based Payment Award, Options, Outstanding, Period Increase (Decrease), Weighted Average Exercise Price</t>
        </is>
      </c>
      <c r="B167" s="4" t="inlineStr">
        <is>
          <t xml:space="preserve"> </t>
        </is>
      </c>
      <c r="C167" s="8" t="n">
        <v>27.75</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row>
    <row r="168">
      <c r="A168" s="4" t="inlineStr">
        <is>
          <t>Common Stock [Member] | Subscription Arrang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row>
    <row r="169">
      <c r="A169" s="3" t="inlineStr">
        <is>
          <t>Accumulated Other Comprehensive Income (Los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row>
    <row r="170">
      <c r="A170" s="4" t="inlineStr">
        <is>
          <t>Equity method investment received</t>
        </is>
      </c>
      <c r="B170" s="4" t="inlineStr">
        <is>
          <t xml:space="preserve"> </t>
        </is>
      </c>
      <c r="C170" s="4" t="inlineStr">
        <is>
          <t xml:space="preserve"> </t>
        </is>
      </c>
      <c r="D170" s="4" t="inlineStr">
        <is>
          <t xml:space="preserve"> </t>
        </is>
      </c>
      <c r="E170" s="4" t="inlineStr">
        <is>
          <t xml:space="preserve"> </t>
        </is>
      </c>
      <c r="F170" s="4" t="inlineStr">
        <is>
          <t xml:space="preserve"> </t>
        </is>
      </c>
      <c r="G170" s="5" t="n">
        <v>10500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row>
    <row r="171">
      <c r="A171" s="4" t="inlineStr">
        <is>
          <t>Shares purchased</t>
        </is>
      </c>
      <c r="B171" s="4" t="inlineStr">
        <is>
          <t xml:space="preserve"> </t>
        </is>
      </c>
      <c r="C171" s="4" t="inlineStr">
        <is>
          <t xml:space="preserve"> </t>
        </is>
      </c>
      <c r="D171" s="4" t="inlineStr">
        <is>
          <t xml:space="preserve"> </t>
        </is>
      </c>
      <c r="E171" s="4" t="inlineStr">
        <is>
          <t xml:space="preserve"> </t>
        </is>
      </c>
      <c r="F171" s="4" t="inlineStr">
        <is>
          <t xml:space="preserve"> </t>
        </is>
      </c>
      <c r="G171" s="6" t="n">
        <v>101205</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row>
    <row r="172">
      <c r="A172" s="4" t="inlineStr">
        <is>
          <t>Stock price per share</t>
        </is>
      </c>
      <c r="B172" s="4" t="inlineStr">
        <is>
          <t xml:space="preserve"> </t>
        </is>
      </c>
      <c r="C172" s="4" t="inlineStr">
        <is>
          <t xml:space="preserve"> </t>
        </is>
      </c>
      <c r="D172" s="4" t="inlineStr">
        <is>
          <t xml:space="preserve"> </t>
        </is>
      </c>
      <c r="E172" s="4" t="inlineStr">
        <is>
          <t xml:space="preserve"> </t>
        </is>
      </c>
      <c r="F172" s="8" t="n">
        <v>103.75</v>
      </c>
      <c r="G172" s="8" t="n">
        <v>103.75</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row>
    <row r="173">
      <c r="A173" s="4" t="inlineStr">
        <is>
          <t>Series B Preferred Stocks [Member] | Accredited Investor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row>
    <row r="174">
      <c r="A174" s="3" t="inlineStr">
        <is>
          <t>Accumulated Other Comprehensive Income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row>
    <row r="175">
      <c r="A175" s="4" t="inlineStr">
        <is>
          <t>Preferred Units, Issu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6" t="n">
        <v>5000</v>
      </c>
      <c r="AZ175" s="6" t="n">
        <v>10000</v>
      </c>
      <c r="BA175" s="4" t="inlineStr">
        <is>
          <t xml:space="preserve"> </t>
        </is>
      </c>
    </row>
    <row r="176">
      <c r="A176" s="4" t="inlineStr">
        <is>
          <t>Stock units, per uni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5" t="n">
        <v>7</v>
      </c>
      <c r="AZ176" s="5" t="n">
        <v>7</v>
      </c>
      <c r="BA176" s="4" t="inlineStr">
        <is>
          <t xml:space="preserve"> </t>
        </is>
      </c>
    </row>
    <row r="177">
      <c r="A177" s="4" t="inlineStr">
        <is>
          <t>Preferred Stock, Shares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6" t="n">
        <v>5000</v>
      </c>
      <c r="AZ177" s="6" t="n">
        <v>10000</v>
      </c>
      <c r="BA177" s="4" t="inlineStr">
        <is>
          <t xml:space="preserve"> </t>
        </is>
      </c>
    </row>
    <row r="178">
      <c r="A178" s="4" t="inlineStr">
        <is>
          <t>Warra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row>
    <row r="179">
      <c r="A179" s="3" t="inlineStr">
        <is>
          <t>Accumulated Other Comprehensive Income (Los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row>
    <row r="180">
      <c r="A180" s="4" t="inlineStr">
        <is>
          <t>Preferred Units, Issu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6" t="n">
        <v>15000</v>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row>
    <row r="181">
      <c r="A181" s="4" t="inlineStr">
        <is>
          <t>[custom:PreferredUnitsPerShares-0]</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5" t="n">
        <v>7</v>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row>
    <row r="182">
      <c r="A182" s="4" t="inlineStr">
        <is>
          <t>Class of Warrant or Right, Outstand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6" t="n">
        <v>1096455</v>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6" t="n">
        <v>750</v>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row>
    <row r="183">
      <c r="A183" s="4" t="inlineStr">
        <is>
          <t>[custom:WarrantsIssuedToPurchaseOfCommonStock-0]</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6" t="n">
        <v>1</v>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row>
    <row r="184">
      <c r="A184" s="4" t="inlineStr">
        <is>
          <t>Warrant [Member] | Accredited Investor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row>
    <row r="185">
      <c r="A185" s="3" t="inlineStr">
        <is>
          <t>Accumulated Other Comprehensive Income (Los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row>
    <row r="186">
      <c r="A186" s="4" t="inlineStr">
        <is>
          <t>Class of Warrant or Right, Exercise Price of Warrants or Righ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5" t="n">
        <v>200</v>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row>
    <row r="187">
      <c r="A187" s="4" t="inlineStr">
        <is>
          <t>Warrant [Member] | Series B Preferred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row>
    <row r="188">
      <c r="A188" s="3" t="inlineStr">
        <is>
          <t>Accumulated Other Comprehensive Income (Los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row>
    <row r="189">
      <c r="A189" s="4" t="inlineStr">
        <is>
          <t>Preferred Stock, Shares Issu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6" t="n">
        <v>15000</v>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row>
    <row r="190">
      <c r="A190" s="4" t="inlineStr">
        <is>
          <t>Warrant [Member] | Accredited Investor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row>
    <row r="191">
      <c r="A191" s="3" t="inlineStr">
        <is>
          <t>Accumulated Other Comprehensive Income (Los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row>
    <row r="192">
      <c r="A192" s="4" t="inlineStr">
        <is>
          <t>Stock Issued During Period, Shares, New Issu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n">
        <v>536</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row>
    <row r="193">
      <c r="A193" s="4" t="inlineStr">
        <is>
          <t>Three Year Warra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row>
    <row r="194">
      <c r="A194" s="3" t="inlineStr">
        <is>
          <t>Accumulated Other Comprehensive Income (Los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row>
    <row r="195">
      <c r="A195" s="4" t="inlineStr">
        <is>
          <t>Class of Warrant or Right,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6" t="n">
        <v>357</v>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row>
    <row r="196">
      <c r="A196" s="4" t="inlineStr">
        <is>
          <t>Prefunded Warrants [Member] | Armistice Capital Master Fund Ltd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row>
    <row r="197">
      <c r="A197" s="3" t="inlineStr">
        <is>
          <t>Accumulated Other Comprehensive Income (Los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row>
    <row r="198">
      <c r="A198" s="4" t="inlineStr">
        <is>
          <t>Shares issued price per shar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8" t="n">
        <v>27.5</v>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row>
    <row r="199">
      <c r="A199" s="4" t="inlineStr">
        <is>
          <t>Share-Based Compensation Arrangement by Share-Based Payment Award, Options, Outstanding, Period Increase (Decrease), Weighted Average Exercise Price</t>
        </is>
      </c>
      <c r="B199" s="4" t="inlineStr">
        <is>
          <t xml:space="preserve"> </t>
        </is>
      </c>
      <c r="C199" s="4" t="inlineStr">
        <is>
          <t xml:space="preserve"> </t>
        </is>
      </c>
      <c r="D199" s="8" t="n">
        <v>21.5</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row>
    <row r="200">
      <c r="A200" s="4" t="inlineStr">
        <is>
          <t>Preferred Stoc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row>
    <row r="201">
      <c r="A201" s="3" t="inlineStr">
        <is>
          <t>Accumulated Other Comprehensive Income (Los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row>
    <row r="202">
      <c r="A202" s="4" t="inlineStr">
        <is>
          <t>Stock issued during period value new issu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row>
    <row r="203">
      <c r="A203" s="4" t="inlineStr">
        <is>
          <t>Preferred Stock [Member] | Series B Preferred Stoc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row>
    <row r="204">
      <c r="A204" s="3" t="inlineStr">
        <is>
          <t>Accumulated Other Comprehensive Income (Los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row>
    <row r="205">
      <c r="A205" s="4" t="inlineStr">
        <is>
          <t>Common stock, shares issu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6" t="n">
        <v>75143</v>
      </c>
      <c r="AH205" s="4" t="inlineStr">
        <is>
          <t xml:space="preserve"> </t>
        </is>
      </c>
      <c r="AI205" s="6" t="n">
        <v>75143</v>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row>
    <row r="206">
      <c r="A206" s="4" t="inlineStr">
        <is>
          <t>Common stock, shares issu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6" t="n">
        <v>75143</v>
      </c>
      <c r="AJ206" s="6" t="n">
        <v>276501</v>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row>
    <row r="207">
      <c r="A207" s="4" t="inlineStr">
        <is>
          <t>Preferred Stock [Member] | Series A Preferred Stoc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row>
    <row r="208">
      <c r="A208" s="3" t="inlineStr">
        <is>
          <t>Accumulated Other Comprehensive Income (Los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row>
    <row r="209">
      <c r="A209" s="4" t="inlineStr">
        <is>
          <t>Common stock, shares issu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6" t="n">
        <v>100000</v>
      </c>
      <c r="AH209" s="4" t="inlineStr">
        <is>
          <t xml:space="preserve"> </t>
        </is>
      </c>
      <c r="AI209" s="6" t="n">
        <v>100000</v>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row>
    <row r="210">
      <c r="A210" s="4" t="inlineStr">
        <is>
          <t>Common stock, shares issu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6" t="n">
        <v>100000</v>
      </c>
      <c r="AJ210" s="6" t="n">
        <v>100000</v>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row>
  </sheetData>
  <mergeCells count="6">
    <mergeCell ref="A1:A2"/>
    <mergeCell ref="C1:E1"/>
    <mergeCell ref="F1:G1"/>
    <mergeCell ref="AC1:AF1"/>
    <mergeCell ref="AG1:AH1"/>
    <mergeCell ref="AI1:A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25" customWidth="1" min="2" max="2"/>
    <col width="17" customWidth="1" min="3" max="3"/>
    <col width="25" customWidth="1" min="4" max="4"/>
    <col width="14" customWidth="1" min="5" max="5"/>
    <col width="14" customWidth="1" min="6" max="6"/>
    <col width="14" customWidth="1" min="7" max="7"/>
    <col width="14" customWidth="1" min="8" max="8"/>
  </cols>
  <sheetData>
    <row r="1">
      <c r="A1" s="1" t="inlineStr">
        <is>
          <t>SCHEDULE OF FAIR VALUE MEASUREMENT (Details)</t>
        </is>
      </c>
      <c r="B1" s="2" t="inlineStr">
        <is>
          <t>Mar. 31, 2023</t>
        </is>
      </c>
      <c r="C1" s="2" t="inlineStr">
        <is>
          <t>Dec. 31, 2022</t>
        </is>
      </c>
      <c r="D1" s="2" t="inlineStr">
        <is>
          <t>Dec. 31, 2021</t>
        </is>
      </c>
      <c r="E1" s="2" t="inlineStr">
        <is>
          <t>Oct. 31, 2021</t>
        </is>
      </c>
      <c r="F1" s="2" t="inlineStr">
        <is>
          <t>Sep. 30, 2021</t>
        </is>
      </c>
      <c r="G1" s="2" t="inlineStr">
        <is>
          <t>Jul. 31, 2021</t>
        </is>
      </c>
      <c r="H1" s="2" t="inlineStr">
        <is>
          <t>Apr. 30, 2021</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erm (expected in years)</t>
        </is>
      </c>
      <c r="B3" s="4" t="inlineStr">
        <is>
          <t xml:space="preserve"> </t>
        </is>
      </c>
      <c r="C3" s="4" t="inlineStr">
        <is>
          <t xml:space="preserve"> </t>
        </is>
      </c>
      <c r="D3" s="4" t="inlineStr">
        <is>
          <t xml:space="preserve"> </t>
        </is>
      </c>
      <c r="E3" s="4" t="inlineStr">
        <is>
          <t>3 years</t>
        </is>
      </c>
      <c r="F3" s="4" t="inlineStr">
        <is>
          <t>5 years</t>
        </is>
      </c>
      <c r="G3" s="4" t="inlineStr">
        <is>
          <t>3 years</t>
        </is>
      </c>
      <c r="H3" s="4" t="inlineStr">
        <is>
          <t>5 years</t>
        </is>
      </c>
    </row>
    <row r="4">
      <c r="A4" s="4" t="inlineStr">
        <is>
          <t>Measurement Input, Share Pri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isk Free Rate</t>
        </is>
      </c>
      <c r="B6" s="9" t="n">
        <v>3.5</v>
      </c>
      <c r="C6" s="9" t="n">
        <v>4.75</v>
      </c>
      <c r="D6" s="6" t="n">
        <v>142</v>
      </c>
      <c r="E6" s="4" t="inlineStr">
        <is>
          <t xml:space="preserve"> </t>
        </is>
      </c>
      <c r="F6" s="4" t="inlineStr">
        <is>
          <t xml:space="preserve"> </t>
        </is>
      </c>
      <c r="G6" s="4" t="inlineStr">
        <is>
          <t xml:space="preserve"> </t>
        </is>
      </c>
      <c r="H6" s="4" t="inlineStr">
        <is>
          <t xml:space="preserve"> </t>
        </is>
      </c>
    </row>
    <row r="7">
      <c r="A7" s="4" t="inlineStr">
        <is>
          <t>Measurement Input, Exercise Pr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isk Free Rate</t>
        </is>
      </c>
      <c r="B9" s="9" t="n">
        <v>21.5</v>
      </c>
      <c r="C9" s="9" t="n">
        <v>21.5</v>
      </c>
      <c r="D9" s="6" t="n">
        <v>200</v>
      </c>
      <c r="E9" s="4" t="inlineStr">
        <is>
          <t xml:space="preserve"> </t>
        </is>
      </c>
      <c r="F9" s="4" t="inlineStr">
        <is>
          <t xml:space="preserve"> </t>
        </is>
      </c>
      <c r="G9" s="4" t="inlineStr">
        <is>
          <t xml:space="preserve"> </t>
        </is>
      </c>
      <c r="H9" s="4" t="inlineStr">
        <is>
          <t xml:space="preserve"> </t>
        </is>
      </c>
    </row>
    <row r="10">
      <c r="A10" s="4" t="inlineStr">
        <is>
          <t>Measurement Input, Expected Ter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expected in years)</t>
        </is>
      </c>
      <c r="B12" s="4" t="inlineStr">
        <is>
          <t>4 years 3 months 18 days</t>
        </is>
      </c>
      <c r="C12" s="4" t="inlineStr">
        <is>
          <t>4 years 6 months</t>
        </is>
      </c>
      <c r="D12" s="4" t="inlineStr">
        <is>
          <t>3 years 2 months 12 days</t>
        </is>
      </c>
      <c r="E12" s="4" t="inlineStr">
        <is>
          <t xml:space="preserve"> </t>
        </is>
      </c>
      <c r="F12" s="4" t="inlineStr">
        <is>
          <t xml:space="preserve"> </t>
        </is>
      </c>
      <c r="G12" s="4" t="inlineStr">
        <is>
          <t xml:space="preserve"> </t>
        </is>
      </c>
      <c r="H12" s="4" t="inlineStr">
        <is>
          <t xml:space="preserve"> </t>
        </is>
      </c>
    </row>
    <row r="13">
      <c r="A13" s="4" t="inlineStr">
        <is>
          <t>Measurement Input, Price Volat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sk Free Rate</t>
        </is>
      </c>
      <c r="B15" s="9" t="n">
        <v>32.12</v>
      </c>
      <c r="C15" s="9" t="n">
        <v>38.14</v>
      </c>
      <c r="D15" s="9" t="n">
        <v>203.44</v>
      </c>
      <c r="E15" s="4" t="inlineStr">
        <is>
          <t xml:space="preserve"> </t>
        </is>
      </c>
      <c r="F15" s="4" t="inlineStr">
        <is>
          <t xml:space="preserve"> </t>
        </is>
      </c>
      <c r="G15" s="4" t="inlineStr">
        <is>
          <t xml:space="preserve"> </t>
        </is>
      </c>
      <c r="H15" s="4" t="inlineStr">
        <is>
          <t xml:space="preserve"> </t>
        </is>
      </c>
    </row>
    <row r="16">
      <c r="A16" s="4" t="inlineStr">
        <is>
          <t>Measurement Input, Expected Dividend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sk Free Rate</t>
        </is>
      </c>
      <c r="B18" s="6" t="n">
        <v>0</v>
      </c>
      <c r="C18" s="6" t="n">
        <v>0</v>
      </c>
      <c r="D18" s="6" t="n">
        <v>0</v>
      </c>
      <c r="E18" s="4" t="inlineStr">
        <is>
          <t xml:space="preserve"> </t>
        </is>
      </c>
      <c r="F18" s="4" t="inlineStr">
        <is>
          <t xml:space="preserve"> </t>
        </is>
      </c>
      <c r="G18" s="4" t="inlineStr">
        <is>
          <t xml:space="preserve"> </t>
        </is>
      </c>
      <c r="H18" s="4" t="inlineStr">
        <is>
          <t xml:space="preserve"> </t>
        </is>
      </c>
    </row>
    <row r="19">
      <c r="A19" s="4" t="inlineStr">
        <is>
          <t>Measurement Input, Risk Free Interes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sk Free Rate</t>
        </is>
      </c>
      <c r="B21" s="9" t="n">
        <v>4.64</v>
      </c>
      <c r="C21" s="9" t="n">
        <v>4.69</v>
      </c>
      <c r="D21" s="9" t="n">
        <v>1.52</v>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 width="26" customWidth="1" min="5" max="5"/>
    <col width="26" customWidth="1" min="6" max="6"/>
  </cols>
  <sheetData>
    <row r="1">
      <c r="A1" s="1" t="inlineStr">
        <is>
          <t>SCHEDULE OF WARRANT ACTIVITY (Details) - USD ($)</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c r="E2" s="2" t="inlineStr">
        <is>
          <t>Dec. 31, 2021</t>
        </is>
      </c>
      <c r="F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and exercisable - beginning</t>
        </is>
      </c>
      <c r="B4" s="6" t="n">
        <v>1096455</v>
      </c>
      <c r="C4" s="6" t="n">
        <v>1096455</v>
      </c>
      <c r="D4" s="4" t="inlineStr">
        <is>
          <t xml:space="preserve"> </t>
        </is>
      </c>
      <c r="E4" s="6" t="n">
        <v>28072</v>
      </c>
      <c r="F4" s="6" t="n">
        <v>1748</v>
      </c>
    </row>
    <row r="5">
      <c r="A5" s="4" t="inlineStr">
        <is>
          <t>Weighted average exercise price per share - outstanding and exercisable beginning</t>
        </is>
      </c>
      <c r="B5" s="8" t="n">
        <v>30.5</v>
      </c>
      <c r="C5" s="8" t="n">
        <v>30.5</v>
      </c>
      <c r="D5" s="5" t="n">
        <v>220</v>
      </c>
      <c r="E5" s="5" t="n">
        <v>220</v>
      </c>
      <c r="F5" s="5" t="n">
        <v>520</v>
      </c>
    </row>
    <row r="6">
      <c r="A6" s="4" t="inlineStr">
        <is>
          <t>Remaining term, outstanding and exercisable ending</t>
        </is>
      </c>
      <c r="B6" s="4" t="inlineStr">
        <is>
          <t>4 years 6 months</t>
        </is>
      </c>
      <c r="C6" s="4" t="inlineStr">
        <is>
          <t xml:space="preserve"> </t>
        </is>
      </c>
      <c r="D6" s="4" t="inlineStr">
        <is>
          <t>4 years 6 months</t>
        </is>
      </c>
      <c r="E6" s="4" t="inlineStr">
        <is>
          <t>2 years 11 months 12 days</t>
        </is>
      </c>
      <c r="F6" s="4" t="inlineStr">
        <is>
          <t>3 years 5 months 23 days</t>
        </is>
      </c>
    </row>
    <row r="7">
      <c r="A7" s="4" t="inlineStr">
        <is>
          <t>Intrinsic value, beginn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granted</t>
        </is>
      </c>
      <c r="B8" s="4" t="inlineStr">
        <is>
          <t xml:space="preserve"> </t>
        </is>
      </c>
      <c r="C8" s="4" t="inlineStr">
        <is>
          <t xml:space="preserve"> </t>
        </is>
      </c>
      <c r="D8" s="6" t="n">
        <v>116386</v>
      </c>
      <c r="E8" s="4" t="inlineStr">
        <is>
          <t xml:space="preserve"> </t>
        </is>
      </c>
      <c r="F8" s="6" t="n">
        <v>26509</v>
      </c>
    </row>
    <row r="9">
      <c r="A9" s="4" t="inlineStr">
        <is>
          <t>Weighted average exercise price per share - Granted</t>
        </is>
      </c>
      <c r="B9" s="5" t="n">
        <v>0</v>
      </c>
      <c r="C9" s="4" t="inlineStr">
        <is>
          <t xml:space="preserve"> </t>
        </is>
      </c>
      <c r="D9" s="11" t="n">
        <v>129.6875</v>
      </c>
      <c r="E9" s="4" t="inlineStr">
        <is>
          <t xml:space="preserve"> </t>
        </is>
      </c>
      <c r="F9" s="5" t="n">
        <v>200</v>
      </c>
    </row>
    <row r="10">
      <c r="A10" s="4" t="inlineStr">
        <is>
          <t>Remaining term, granted</t>
        </is>
      </c>
      <c r="B10" s="4" t="inlineStr">
        <is>
          <t>0 years</t>
        </is>
      </c>
      <c r="C10" s="4" t="inlineStr">
        <is>
          <t xml:space="preserve"> </t>
        </is>
      </c>
      <c r="D10" s="4" t="inlineStr">
        <is>
          <t>5 years</t>
        </is>
      </c>
      <c r="E10" s="4" t="inlineStr">
        <is>
          <t xml:space="preserve"> </t>
        </is>
      </c>
      <c r="F10" s="4" t="inlineStr">
        <is>
          <t>2 years 11 months 12 days</t>
        </is>
      </c>
    </row>
    <row r="11">
      <c r="A11" s="4" t="inlineStr">
        <is>
          <t>Intrinsic value, gran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rinsic value, exercis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expired</t>
        </is>
      </c>
      <c r="B13" s="4" t="inlineStr">
        <is>
          <t xml:space="preserve"> </t>
        </is>
      </c>
      <c r="C13" s="4" t="inlineStr">
        <is>
          <t xml:space="preserve"> </t>
        </is>
      </c>
      <c r="D13" s="4" t="inlineStr">
        <is>
          <t xml:space="preserve"> </t>
        </is>
      </c>
      <c r="E13" s="4" t="inlineStr">
        <is>
          <t xml:space="preserve"> </t>
        </is>
      </c>
      <c r="F13" s="6" t="n">
        <v>-185</v>
      </c>
    </row>
    <row r="14">
      <c r="A14" s="4" t="inlineStr">
        <is>
          <t>Weighted average exercise price per share, expi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rinsic value, expir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exercise price per share, granted</t>
        </is>
      </c>
      <c r="B16" s="4" t="inlineStr">
        <is>
          <t xml:space="preserve"> </t>
        </is>
      </c>
      <c r="C16" s="4" t="inlineStr">
        <is>
          <t xml:space="preserve"> </t>
        </is>
      </c>
      <c r="D16" s="11" t="n">
        <v>129.6875</v>
      </c>
      <c r="E16" s="4" t="inlineStr">
        <is>
          <t xml:space="preserve"> </t>
        </is>
      </c>
      <c r="F16" s="4" t="inlineStr">
        <is>
          <t xml:space="preserve"> </t>
        </is>
      </c>
    </row>
    <row r="17">
      <c r="A17" s="4" t="inlineStr">
        <is>
          <t>Shares, granted in debt conversion</t>
        </is>
      </c>
      <c r="B17" s="4" t="inlineStr">
        <is>
          <t xml:space="preserve"> </t>
        </is>
      </c>
      <c r="C17" s="4" t="inlineStr">
        <is>
          <t xml:space="preserve"> </t>
        </is>
      </c>
      <c r="D17" s="6" t="n">
        <v>15099</v>
      </c>
      <c r="E17" s="4" t="inlineStr">
        <is>
          <t xml:space="preserve"> </t>
        </is>
      </c>
      <c r="F17" s="4" t="inlineStr">
        <is>
          <t xml:space="preserve"> </t>
        </is>
      </c>
    </row>
    <row r="18">
      <c r="A18" s="4" t="inlineStr">
        <is>
          <t>Weighted average exercise price per share, granted in debt conversion</t>
        </is>
      </c>
      <c r="B18" s="4" t="inlineStr">
        <is>
          <t xml:space="preserve"> </t>
        </is>
      </c>
      <c r="C18" s="4" t="inlineStr">
        <is>
          <t xml:space="preserve"> </t>
        </is>
      </c>
      <c r="D18" s="11" t="n">
        <v>129.6875</v>
      </c>
      <c r="E18" s="4" t="inlineStr">
        <is>
          <t xml:space="preserve"> </t>
        </is>
      </c>
      <c r="F18" s="4" t="inlineStr">
        <is>
          <t xml:space="preserve"> </t>
        </is>
      </c>
    </row>
    <row r="19">
      <c r="A19" s="4" t="inlineStr">
        <is>
          <t>Remaining term, granted in debt conversion</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Shares, granted prefunded warrants</t>
        </is>
      </c>
      <c r="B20" s="4" t="inlineStr">
        <is>
          <t xml:space="preserve"> </t>
        </is>
      </c>
      <c r="C20" s="4" t="inlineStr">
        <is>
          <t xml:space="preserve"> </t>
        </is>
      </c>
      <c r="D20" s="6" t="n">
        <v>463195</v>
      </c>
      <c r="E20" s="4" t="inlineStr">
        <is>
          <t xml:space="preserve"> </t>
        </is>
      </c>
      <c r="F20" s="4" t="inlineStr">
        <is>
          <t xml:space="preserve"> </t>
        </is>
      </c>
    </row>
    <row r="21">
      <c r="A21" s="4" t="inlineStr">
        <is>
          <t>Weighted average exercise price per share, granted prefunded warrants</t>
        </is>
      </c>
      <c r="B21" s="4" t="inlineStr">
        <is>
          <t xml:space="preserve"> </t>
        </is>
      </c>
      <c r="C21" s="4" t="inlineStr">
        <is>
          <t xml:space="preserve"> </t>
        </is>
      </c>
      <c r="D21" s="8" t="n">
        <v>0.25</v>
      </c>
      <c r="E21" s="4" t="inlineStr">
        <is>
          <t xml:space="preserve"> </t>
        </is>
      </c>
      <c r="F21" s="4" t="inlineStr">
        <is>
          <t xml:space="preserve"> </t>
        </is>
      </c>
    </row>
    <row r="22">
      <c r="A22" s="4" t="inlineStr">
        <is>
          <t>Remaining term, granted prefunded warrants</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Shares, granted in pipe transaction</t>
        </is>
      </c>
      <c r="B23" s="4" t="inlineStr">
        <is>
          <t xml:space="preserve"> </t>
        </is>
      </c>
      <c r="C23" s="4" t="inlineStr">
        <is>
          <t xml:space="preserve"> </t>
        </is>
      </c>
      <c r="D23" s="6" t="n">
        <v>936937</v>
      </c>
      <c r="E23" s="4" t="inlineStr">
        <is>
          <t xml:space="preserve"> </t>
        </is>
      </c>
      <c r="F23" s="4" t="inlineStr">
        <is>
          <t xml:space="preserve"> </t>
        </is>
      </c>
    </row>
    <row r="24">
      <c r="A24" s="4" t="inlineStr">
        <is>
          <t>Weighted average exercise price per share, granted in pipe transaction</t>
        </is>
      </c>
      <c r="B24" s="4" t="inlineStr">
        <is>
          <t xml:space="preserve"> </t>
        </is>
      </c>
      <c r="C24" s="4" t="inlineStr">
        <is>
          <t xml:space="preserve"> </t>
        </is>
      </c>
      <c r="D24" s="8" t="n">
        <v>21.5</v>
      </c>
      <c r="E24" s="4" t="inlineStr">
        <is>
          <t xml:space="preserve"> </t>
        </is>
      </c>
      <c r="F24" s="4" t="inlineStr">
        <is>
          <t xml:space="preserve"> </t>
        </is>
      </c>
    </row>
    <row r="25">
      <c r="A25" s="4" t="inlineStr">
        <is>
          <t>Remaining term, granted in pipe transaction</t>
        </is>
      </c>
      <c r="B25" s="4" t="inlineStr">
        <is>
          <t xml:space="preserve"> </t>
        </is>
      </c>
      <c r="C25" s="4" t="inlineStr">
        <is>
          <t xml:space="preserve"> </t>
        </is>
      </c>
      <c r="D25" s="4" t="inlineStr">
        <is>
          <t>5 years</t>
        </is>
      </c>
      <c r="E25" s="4" t="inlineStr">
        <is>
          <t xml:space="preserve"> </t>
        </is>
      </c>
      <c r="F25" s="4" t="inlineStr">
        <is>
          <t xml:space="preserve"> </t>
        </is>
      </c>
    </row>
    <row r="26">
      <c r="A26" s="4" t="inlineStr">
        <is>
          <t>Shares, exercised</t>
        </is>
      </c>
      <c r="B26" s="4" t="inlineStr">
        <is>
          <t xml:space="preserve"> </t>
        </is>
      </c>
      <c r="C26" s="4" t="inlineStr">
        <is>
          <t xml:space="preserve"> </t>
        </is>
      </c>
      <c r="D26" s="5" t="n">
        <v>-463195</v>
      </c>
      <c r="E26" s="4" t="inlineStr">
        <is>
          <t xml:space="preserve"> </t>
        </is>
      </c>
      <c r="F26" s="4" t="inlineStr">
        <is>
          <t xml:space="preserve"> </t>
        </is>
      </c>
    </row>
    <row r="27">
      <c r="A27" s="4" t="inlineStr">
        <is>
          <t>Weighted average exercise price per share, exercised</t>
        </is>
      </c>
      <c r="B27" s="8" t="n">
        <v>0.01</v>
      </c>
      <c r="C27" s="4" t="inlineStr">
        <is>
          <t xml:space="preserve"> </t>
        </is>
      </c>
      <c r="D27" s="8" t="n">
        <v>0.25</v>
      </c>
      <c r="E27" s="4" t="inlineStr">
        <is>
          <t xml:space="preserve"> </t>
        </is>
      </c>
      <c r="F27" s="4" t="inlineStr">
        <is>
          <t xml:space="preserve"> </t>
        </is>
      </c>
    </row>
    <row r="28">
      <c r="A28" s="4" t="inlineStr">
        <is>
          <t>Shares, expired</t>
        </is>
      </c>
      <c r="B28" s="4" t="inlineStr">
        <is>
          <t xml:space="preserve"> </t>
        </is>
      </c>
      <c r="C28" s="4" t="inlineStr">
        <is>
          <t xml:space="preserve"> </t>
        </is>
      </c>
      <c r="D28" s="6" t="n">
        <v>-38</v>
      </c>
      <c r="E28" s="4" t="inlineStr">
        <is>
          <t xml:space="preserve"> </t>
        </is>
      </c>
      <c r="F28" s="4" t="inlineStr">
        <is>
          <t xml:space="preserve"> </t>
        </is>
      </c>
    </row>
    <row r="29">
      <c r="A29" s="4" t="inlineStr">
        <is>
          <t>Shares outstanding and exercisable - ending</t>
        </is>
      </c>
      <c r="B29" s="4" t="inlineStr">
        <is>
          <t xml:space="preserve"> </t>
        </is>
      </c>
      <c r="C29" s="4" t="inlineStr">
        <is>
          <t xml:space="preserve"> </t>
        </is>
      </c>
      <c r="D29" s="6" t="n">
        <v>1096455</v>
      </c>
      <c r="E29" s="4" t="inlineStr">
        <is>
          <t xml:space="preserve"> </t>
        </is>
      </c>
      <c r="F29" s="6" t="n">
        <v>28072</v>
      </c>
    </row>
    <row r="30">
      <c r="A30" s="4" t="inlineStr">
        <is>
          <t>Weighted average exercise price per share - outstanding and exercisable ending</t>
        </is>
      </c>
      <c r="B30" s="8" t="n">
        <v>30.5</v>
      </c>
      <c r="C30" s="4" t="inlineStr">
        <is>
          <t xml:space="preserve"> </t>
        </is>
      </c>
      <c r="D30" s="8" t="n">
        <v>30.5</v>
      </c>
      <c r="E30" s="5" t="n">
        <v>220</v>
      </c>
      <c r="F30" s="5" t="n">
        <v>220</v>
      </c>
    </row>
    <row r="31">
      <c r="A31" s="4" t="inlineStr">
        <is>
          <t>Intrinsic value, end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outstanding and exercisable - beginning</t>
        </is>
      </c>
      <c r="B32" s="6" t="n">
        <v>1096455</v>
      </c>
      <c r="C32" s="6" t="n">
        <v>1096455</v>
      </c>
      <c r="D32" s="6" t="n">
        <v>28071</v>
      </c>
      <c r="E32" s="4" t="inlineStr">
        <is>
          <t xml:space="preserve"> </t>
        </is>
      </c>
      <c r="F32" s="4" t="inlineStr">
        <is>
          <t xml:space="preserve"> </t>
        </is>
      </c>
    </row>
    <row r="33">
      <c r="A33" s="4" t="inlineStr">
        <is>
          <t>Shares, granted</t>
        </is>
      </c>
      <c r="B33" s="4" t="inlineStr">
        <is>
          <t xml:space="preserve"> </t>
        </is>
      </c>
      <c r="C33" s="4" t="inlineStr">
        <is>
          <t xml:space="preserve"> </t>
        </is>
      </c>
      <c r="D33" s="6" t="n">
        <v>116386</v>
      </c>
      <c r="E33" s="4" t="inlineStr">
        <is>
          <t xml:space="preserve"> </t>
        </is>
      </c>
      <c r="F33" s="4" t="inlineStr">
        <is>
          <t xml:space="preserve"> </t>
        </is>
      </c>
    </row>
    <row r="34">
      <c r="A34" s="4" t="inlineStr">
        <is>
          <t>Shares, exercised</t>
        </is>
      </c>
      <c r="B34" s="4" t="inlineStr">
        <is>
          <t xml:space="preserve"> </t>
        </is>
      </c>
      <c r="C34" s="4" t="inlineStr">
        <is>
          <t xml:space="preserve"> </t>
        </is>
      </c>
      <c r="D34" s="6" t="n">
        <v>-463195</v>
      </c>
      <c r="E34" s="4" t="inlineStr">
        <is>
          <t xml:space="preserve"> </t>
        </is>
      </c>
      <c r="F34" s="4" t="inlineStr">
        <is>
          <t xml:space="preserve"> </t>
        </is>
      </c>
    </row>
    <row r="35">
      <c r="A35" s="4" t="inlineStr">
        <is>
          <t>Shares, exercised</t>
        </is>
      </c>
      <c r="B35" s="4" t="inlineStr">
        <is>
          <t xml:space="preserve"> </t>
        </is>
      </c>
      <c r="C35" s="4" t="inlineStr">
        <is>
          <t xml:space="preserve"> </t>
        </is>
      </c>
      <c r="D35" s="6" t="n">
        <v>463195</v>
      </c>
      <c r="E35" s="4" t="inlineStr">
        <is>
          <t xml:space="preserve"> </t>
        </is>
      </c>
      <c r="F35" s="4" t="inlineStr">
        <is>
          <t xml:space="preserve"> </t>
        </is>
      </c>
    </row>
    <row r="36">
      <c r="A36" s="4" t="inlineStr">
        <is>
          <t>Remaining term, exercised</t>
        </is>
      </c>
      <c r="B36" s="4" t="inlineStr">
        <is>
          <t>0 years</t>
        </is>
      </c>
      <c r="C36" s="4" t="inlineStr">
        <is>
          <t xml:space="preserve"> </t>
        </is>
      </c>
      <c r="D36" s="4" t="inlineStr">
        <is>
          <t xml:space="preserve"> </t>
        </is>
      </c>
      <c r="E36" s="4" t="inlineStr">
        <is>
          <t xml:space="preserve"> </t>
        </is>
      </c>
      <c r="F36" s="4" t="inlineStr">
        <is>
          <t xml:space="preserve"> </t>
        </is>
      </c>
    </row>
    <row r="37">
      <c r="A37" s="4" t="inlineStr">
        <is>
          <t>Shares outstanding and exercisable - ending</t>
        </is>
      </c>
      <c r="B37" s="6" t="n">
        <v>1096455</v>
      </c>
      <c r="C37" s="4" t="inlineStr">
        <is>
          <t xml:space="preserve"> </t>
        </is>
      </c>
      <c r="D37" s="6" t="n">
        <v>1096455</v>
      </c>
      <c r="E37" s="6" t="n">
        <v>28071</v>
      </c>
      <c r="F37"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WARRANTS AND OPTIONS (Details Narrative) - USD ($)</t>
        </is>
      </c>
      <c r="N1" s="2" t="inlineStr">
        <is>
          <t>3 Months Ended</t>
        </is>
      </c>
      <c r="P1" s="2" t="inlineStr">
        <is>
          <t>12 Months Ended</t>
        </is>
      </c>
    </row>
    <row r="2">
      <c r="B2" s="2" t="inlineStr">
        <is>
          <t>Jul. 12, 2022</t>
        </is>
      </c>
      <c r="C2" s="2" t="inlineStr">
        <is>
          <t>Feb. 11, 2022</t>
        </is>
      </c>
      <c r="D2" s="2" t="inlineStr">
        <is>
          <t>Feb. 10, 2022</t>
        </is>
      </c>
      <c r="E2" s="2" t="inlineStr">
        <is>
          <t>Feb. 10, 2022</t>
        </is>
      </c>
      <c r="F2" s="2" t="inlineStr">
        <is>
          <t>Feb. 05, 2022</t>
        </is>
      </c>
      <c r="G2" s="2" t="inlineStr">
        <is>
          <t>Feb. 03, 2022</t>
        </is>
      </c>
      <c r="H2" s="2" t="inlineStr">
        <is>
          <t>Dec. 02, 2021</t>
        </is>
      </c>
      <c r="I2" s="2" t="inlineStr">
        <is>
          <t>Sep. 08, 2021</t>
        </is>
      </c>
      <c r="J2" s="2" t="inlineStr">
        <is>
          <t>Aug. 12, 2021</t>
        </is>
      </c>
      <c r="K2" s="2" t="inlineStr">
        <is>
          <t>Jul. 22, 2021</t>
        </is>
      </c>
      <c r="L2" s="2" t="inlineStr">
        <is>
          <t>Apr. 22, 2021</t>
        </is>
      </c>
      <c r="M2" s="2" t="inlineStr">
        <is>
          <t>Jan. 05, 2021</t>
        </is>
      </c>
      <c r="N2" s="2" t="inlineStr">
        <is>
          <t>Mar. 31, 2023</t>
        </is>
      </c>
      <c r="O2" s="2" t="inlineStr">
        <is>
          <t>Mar. 31, 2022</t>
        </is>
      </c>
      <c r="P2" s="2" t="inlineStr">
        <is>
          <t>Dec. 31, 2022</t>
        </is>
      </c>
      <c r="Q2" s="2" t="inlineStr">
        <is>
          <t>Dec. 31, 2021</t>
        </is>
      </c>
      <c r="R2" s="2" t="inlineStr">
        <is>
          <t>Oct. 31, 2021</t>
        </is>
      </c>
      <c r="S2" s="2" t="inlineStr">
        <is>
          <t>Sep. 30, 2021</t>
        </is>
      </c>
      <c r="T2" s="2" t="inlineStr">
        <is>
          <t>Aug. 31, 2021</t>
        </is>
      </c>
      <c r="U2" s="2" t="inlineStr">
        <is>
          <t>Jul. 31, 2021</t>
        </is>
      </c>
      <c r="V2" s="2" t="inlineStr">
        <is>
          <t>Jul. 26, 2021</t>
        </is>
      </c>
      <c r="W2" s="2" t="inlineStr">
        <is>
          <t>Jun. 30, 2021</t>
        </is>
      </c>
      <c r="X2" s="2" t="inlineStr">
        <is>
          <t>Jun. 28, 2021</t>
        </is>
      </c>
      <c r="Y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Warrants and Rights Outstanding,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3 years</t>
        </is>
      </c>
      <c r="S4" s="4" t="inlineStr">
        <is>
          <t>5 years</t>
        </is>
      </c>
      <c r="T4" s="4" t="inlineStr">
        <is>
          <t xml:space="preserve"> </t>
        </is>
      </c>
      <c r="U4" s="4" t="inlineStr">
        <is>
          <t>3 years</t>
        </is>
      </c>
      <c r="V4" s="4" t="inlineStr">
        <is>
          <t xml:space="preserve"> </t>
        </is>
      </c>
      <c r="W4" s="4" t="inlineStr">
        <is>
          <t xml:space="preserve"> </t>
        </is>
      </c>
      <c r="X4" s="4" t="inlineStr">
        <is>
          <t xml:space="preserve"> </t>
        </is>
      </c>
      <c r="Y4" s="4" t="inlineStr">
        <is>
          <t>5 years</t>
        </is>
      </c>
    </row>
    <row r="5">
      <c r="A5" s="4" t="inlineStr">
        <is>
          <t>Exercisable of warrants</t>
        </is>
      </c>
      <c r="B5" s="6" t="n">
        <v>448096</v>
      </c>
      <c r="C5" s="6" t="n">
        <v>150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448096</v>
      </c>
      <c r="Q5" s="4" t="inlineStr">
        <is>
          <t xml:space="preserve"> </t>
        </is>
      </c>
      <c r="R5" s="6" t="n">
        <v>536</v>
      </c>
      <c r="S5" s="6" t="n">
        <v>7667</v>
      </c>
      <c r="T5" s="6" t="n">
        <v>375</v>
      </c>
      <c r="U5" s="6" t="n">
        <v>948</v>
      </c>
      <c r="V5" s="4" t="inlineStr">
        <is>
          <t xml:space="preserve"> </t>
        </is>
      </c>
      <c r="W5" s="4" t="inlineStr">
        <is>
          <t xml:space="preserve"> </t>
        </is>
      </c>
      <c r="X5" s="4" t="inlineStr">
        <is>
          <t xml:space="preserve"> </t>
        </is>
      </c>
      <c r="Y5" s="6" t="n">
        <v>1000</v>
      </c>
    </row>
    <row r="6">
      <c r="A6" s="4" t="inlineStr">
        <is>
          <t>Warrant exercise price</t>
        </is>
      </c>
      <c r="B6" s="8" t="n">
        <v>27.5</v>
      </c>
      <c r="C6" s="11" t="n">
        <v>129.68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25</v>
      </c>
      <c r="O6" s="4" t="inlineStr">
        <is>
          <t xml:space="preserve"> </t>
        </is>
      </c>
      <c r="P6" s="8" t="n">
        <v>0.25</v>
      </c>
      <c r="Q6" s="4" t="inlineStr">
        <is>
          <t xml:space="preserve"> </t>
        </is>
      </c>
      <c r="R6" s="5" t="n">
        <v>200</v>
      </c>
      <c r="S6" s="5" t="n">
        <v>200</v>
      </c>
      <c r="T6" s="5" t="n">
        <v>200</v>
      </c>
      <c r="U6" s="5" t="n">
        <v>200</v>
      </c>
      <c r="V6" s="4" t="inlineStr">
        <is>
          <t xml:space="preserve"> </t>
        </is>
      </c>
      <c r="W6" s="4" t="inlineStr">
        <is>
          <t xml:space="preserve"> </t>
        </is>
      </c>
      <c r="X6" s="4" t="inlineStr">
        <is>
          <t xml:space="preserve"> </t>
        </is>
      </c>
      <c r="Y6" s="5" t="n">
        <v>200</v>
      </c>
    </row>
    <row r="7">
      <c r="A7" s="4" t="inlineStr">
        <is>
          <t>Equity method investment received</t>
        </is>
      </c>
      <c r="B7" s="4" t="inlineStr">
        <is>
          <t xml:space="preserve"> </t>
        </is>
      </c>
      <c r="C7" s="5" t="n">
        <v>156665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ale of Stock, Number of Shares Issued in Transaction</t>
        </is>
      </c>
      <c r="B8" s="9" t="n">
        <v>12887976.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tock Issued During Period, Shares, New Issues</t>
        </is>
      </c>
      <c r="B9" s="6" t="n">
        <v>20372</v>
      </c>
      <c r="C9" s="4" t="inlineStr">
        <is>
          <t xml:space="preserve"> </t>
        </is>
      </c>
      <c r="D9" s="4" t="inlineStr">
        <is>
          <t xml:space="preserve"> </t>
        </is>
      </c>
      <c r="E9" s="4" t="inlineStr">
        <is>
          <t xml:space="preserve"> </t>
        </is>
      </c>
      <c r="F9" s="4" t="inlineStr">
        <is>
          <t xml:space="preserve"> </t>
        </is>
      </c>
      <c r="G9" s="4" t="inlineStr">
        <is>
          <t xml:space="preserve"> </t>
        </is>
      </c>
      <c r="H9" s="6" t="n">
        <v>50</v>
      </c>
      <c r="I9" s="6" t="n">
        <v>155</v>
      </c>
      <c r="J9" s="6" t="n">
        <v>155</v>
      </c>
      <c r="K9" s="6" t="n">
        <v>65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hare Price</t>
        </is>
      </c>
      <c r="B10" s="8" t="n">
        <v>27.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nversion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00</v>
      </c>
      <c r="M11" s="4" t="inlineStr">
        <is>
          <t xml:space="preserve"> </t>
        </is>
      </c>
      <c r="N11" s="6" t="n">
        <v>15099</v>
      </c>
      <c r="O11" s="4" t="inlineStr">
        <is>
          <t xml:space="preserve"> </t>
        </is>
      </c>
      <c r="P11" s="6" t="n">
        <v>15099</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Warrants issued and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375</v>
      </c>
      <c r="W12" s="4" t="inlineStr">
        <is>
          <t xml:space="preserve"> </t>
        </is>
      </c>
      <c r="X12" s="6" t="n">
        <v>250</v>
      </c>
      <c r="Y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Warrant exercise price</t>
        </is>
      </c>
      <c r="B15" s="12" t="n">
        <v>129.68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Warrant exercise price</t>
        </is>
      </c>
      <c r="B18" s="9" t="n">
        <v>5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efunded Warrants To Calva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xercisabl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936937</v>
      </c>
      <c r="O21" s="4" t="inlineStr">
        <is>
          <t xml:space="preserve"> </t>
        </is>
      </c>
      <c r="P21" s="6" t="n">
        <v>936937</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hare-Based Compensation Arrangement by Share-Based Payment Award, Options, Outstanding, Period Increase (Decrease), Weighted Average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21.5</v>
      </c>
      <c r="O22" s="4" t="inlineStr">
        <is>
          <t xml:space="preserve"> </t>
        </is>
      </c>
      <c r="P22" s="8" t="n">
        <v>21.5</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Additional 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Warrant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50.25</v>
      </c>
      <c r="O25" s="4" t="inlineStr">
        <is>
          <t xml:space="preserve"> </t>
        </is>
      </c>
      <c r="P25" s="11" t="n">
        <v>129.687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ivate Investment In Public Equ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xercisable of warrants</t>
        </is>
      </c>
      <c r="B28" s="4" t="inlineStr">
        <is>
          <t xml:space="preserve"> </t>
        </is>
      </c>
      <c r="C28" s="4" t="inlineStr">
        <is>
          <t xml:space="preserve"> </t>
        </is>
      </c>
      <c r="D28" s="6" t="n">
        <v>15181</v>
      </c>
      <c r="E28" s="6" t="n">
        <v>1518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Warrant exercise price</t>
        </is>
      </c>
      <c r="B29" s="4" t="inlineStr">
        <is>
          <t xml:space="preserve"> </t>
        </is>
      </c>
      <c r="C29" s="8" t="n">
        <v>103.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rmistice Capital Master Fund Ltd [Member] | Private Investment In Public Equ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xercisable of warrants</t>
        </is>
      </c>
      <c r="B32" s="4" t="inlineStr">
        <is>
          <t xml:space="preserve"> </t>
        </is>
      </c>
      <c r="C32" s="4" t="inlineStr">
        <is>
          <t xml:space="preserve"> </t>
        </is>
      </c>
      <c r="D32" s="6" t="n">
        <v>101205</v>
      </c>
      <c r="E32" s="6" t="n">
        <v>1012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Warrant exercise price</t>
        </is>
      </c>
      <c r="B33" s="4" t="inlineStr">
        <is>
          <t xml:space="preserve"> </t>
        </is>
      </c>
      <c r="C33" s="4" t="inlineStr">
        <is>
          <t xml:space="preserve"> </t>
        </is>
      </c>
      <c r="D33" s="11" t="n">
        <v>129.6875</v>
      </c>
      <c r="E33" s="11" t="n">
        <v>129.68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rmistice Capital Master Fund Ltd [Member] | Private Investment In Public Equity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Warrant exercise price</t>
        </is>
      </c>
      <c r="B36" s="12" t="n">
        <v>129.68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Armistice Capital Master Fund Ltd [Member] | Private Investment In Public Equity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Warrant exercise price</t>
        </is>
      </c>
      <c r="B39" s="8" t="n">
        <v>5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xercisable of warrants</t>
        </is>
      </c>
      <c r="B42" s="6" t="n">
        <v>93693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Warrant exercise price</t>
        </is>
      </c>
      <c r="B43" s="8" t="n">
        <v>2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55</v>
      </c>
      <c r="N44" s="4" t="inlineStr">
        <is>
          <t xml:space="preserve"> </t>
        </is>
      </c>
      <c r="O44" s="6" t="n">
        <v>106345</v>
      </c>
      <c r="P44" s="6" t="n">
        <v>106345</v>
      </c>
      <c r="Q44" s="6" t="n">
        <v>1786</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nversion of warrants</t>
        </is>
      </c>
      <c r="B45" s="4" t="inlineStr">
        <is>
          <t xml:space="preserve"> </t>
        </is>
      </c>
      <c r="C45" s="4" t="inlineStr">
        <is>
          <t xml:space="preserve"> </t>
        </is>
      </c>
      <c r="D45" s="6" t="n">
        <v>10500000</v>
      </c>
      <c r="E45" s="4" t="inlineStr">
        <is>
          <t xml:space="preserve"> </t>
        </is>
      </c>
      <c r="F45" s="6" t="n">
        <v>7443</v>
      </c>
      <c r="G45" s="6" t="n">
        <v>744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mmon Stock [Member] | Subscription Arrang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Proceeds from Equity Method Investment, Distribution</t>
        </is>
      </c>
      <c r="B48" s="4" t="inlineStr">
        <is>
          <t xml:space="preserve"> </t>
        </is>
      </c>
      <c r="C48" s="4" t="inlineStr">
        <is>
          <t xml:space="preserve"> </t>
        </is>
      </c>
      <c r="D48" s="4" t="inlineStr">
        <is>
          <t xml:space="preserve"> </t>
        </is>
      </c>
      <c r="E48" s="5" t="n">
        <v>10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tock Repurchased During Period, Shares</t>
        </is>
      </c>
      <c r="B49" s="4" t="inlineStr">
        <is>
          <t xml:space="preserve"> </t>
        </is>
      </c>
      <c r="C49" s="4" t="inlineStr">
        <is>
          <t xml:space="preserve"> </t>
        </is>
      </c>
      <c r="D49" s="4" t="inlineStr">
        <is>
          <t xml:space="preserve"> </t>
        </is>
      </c>
      <c r="E49" s="6" t="n">
        <v>1012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ale of Stock, Price Per Share</t>
        </is>
      </c>
      <c r="B50" s="4" t="inlineStr">
        <is>
          <t xml:space="preserve"> </t>
        </is>
      </c>
      <c r="C50" s="4" t="inlineStr">
        <is>
          <t xml:space="preserve"> </t>
        </is>
      </c>
      <c r="D50" s="8" t="n">
        <v>103.75</v>
      </c>
      <c r="E50" s="8" t="n">
        <v>103.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Warrant exercise price</t>
        </is>
      </c>
      <c r="B53" s="8" t="n">
        <v>27.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8" t="n">
        <v>27.5</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Warrants issued and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096455</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750</v>
      </c>
      <c r="X56" s="4" t="inlineStr">
        <is>
          <t xml:space="preserve"> </t>
        </is>
      </c>
      <c r="Y56" s="4" t="inlineStr">
        <is>
          <t xml:space="preserve"> </t>
        </is>
      </c>
    </row>
    <row r="57">
      <c r="A57" s="4" t="inlineStr">
        <is>
          <t>Warrants issued and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096455</v>
      </c>
      <c r="O57" s="4" t="inlineStr">
        <is>
          <t xml:space="preserve"> </t>
        </is>
      </c>
      <c r="P57" s="6" t="n">
        <v>28071</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sheetData>
  <mergeCells count="4">
    <mergeCell ref="A1:A2"/>
    <mergeCell ref="D1:E1"/>
    <mergeCell ref="N1:O1"/>
    <mergeCell ref="P1:Q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BALANCE SHEET INFORMATION RELATED TO LEASES (Details) - USD ($)</t>
        </is>
      </c>
      <c r="B1" s="2" t="inlineStr">
        <is>
          <t>Mar. 31, 2023</t>
        </is>
      </c>
      <c r="C1" s="2" t="inlineStr">
        <is>
          <t>Dec. 31, 2022</t>
        </is>
      </c>
      <c r="D1" s="2" t="inlineStr">
        <is>
          <t>Mar. 31, 2022</t>
        </is>
      </c>
      <c r="E1" s="2" t="inlineStr">
        <is>
          <t>Dec. 31, 2021</t>
        </is>
      </c>
    </row>
    <row r="2">
      <c r="A2" s="4" t="inlineStr">
        <is>
          <t>Right-of-use lease liability, long-term</t>
        </is>
      </c>
      <c r="B2" s="5" t="n">
        <v>1733829</v>
      </c>
      <c r="C2" s="5" t="n">
        <v>1977329</v>
      </c>
      <c r="D2" s="4" t="inlineStr">
        <is>
          <t xml:space="preserve"> </t>
        </is>
      </c>
      <c r="E2" s="4" t="inlineStr">
        <is>
          <t xml:space="preserve"> </t>
        </is>
      </c>
    </row>
    <row r="3">
      <c r="A3" s="4" t="inlineStr">
        <is>
          <t>Right of Use Operating Lease Assets [Member]</t>
        </is>
      </c>
      <c r="B3" s="4" t="inlineStr">
        <is>
          <t xml:space="preserve"> </t>
        </is>
      </c>
      <c r="C3" s="4" t="inlineStr">
        <is>
          <t xml:space="preserve"> </t>
        </is>
      </c>
      <c r="D3" s="4" t="inlineStr">
        <is>
          <t xml:space="preserve"> </t>
        </is>
      </c>
      <c r="E3" s="4" t="inlineStr">
        <is>
          <t xml:space="preserve"> </t>
        </is>
      </c>
    </row>
    <row r="4">
      <c r="A4" s="4" t="inlineStr">
        <is>
          <t>Right-of-use lease liability, long-term</t>
        </is>
      </c>
      <c r="B4" s="6" t="n">
        <v>1733829</v>
      </c>
      <c r="C4" s="6" t="n">
        <v>1977329</v>
      </c>
      <c r="D4" s="4" t="inlineStr">
        <is>
          <t xml:space="preserve"> </t>
        </is>
      </c>
      <c r="E4" s="4" t="inlineStr">
        <is>
          <t xml:space="preserve"> </t>
        </is>
      </c>
    </row>
    <row r="5">
      <c r="A5" s="4" t="inlineStr">
        <is>
          <t>Other Current Liabilities [Member]</t>
        </is>
      </c>
      <c r="B5" s="4" t="inlineStr">
        <is>
          <t xml:space="preserve"> </t>
        </is>
      </c>
      <c r="C5" s="4" t="inlineStr">
        <is>
          <t xml:space="preserve"> </t>
        </is>
      </c>
      <c r="D5" s="4" t="inlineStr">
        <is>
          <t xml:space="preserve"> </t>
        </is>
      </c>
      <c r="E5" s="4" t="inlineStr">
        <is>
          <t xml:space="preserve"> </t>
        </is>
      </c>
    </row>
    <row r="6">
      <c r="A6" s="4" t="inlineStr">
        <is>
          <t>Right-of-use lease liability, long-term</t>
        </is>
      </c>
      <c r="B6" s="6" t="n">
        <v>989892</v>
      </c>
      <c r="C6" s="6" t="n">
        <v>992496</v>
      </c>
      <c r="D6" s="4" t="inlineStr">
        <is>
          <t xml:space="preserve"> </t>
        </is>
      </c>
      <c r="E6" s="4" t="inlineStr">
        <is>
          <t xml:space="preserve"> </t>
        </is>
      </c>
    </row>
    <row r="7">
      <c r="A7" s="4" t="inlineStr">
        <is>
          <t>Right of Use Operating Lease Liability [Member]</t>
        </is>
      </c>
      <c r="B7" s="4" t="inlineStr">
        <is>
          <t xml:space="preserve"> </t>
        </is>
      </c>
      <c r="C7" s="4" t="inlineStr">
        <is>
          <t xml:space="preserve"> </t>
        </is>
      </c>
      <c r="D7" s="4" t="inlineStr">
        <is>
          <t xml:space="preserve"> </t>
        </is>
      </c>
      <c r="E7" s="4" t="inlineStr">
        <is>
          <t xml:space="preserve"> </t>
        </is>
      </c>
    </row>
    <row r="8">
      <c r="A8" s="4" t="inlineStr">
        <is>
          <t>Right-of-use lease liability, long-term</t>
        </is>
      </c>
      <c r="B8" s="6" t="n">
        <v>743937</v>
      </c>
      <c r="C8" s="6" t="n">
        <v>984833</v>
      </c>
      <c r="D8" s="4" t="inlineStr">
        <is>
          <t xml:space="preserve"> </t>
        </is>
      </c>
      <c r="E8" s="4" t="inlineStr">
        <is>
          <t xml:space="preserve"> </t>
        </is>
      </c>
    </row>
    <row r="9">
      <c r="A9" s="4" t="inlineStr">
        <is>
          <t>Property, Plant and Equipment [Member]</t>
        </is>
      </c>
      <c r="B9" s="4" t="inlineStr">
        <is>
          <t xml:space="preserve"> </t>
        </is>
      </c>
      <c r="C9" s="4" t="inlineStr">
        <is>
          <t xml:space="preserve"> </t>
        </is>
      </c>
      <c r="D9" s="4" t="inlineStr">
        <is>
          <t xml:space="preserve"> </t>
        </is>
      </c>
      <c r="E9" s="4" t="inlineStr">
        <is>
          <t xml:space="preserve"> </t>
        </is>
      </c>
    </row>
    <row r="10">
      <c r="A10" s="4" t="inlineStr">
        <is>
          <t>Right-of-use lease liability, long-term</t>
        </is>
      </c>
      <c r="B10" s="4" t="inlineStr">
        <is>
          <t xml:space="preserve"> </t>
        </is>
      </c>
      <c r="C10" s="4" t="inlineStr">
        <is>
          <t xml:space="preserve"> </t>
        </is>
      </c>
      <c r="D10" s="4" t="inlineStr">
        <is>
          <t xml:space="preserve"> </t>
        </is>
      </c>
      <c r="E10" s="4" t="inlineStr">
        <is>
          <t xml:space="preserve"> </t>
        </is>
      </c>
    </row>
    <row r="11">
      <c r="A11" s="4" t="inlineStr">
        <is>
          <t>Current Portion of Long Term Debt [Member]</t>
        </is>
      </c>
      <c r="B11" s="4" t="inlineStr">
        <is>
          <t xml:space="preserve"> </t>
        </is>
      </c>
      <c r="C11" s="4" t="inlineStr">
        <is>
          <t xml:space="preserve"> </t>
        </is>
      </c>
      <c r="D11" s="4" t="inlineStr">
        <is>
          <t xml:space="preserve"> </t>
        </is>
      </c>
      <c r="E11" s="4" t="inlineStr">
        <is>
          <t xml:space="preserve"> </t>
        </is>
      </c>
    </row>
    <row r="12">
      <c r="A12" s="4" t="inlineStr">
        <is>
          <t>Right-of-use lease liability, long-term</t>
        </is>
      </c>
      <c r="B12" s="4" t="inlineStr">
        <is>
          <t xml:space="preserve"> </t>
        </is>
      </c>
      <c r="C12" s="4" t="inlineStr">
        <is>
          <t xml:space="preserve"> </t>
        </is>
      </c>
      <c r="D12" s="4" t="inlineStr">
        <is>
          <t xml:space="preserve"> </t>
        </is>
      </c>
      <c r="E12" s="4" t="inlineStr">
        <is>
          <t xml:space="preserve"> </t>
        </is>
      </c>
    </row>
    <row r="13">
      <c r="A13" s="4" t="inlineStr">
        <is>
          <t>Long-Term Debt [Member]</t>
        </is>
      </c>
      <c r="B13" s="4" t="inlineStr">
        <is>
          <t xml:space="preserve"> </t>
        </is>
      </c>
      <c r="C13" s="4" t="inlineStr">
        <is>
          <t xml:space="preserve"> </t>
        </is>
      </c>
      <c r="D13" s="4" t="inlineStr">
        <is>
          <t xml:space="preserve"> </t>
        </is>
      </c>
      <c r="E13" s="4" t="inlineStr">
        <is>
          <t xml:space="preserve"> </t>
        </is>
      </c>
    </row>
    <row r="14">
      <c r="A14" s="4" t="inlineStr">
        <is>
          <t>Right-of-use lease liability, long-term</t>
        </is>
      </c>
      <c r="B14" s="4" t="inlineStr">
        <is>
          <t xml:space="preserve"> </t>
        </is>
      </c>
      <c r="C14" s="4" t="inlineStr">
        <is>
          <t xml:space="preserve"> </t>
        </is>
      </c>
      <c r="D14" s="4" t="inlineStr">
        <is>
          <t xml:space="preserve"> </t>
        </is>
      </c>
      <c r="E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SCHEDULE OF LEASE EXPENS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eases And Leased Premises</t>
        </is>
      </c>
      <c r="B3" s="4" t="inlineStr">
        <is>
          <t xml:space="preserve"> </t>
        </is>
      </c>
      <c r="C3" s="4" t="inlineStr">
        <is>
          <t xml:space="preserve"> </t>
        </is>
      </c>
      <c r="D3" s="4" t="inlineStr">
        <is>
          <t xml:space="preserve"> </t>
        </is>
      </c>
      <c r="E3" s="4" t="inlineStr">
        <is>
          <t xml:space="preserve"> </t>
        </is>
      </c>
    </row>
    <row r="4">
      <c r="A4" s="4" t="inlineStr">
        <is>
          <t>Operating lease expense, net</t>
        </is>
      </c>
      <c r="B4" s="5" t="n">
        <v>226660</v>
      </c>
      <c r="C4" s="4" t="inlineStr">
        <is>
          <t xml:space="preserve"> </t>
        </is>
      </c>
      <c r="D4" s="5" t="n">
        <v>502421</v>
      </c>
      <c r="E4" s="4" t="inlineStr">
        <is>
          <t xml:space="preserve"> </t>
        </is>
      </c>
    </row>
    <row r="5">
      <c r="A5" s="4" t="inlineStr">
        <is>
          <t>Amortization of assets</t>
        </is>
      </c>
      <c r="B5" s="4" t="inlineStr">
        <is>
          <t xml:space="preserve"> </t>
        </is>
      </c>
      <c r="C5" s="4" t="inlineStr">
        <is>
          <t xml:space="preserve"> </t>
        </is>
      </c>
      <c r="D5" s="4" t="inlineStr">
        <is>
          <t xml:space="preserve"> </t>
        </is>
      </c>
      <c r="E5" s="4" t="inlineStr">
        <is>
          <t xml:space="preserve"> </t>
        </is>
      </c>
    </row>
    <row r="6">
      <c r="A6" s="4" t="inlineStr">
        <is>
          <t>Interest on lease liabilities</t>
        </is>
      </c>
      <c r="B6" s="4" t="inlineStr">
        <is>
          <t xml:space="preserve"> </t>
        </is>
      </c>
      <c r="C6" s="4" t="inlineStr">
        <is>
          <t xml:space="preserve"> </t>
        </is>
      </c>
      <c r="D6" s="4" t="inlineStr">
        <is>
          <t xml:space="preserve"> </t>
        </is>
      </c>
      <c r="E6" s="4" t="inlineStr">
        <is>
          <t xml:space="preserve"> </t>
        </is>
      </c>
    </row>
    <row r="7">
      <c r="A7" s="4" t="inlineStr">
        <is>
          <t>Total finance lease expense</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CHEDULE OF OTHER INFORMATION RELATED TO LEAS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eases And Leased Premises</t>
        </is>
      </c>
      <c r="B3" s="4" t="inlineStr">
        <is>
          <t xml:space="preserve"> </t>
        </is>
      </c>
      <c r="C3" s="4" t="inlineStr">
        <is>
          <t xml:space="preserve"> </t>
        </is>
      </c>
      <c r="D3" s="4" t="inlineStr">
        <is>
          <t xml:space="preserve"> </t>
        </is>
      </c>
      <c r="E3" s="4" t="inlineStr">
        <is>
          <t xml:space="preserve"> </t>
        </is>
      </c>
    </row>
    <row r="4">
      <c r="A4" s="4" t="inlineStr">
        <is>
          <t>Right-of-use assets acquired in exchange for operating lease obligations</t>
        </is>
      </c>
      <c r="B4" s="5" t="n">
        <v>1733829</v>
      </c>
      <c r="C4" s="4" t="inlineStr">
        <is>
          <t xml:space="preserve"> </t>
        </is>
      </c>
      <c r="D4" s="5" t="n">
        <v>1977329</v>
      </c>
      <c r="E4" s="4" t="inlineStr">
        <is>
          <t xml:space="preserve"> </t>
        </is>
      </c>
    </row>
    <row r="5">
      <c r="A5" s="4" t="inlineStr">
        <is>
          <t>Operating cash flows from finance leases</t>
        </is>
      </c>
      <c r="B5" s="4" t="inlineStr">
        <is>
          <t xml:space="preserve"> </t>
        </is>
      </c>
      <c r="C5" s="4" t="inlineStr">
        <is>
          <t xml:space="preserve"> </t>
        </is>
      </c>
      <c r="D5" s="4" t="inlineStr">
        <is>
          <t xml:space="preserve"> </t>
        </is>
      </c>
      <c r="E5" s="4" t="inlineStr">
        <is>
          <t xml:space="preserve"> </t>
        </is>
      </c>
    </row>
    <row r="6">
      <c r="A6" s="4" t="inlineStr">
        <is>
          <t>Operating cash flows from operating leases</t>
        </is>
      </c>
      <c r="B6" s="5" t="n">
        <v>243501</v>
      </c>
      <c r="C6" s="4" t="inlineStr">
        <is>
          <t xml:space="preserve"> </t>
        </is>
      </c>
      <c r="D6" s="5" t="n">
        <v>1038647</v>
      </c>
      <c r="E6" s="4" t="inlineStr">
        <is>
          <t xml:space="preserve"> </t>
        </is>
      </c>
    </row>
    <row r="7">
      <c r="A7" s="4" t="inlineStr">
        <is>
          <t>Operating leases, remaining lease term</t>
        </is>
      </c>
      <c r="B7" s="4" t="inlineStr">
        <is>
          <t xml:space="preserve"> </t>
        </is>
      </c>
      <c r="C7" s="4" t="inlineStr">
        <is>
          <t xml:space="preserve"> </t>
        </is>
      </c>
      <c r="D7" s="4" t="inlineStr">
        <is>
          <t>3 years</t>
        </is>
      </c>
      <c r="E7" s="4" t="inlineStr">
        <is>
          <t>0 years</t>
        </is>
      </c>
    </row>
    <row r="8">
      <c r="A8" s="4" t="inlineStr">
        <is>
          <t>Finance leases, remaining lease term</t>
        </is>
      </c>
      <c r="B8" s="4" t="inlineStr">
        <is>
          <t xml:space="preserve"> </t>
        </is>
      </c>
      <c r="C8" s="4" t="inlineStr">
        <is>
          <t xml:space="preserve"> </t>
        </is>
      </c>
      <c r="D8" s="4" t="inlineStr">
        <is>
          <t>0 years</t>
        </is>
      </c>
      <c r="E8" s="4" t="inlineStr">
        <is>
          <t>0 years</t>
        </is>
      </c>
    </row>
    <row r="9">
      <c r="A9" s="4" t="inlineStr">
        <is>
          <t>Operating leases, weighted average discount rate</t>
        </is>
      </c>
      <c r="B9" s="4" t="inlineStr">
        <is>
          <t xml:space="preserve"> </t>
        </is>
      </c>
      <c r="C9" s="4" t="inlineStr">
        <is>
          <t xml:space="preserve"> </t>
        </is>
      </c>
      <c r="D9" s="10" t="n">
        <v>0.05</v>
      </c>
      <c r="E9" s="10" t="n">
        <v>0.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FUTURE MINIMUM RENTAL PAYMENTS FOR OPERATING LEASE (Details) - USD ($)</t>
        </is>
      </c>
      <c r="B1" s="2" t="inlineStr">
        <is>
          <t>Mar. 31, 2023</t>
        </is>
      </c>
      <c r="C1" s="2" t="inlineStr">
        <is>
          <t>Dec. 31, 2022</t>
        </is>
      </c>
    </row>
    <row r="2">
      <c r="A2" s="3" t="inlineStr">
        <is>
          <t>Leases And Leased Premises</t>
        </is>
      </c>
      <c r="B2" s="4" t="inlineStr">
        <is>
          <t xml:space="preserve"> </t>
        </is>
      </c>
      <c r="C2" s="4" t="inlineStr">
        <is>
          <t xml:space="preserve"> </t>
        </is>
      </c>
    </row>
    <row r="3">
      <c r="A3" s="4" t="inlineStr">
        <is>
          <t>Finance leases, 2023 (nine months remaining)</t>
        </is>
      </c>
      <c r="B3" s="4" t="inlineStr">
        <is>
          <t xml:space="preserve"> </t>
        </is>
      </c>
      <c r="C3" s="4" t="inlineStr">
        <is>
          <t xml:space="preserve"> </t>
        </is>
      </c>
    </row>
    <row r="4">
      <c r="A4" s="4" t="inlineStr">
        <is>
          <t>Operating lease, 2023 (nine months remaining)</t>
        </is>
      </c>
      <c r="B4" s="6" t="n">
        <v>862857</v>
      </c>
      <c r="C4" s="6" t="n">
        <v>862857</v>
      </c>
    </row>
    <row r="5">
      <c r="A5" s="4" t="inlineStr">
        <is>
          <t>Finance leases, 2024</t>
        </is>
      </c>
      <c r="B5" s="4" t="inlineStr">
        <is>
          <t xml:space="preserve"> </t>
        </is>
      </c>
      <c r="C5" s="4" t="inlineStr">
        <is>
          <t xml:space="preserve"> </t>
        </is>
      </c>
    </row>
    <row r="6">
      <c r="A6" s="4" t="inlineStr">
        <is>
          <t>Operating lease, 2024</t>
        </is>
      </c>
      <c r="B6" s="6" t="n">
        <v>688526</v>
      </c>
      <c r="C6" s="6" t="n">
        <v>1106358</v>
      </c>
    </row>
    <row r="7">
      <c r="A7" s="4" t="inlineStr">
        <is>
          <t>Finance leases, 2025</t>
        </is>
      </c>
      <c r="B7" s="4" t="inlineStr">
        <is>
          <t xml:space="preserve"> </t>
        </is>
      </c>
      <c r="C7" s="4" t="inlineStr">
        <is>
          <t xml:space="preserve"> </t>
        </is>
      </c>
    </row>
    <row r="8">
      <c r="A8" s="4" t="inlineStr">
        <is>
          <t>Operating lease, 2025</t>
        </is>
      </c>
      <c r="B8" s="6" t="n">
        <v>163794</v>
      </c>
      <c r="C8" s="6" t="n">
        <v>688526</v>
      </c>
    </row>
    <row r="9">
      <c r="A9" s="4" t="inlineStr">
        <is>
          <t>Finance leases, 2026</t>
        </is>
      </c>
      <c r="B9" s="4" t="inlineStr">
        <is>
          <t xml:space="preserve"> </t>
        </is>
      </c>
      <c r="C9" s="4" t="inlineStr">
        <is>
          <t xml:space="preserve"> </t>
        </is>
      </c>
    </row>
    <row r="10">
      <c r="A10" s="4" t="inlineStr">
        <is>
          <t>Operating lease, 2026</t>
        </is>
      </c>
      <c r="B10" s="6" t="n">
        <v>62792</v>
      </c>
      <c r="C10" s="6" t="n">
        <v>163794</v>
      </c>
    </row>
    <row r="11">
      <c r="A11" s="4" t="inlineStr">
        <is>
          <t>Finance leases, 2027</t>
        </is>
      </c>
      <c r="B11" s="4" t="inlineStr">
        <is>
          <t xml:space="preserve"> </t>
        </is>
      </c>
      <c r="C11" s="4" t="inlineStr">
        <is>
          <t xml:space="preserve"> </t>
        </is>
      </c>
    </row>
    <row r="12">
      <c r="A12" s="4" t="inlineStr">
        <is>
          <t>Operating lease, 2027</t>
        </is>
      </c>
      <c r="B12" s="6" t="n">
        <v>3733</v>
      </c>
      <c r="C12" s="6" t="n">
        <v>62792</v>
      </c>
    </row>
    <row r="13">
      <c r="A13" s="4" t="inlineStr">
        <is>
          <t>Finance leases, 2027</t>
        </is>
      </c>
      <c r="B13" s="4" t="inlineStr">
        <is>
          <t xml:space="preserve"> </t>
        </is>
      </c>
      <c r="C13" s="4" t="inlineStr">
        <is>
          <t xml:space="preserve"> </t>
        </is>
      </c>
    </row>
    <row r="14">
      <c r="A14" s="4" t="inlineStr">
        <is>
          <t>Operating lease, 2027</t>
        </is>
      </c>
      <c r="B14" s="4" t="inlineStr">
        <is>
          <t xml:space="preserve"> </t>
        </is>
      </c>
      <c r="C14" s="6" t="n">
        <v>3733</v>
      </c>
    </row>
    <row r="15">
      <c r="A15" s="4" t="inlineStr">
        <is>
          <t>Finance leases, thereafter</t>
        </is>
      </c>
      <c r="B15" s="4" t="inlineStr">
        <is>
          <t xml:space="preserve"> </t>
        </is>
      </c>
      <c r="C15" s="4" t="inlineStr">
        <is>
          <t xml:space="preserve"> </t>
        </is>
      </c>
    </row>
    <row r="16">
      <c r="A16" s="4" t="inlineStr">
        <is>
          <t>Operating lease, thereafter</t>
        </is>
      </c>
      <c r="B16" s="4" t="inlineStr">
        <is>
          <t xml:space="preserve"> </t>
        </is>
      </c>
      <c r="C16" s="4" t="inlineStr">
        <is>
          <t xml:space="preserve"> </t>
        </is>
      </c>
    </row>
    <row r="17">
      <c r="A17" s="4" t="inlineStr">
        <is>
          <t>Finance leases, total lease payments</t>
        </is>
      </c>
      <c r="B17" s="4" t="inlineStr">
        <is>
          <t xml:space="preserve"> </t>
        </is>
      </c>
      <c r="C17" s="4" t="inlineStr">
        <is>
          <t xml:space="preserve"> </t>
        </is>
      </c>
    </row>
    <row r="18">
      <c r="A18" s="4" t="inlineStr">
        <is>
          <t>Operating lease, total lease payments</t>
        </is>
      </c>
      <c r="B18" s="6" t="n">
        <v>1781702</v>
      </c>
      <c r="C18" s="6" t="n">
        <v>2025203</v>
      </c>
    </row>
    <row r="19">
      <c r="A19" s="4" t="inlineStr">
        <is>
          <t>Operating lease, less imputed interest</t>
        </is>
      </c>
      <c r="B19" s="6" t="n">
        <v>-104664</v>
      </c>
      <c r="C19" s="6" t="n">
        <v>-104664</v>
      </c>
    </row>
    <row r="20">
      <c r="A20" s="4" t="inlineStr">
        <is>
          <t>Total finance lease liabilities</t>
        </is>
      </c>
      <c r="B20" s="4" t="inlineStr">
        <is>
          <t xml:space="preserve"> </t>
        </is>
      </c>
      <c r="C20" s="4" t="inlineStr">
        <is>
          <t xml:space="preserve"> </t>
        </is>
      </c>
    </row>
    <row r="21">
      <c r="A21" s="4" t="inlineStr">
        <is>
          <t>Total operating lease liabilities</t>
        </is>
      </c>
      <c r="B21" s="5" t="n">
        <v>1677038</v>
      </c>
      <c r="C21" s="5" t="n">
        <v>1920539</v>
      </c>
    </row>
    <row r="22">
      <c r="A22" s="4" t="inlineStr">
        <is>
          <t>Finance Lease, Liability, Statement of Financial Position [Extensible Enumeration]</t>
        </is>
      </c>
      <c r="B22" s="4" t="inlineStr">
        <is>
          <t>Total Current Liabilities</t>
        </is>
      </c>
      <c r="C22" s="4" t="inlineStr">
        <is>
          <t>Total Current Liabilities</t>
        </is>
      </c>
    </row>
    <row r="23">
      <c r="A23" s="4" t="inlineStr">
        <is>
          <t>Operating Lease, Liability, Statement of Financial Position [Extensible Enumeration]</t>
        </is>
      </c>
      <c r="B23" s="4" t="inlineStr">
        <is>
          <t>Total Current Liabilities</t>
        </is>
      </c>
      <c r="C23" s="4" t="inlineStr">
        <is>
          <t>Total Current Liabilities</t>
        </is>
      </c>
    </row>
    <row r="24">
      <c r="A24" s="4" t="inlineStr">
        <is>
          <t>Finance leases, thereafter</t>
        </is>
      </c>
      <c r="B24" s="4" t="inlineStr">
        <is>
          <t xml:space="preserve"> </t>
        </is>
      </c>
      <c r="C24" s="4" t="inlineStr">
        <is>
          <t xml:space="preserve"> </t>
        </is>
      </c>
    </row>
    <row r="25">
      <c r="A25" s="4" t="inlineStr">
        <is>
          <t>Operating lease, thereafter</t>
        </is>
      </c>
      <c r="B25" s="4" t="inlineStr">
        <is>
          <t xml:space="preserve"> </t>
        </is>
      </c>
      <c r="C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LEASES AND LEASED PREMIS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Rent expenses</t>
        </is>
      </c>
      <c r="B3" s="5" t="n">
        <v>226660</v>
      </c>
      <c r="C3" s="5" t="n">
        <v>0</v>
      </c>
      <c r="D3" s="5" t="n">
        <v>502421</v>
      </c>
      <c r="E3" s="5" t="n">
        <v>179589</v>
      </c>
    </row>
    <row r="4">
      <c r="A4" s="4" t="inlineStr">
        <is>
          <t>Operating lease right of use asset</t>
        </is>
      </c>
      <c r="B4" s="6" t="n">
        <v>1733829</v>
      </c>
      <c r="C4" s="4" t="inlineStr">
        <is>
          <t xml:space="preserve"> </t>
        </is>
      </c>
      <c r="D4" s="6" t="n">
        <v>1977329</v>
      </c>
      <c r="E4" s="4" t="inlineStr">
        <is>
          <t xml:space="preserve"> </t>
        </is>
      </c>
    </row>
    <row r="5">
      <c r="A5" s="4" t="inlineStr">
        <is>
          <t>Operating lease liabilities</t>
        </is>
      </c>
      <c r="B5" s="6" t="n">
        <v>1677038</v>
      </c>
      <c r="C5" s="4" t="inlineStr">
        <is>
          <t xml:space="preserve"> </t>
        </is>
      </c>
      <c r="D5" s="6" t="n">
        <v>1920539</v>
      </c>
      <c r="E5" s="4" t="inlineStr">
        <is>
          <t xml:space="preserve"> </t>
        </is>
      </c>
    </row>
    <row r="6">
      <c r="A6" s="4" t="inlineStr">
        <is>
          <t>Rent expense for operating leases</t>
        </is>
      </c>
      <c r="B6" s="6" t="n">
        <v>226660</v>
      </c>
      <c r="C6" s="6" t="n">
        <v>0</v>
      </c>
      <c r="D6" s="4" t="inlineStr">
        <is>
          <t xml:space="preserve"> </t>
        </is>
      </c>
      <c r="E6" s="4" t="inlineStr">
        <is>
          <t xml:space="preserve"> </t>
        </is>
      </c>
    </row>
    <row r="7">
      <c r="A7" s="4" t="inlineStr">
        <is>
          <t>Rental equipment expense for finance leases</t>
        </is>
      </c>
      <c r="B7" s="6" t="n">
        <v>0</v>
      </c>
      <c r="C7" s="5" t="n">
        <v>0</v>
      </c>
      <c r="D7" s="4" t="inlineStr">
        <is>
          <t xml:space="preserve"> </t>
        </is>
      </c>
      <c r="E7" s="4" t="inlineStr">
        <is>
          <t xml:space="preserve"> </t>
        </is>
      </c>
    </row>
    <row r="8">
      <c r="A8" s="4" t="inlineStr">
        <is>
          <t>Accounting Standards Update 2016-02 [Member]</t>
        </is>
      </c>
      <c r="B8" s="4" t="inlineStr">
        <is>
          <t xml:space="preserve"> </t>
        </is>
      </c>
      <c r="C8" s="4" t="inlineStr">
        <is>
          <t xml:space="preserve"> </t>
        </is>
      </c>
      <c r="D8" s="4" t="inlineStr">
        <is>
          <t xml:space="preserve"> </t>
        </is>
      </c>
      <c r="E8" s="4" t="inlineStr">
        <is>
          <t xml:space="preserve"> </t>
        </is>
      </c>
    </row>
    <row r="9">
      <c r="A9" s="4" t="inlineStr">
        <is>
          <t>Operating lease right of use asset</t>
        </is>
      </c>
      <c r="B9" s="6" t="n">
        <v>0</v>
      </c>
      <c r="C9" s="4" t="inlineStr">
        <is>
          <t xml:space="preserve"> </t>
        </is>
      </c>
      <c r="D9" s="6" t="n">
        <v>0</v>
      </c>
      <c r="E9" s="4" t="inlineStr">
        <is>
          <t xml:space="preserve"> </t>
        </is>
      </c>
    </row>
    <row r="10">
      <c r="A10" s="4" t="inlineStr">
        <is>
          <t>Operating lease liabilities</t>
        </is>
      </c>
      <c r="B10" s="5" t="n">
        <v>0</v>
      </c>
      <c r="C10" s="4" t="inlineStr">
        <is>
          <t xml:space="preserve"> </t>
        </is>
      </c>
      <c r="D10" s="5" t="n">
        <v>0</v>
      </c>
      <c r="E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 of Stockholders' Equity/Deficit (Parenthetical)</t>
        </is>
      </c>
      <c r="B1" s="2" t="inlineStr">
        <is>
          <t>Dec. 31, 2022 $ / shares</t>
        </is>
      </c>
    </row>
    <row r="2">
      <c r="A2" s="3" t="inlineStr">
        <is>
          <t>Statement of Stockholders' Equity [Abstract]</t>
        </is>
      </c>
      <c r="B2" s="4" t="inlineStr">
        <is>
          <t xml:space="preserve"> </t>
        </is>
      </c>
    </row>
    <row r="3">
      <c r="A3" s="4" t="inlineStr">
        <is>
          <t>Pre-funded stock price per share</t>
        </is>
      </c>
      <c r="B3" s="8" t="n">
        <v>27.5</v>
      </c>
    </row>
    <row r="4">
      <c r="A4" s="4" t="inlineStr">
        <is>
          <t>Warrants exercise price per share</t>
        </is>
      </c>
      <c r="B4" s="9" t="n">
        <v>0.25</v>
      </c>
    </row>
    <row r="5">
      <c r="A5" s="4" t="inlineStr">
        <is>
          <t>Exercise of warrants</t>
        </is>
      </c>
      <c r="B5" s="9" t="n">
        <v>27.5</v>
      </c>
    </row>
    <row r="6">
      <c r="A6" s="4" t="inlineStr">
        <is>
          <t>Exercise of warrants</t>
        </is>
      </c>
      <c r="B6" s="8" t="n">
        <v>103.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SCHEDULE OF FINANCIAL STATEMENT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465978</v>
      </c>
      <c r="C4" s="4" t="inlineStr">
        <is>
          <t xml:space="preserve"> </t>
        </is>
      </c>
      <c r="D4" s="5" t="n">
        <v>356754</v>
      </c>
      <c r="E4" s="5" t="n">
        <v>17607</v>
      </c>
      <c r="F4" s="4" t="inlineStr">
        <is>
          <t xml:space="preserve"> </t>
        </is>
      </c>
    </row>
    <row r="5">
      <c r="A5" s="4" t="inlineStr">
        <is>
          <t>Accounts receivable</t>
        </is>
      </c>
      <c r="B5" s="6" t="n">
        <v>2342350</v>
      </c>
      <c r="C5" s="4" t="inlineStr">
        <is>
          <t xml:space="preserve"> </t>
        </is>
      </c>
      <c r="D5" s="6" t="n">
        <v>1613489</v>
      </c>
      <c r="E5" s="6" t="n">
        <v>100746</v>
      </c>
      <c r="F5" s="4" t="inlineStr">
        <is>
          <t xml:space="preserve"> </t>
        </is>
      </c>
    </row>
    <row r="6">
      <c r="A6" s="4" t="inlineStr">
        <is>
          <t>Prepaid expense</t>
        </is>
      </c>
      <c r="B6" s="6" t="n">
        <v>169896</v>
      </c>
      <c r="C6" s="4" t="inlineStr">
        <is>
          <t xml:space="preserve"> </t>
        </is>
      </c>
      <c r="D6" s="6" t="n">
        <v>207052</v>
      </c>
      <c r="E6" s="6" t="n">
        <v>163492</v>
      </c>
      <c r="F6" s="4" t="inlineStr">
        <is>
          <t xml:space="preserve"> </t>
        </is>
      </c>
    </row>
    <row r="7">
      <c r="A7" s="4" t="inlineStr">
        <is>
          <t>Inventory</t>
        </is>
      </c>
      <c r="B7" s="6" t="n">
        <v>8150255</v>
      </c>
      <c r="C7" s="4" t="inlineStr">
        <is>
          <t xml:space="preserve"> </t>
        </is>
      </c>
      <c r="D7" s="6" t="n">
        <v>7421696</v>
      </c>
      <c r="E7" s="6" t="n">
        <v>685854</v>
      </c>
      <c r="F7" s="4" t="inlineStr">
        <is>
          <t xml:space="preserve"> </t>
        </is>
      </c>
    </row>
    <row r="8">
      <c r="A8" s="4" t="inlineStr">
        <is>
          <t>Inventory deposits and other</t>
        </is>
      </c>
      <c r="B8" s="6" t="n">
        <v>285848</v>
      </c>
      <c r="C8" s="4" t="inlineStr">
        <is>
          <t xml:space="preserve"> </t>
        </is>
      </c>
      <c r="D8" s="6" t="n">
        <v>309684</v>
      </c>
      <c r="E8" s="4" t="inlineStr">
        <is>
          <t xml:space="preserve"> </t>
        </is>
      </c>
      <c r="F8" s="4" t="inlineStr">
        <is>
          <t xml:space="preserve"> </t>
        </is>
      </c>
    </row>
    <row r="9">
      <c r="A9" s="4" t="inlineStr">
        <is>
          <t>Total Current Assets</t>
        </is>
      </c>
      <c r="B9" s="6" t="n">
        <v>11414327</v>
      </c>
      <c r="C9" s="4" t="inlineStr">
        <is>
          <t xml:space="preserve"> </t>
        </is>
      </c>
      <c r="D9" s="6" t="n">
        <v>9908675</v>
      </c>
      <c r="E9" s="6" t="n">
        <v>967699</v>
      </c>
      <c r="F9" s="4" t="inlineStr">
        <is>
          <t xml:space="preserve"> </t>
        </is>
      </c>
    </row>
    <row r="10">
      <c r="A10" s="4" t="inlineStr">
        <is>
          <t>Property and Equipment, net</t>
        </is>
      </c>
      <c r="B10" s="6" t="n">
        <v>427434</v>
      </c>
      <c r="C10" s="4" t="inlineStr">
        <is>
          <t xml:space="preserve"> </t>
        </is>
      </c>
      <c r="D10" s="6" t="n">
        <v>456525</v>
      </c>
      <c r="E10" s="6" t="n">
        <v>900</v>
      </c>
      <c r="F10" s="4" t="inlineStr">
        <is>
          <t xml:space="preserve"> </t>
        </is>
      </c>
    </row>
    <row r="11">
      <c r="A11" s="3"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of-use lease assets</t>
        </is>
      </c>
      <c r="B12" s="6" t="n">
        <v>1733829</v>
      </c>
      <c r="C12" s="4" t="inlineStr">
        <is>
          <t xml:space="preserve"> </t>
        </is>
      </c>
      <c r="D12" s="6" t="n">
        <v>1977329</v>
      </c>
      <c r="E12" s="4" t="inlineStr">
        <is>
          <t xml:space="preserve"> </t>
        </is>
      </c>
      <c r="F12" s="4" t="inlineStr">
        <is>
          <t xml:space="preserve"> </t>
        </is>
      </c>
    </row>
    <row r="13">
      <c r="A13" s="4" t="inlineStr">
        <is>
          <t>Lease deposits</t>
        </is>
      </c>
      <c r="B13" s="6" t="n">
        <v>21503</v>
      </c>
      <c r="C13" s="4" t="inlineStr">
        <is>
          <t xml:space="preserve"> </t>
        </is>
      </c>
      <c r="D13" s="6" t="n">
        <v>18032</v>
      </c>
      <c r="E13" s="4" t="inlineStr">
        <is>
          <t xml:space="preserve"> </t>
        </is>
      </c>
      <c r="F13" s="4" t="inlineStr">
        <is>
          <t xml:space="preserve"> </t>
        </is>
      </c>
    </row>
    <row r="14">
      <c r="A14" s="4" t="inlineStr">
        <is>
          <t>TOTAL ASSETS</t>
        </is>
      </c>
      <c r="B14" s="6" t="n">
        <v>17797093</v>
      </c>
      <c r="C14" s="4" t="inlineStr">
        <is>
          <t xml:space="preserve"> </t>
        </is>
      </c>
      <c r="D14" s="6" t="n">
        <v>16560561</v>
      </c>
      <c r="E14" s="6" t="n">
        <v>968599</v>
      </c>
      <c r="F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 and accrued expense</t>
        </is>
      </c>
      <c r="B16" s="6" t="n">
        <v>2430835</v>
      </c>
      <c r="C16" s="4" t="inlineStr">
        <is>
          <t xml:space="preserve"> </t>
        </is>
      </c>
      <c r="D16" s="6" t="n">
        <v>2523551</v>
      </c>
      <c r="E16" s="6" t="n">
        <v>1032264</v>
      </c>
      <c r="F16" s="4" t="inlineStr">
        <is>
          <t xml:space="preserve"> </t>
        </is>
      </c>
    </row>
    <row r="17">
      <c r="A17" s="4" t="inlineStr">
        <is>
          <t>Loan – officer - related party</t>
        </is>
      </c>
      <c r="B17" s="6" t="n">
        <v>101000</v>
      </c>
      <c r="C17" s="4" t="inlineStr">
        <is>
          <t xml:space="preserve"> </t>
        </is>
      </c>
      <c r="D17" s="4" t="inlineStr">
        <is>
          <t xml:space="preserve"> </t>
        </is>
      </c>
      <c r="E17" s="6" t="n">
        <v>10373</v>
      </c>
      <c r="F17" s="4" t="inlineStr">
        <is>
          <t xml:space="preserve"> </t>
        </is>
      </c>
    </row>
    <row r="18">
      <c r="A18" s="4" t="inlineStr">
        <is>
          <t>Loan – working capital</t>
        </is>
      </c>
      <c r="B18" s="6" t="n">
        <v>601446</v>
      </c>
      <c r="C18" s="4" t="inlineStr">
        <is>
          <t xml:space="preserve"> </t>
        </is>
      </c>
      <c r="D18" s="6" t="n">
        <v>602643</v>
      </c>
      <c r="E18" s="6" t="n">
        <v>3879428</v>
      </c>
      <c r="F18" s="4" t="inlineStr">
        <is>
          <t xml:space="preserve"> </t>
        </is>
      </c>
    </row>
    <row r="19">
      <c r="A19" s="4" t="inlineStr">
        <is>
          <t>Loans - nonrelated parties</t>
        </is>
      </c>
      <c r="B19" s="4" t="inlineStr">
        <is>
          <t xml:space="preserve"> </t>
        </is>
      </c>
      <c r="C19" s="4" t="inlineStr">
        <is>
          <t xml:space="preserve"> </t>
        </is>
      </c>
      <c r="D19" s="4" t="inlineStr">
        <is>
          <t xml:space="preserve"> </t>
        </is>
      </c>
      <c r="E19" s="6" t="n">
        <v>12939</v>
      </c>
      <c r="F19" s="4" t="inlineStr">
        <is>
          <t xml:space="preserve"> </t>
        </is>
      </c>
    </row>
    <row r="20">
      <c r="A20" s="4" t="inlineStr">
        <is>
          <t>Total Current Liabilities</t>
        </is>
      </c>
      <c r="B20" s="6" t="n">
        <v>5927092</v>
      </c>
      <c r="C20" s="4" t="inlineStr">
        <is>
          <t xml:space="preserve"> </t>
        </is>
      </c>
      <c r="D20" s="6" t="n">
        <v>4222609</v>
      </c>
      <c r="E20" s="6" t="n">
        <v>5138976</v>
      </c>
      <c r="F20" s="4" t="inlineStr">
        <is>
          <t xml:space="preserve"> </t>
        </is>
      </c>
    </row>
    <row r="21">
      <c r="A21" s="4" t="inlineStr">
        <is>
          <t>Right of use - Liabilities</t>
        </is>
      </c>
      <c r="B21" s="6" t="n">
        <v>743937</v>
      </c>
      <c r="C21" s="4" t="inlineStr">
        <is>
          <t xml:space="preserve"> </t>
        </is>
      </c>
      <c r="D21" s="6" t="n">
        <v>984833</v>
      </c>
      <c r="E21" s="4" t="inlineStr">
        <is>
          <t xml:space="preserve"> </t>
        </is>
      </c>
      <c r="F21" s="4" t="inlineStr">
        <is>
          <t xml:space="preserve"> </t>
        </is>
      </c>
    </row>
    <row r="22">
      <c r="A22" s="4" t="inlineStr">
        <is>
          <t>TOTAL LIABILITIES</t>
        </is>
      </c>
      <c r="B22" s="6" t="n">
        <v>6671029</v>
      </c>
      <c r="C22" s="4" t="inlineStr">
        <is>
          <t xml:space="preserve"> </t>
        </is>
      </c>
      <c r="D22" s="6" t="n">
        <v>5207442</v>
      </c>
      <c r="E22" s="6" t="n">
        <v>5138976</v>
      </c>
      <c r="F22" s="4" t="inlineStr">
        <is>
          <t xml:space="preserve"> </t>
        </is>
      </c>
    </row>
    <row r="23">
      <c r="A23" s="3" t="inlineStr">
        <is>
          <t>STOCKHOLDERS’ EQUITY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t>
        </is>
      </c>
      <c r="B25" s="6" t="n">
        <v>677</v>
      </c>
      <c r="C25" s="4" t="inlineStr">
        <is>
          <t xml:space="preserve"> </t>
        </is>
      </c>
      <c r="D25" s="6" t="n">
        <v>677</v>
      </c>
      <c r="E25" s="6" t="n">
        <v>64</v>
      </c>
      <c r="F25" s="4" t="inlineStr">
        <is>
          <t xml:space="preserve"> </t>
        </is>
      </c>
    </row>
    <row r="26">
      <c r="A26" s="4" t="inlineStr">
        <is>
          <t>Additional paid in capital</t>
        </is>
      </c>
      <c r="B26" s="6" t="n">
        <v>45465077</v>
      </c>
      <c r="C26" s="4" t="inlineStr">
        <is>
          <t xml:space="preserve"> </t>
        </is>
      </c>
      <c r="D26" s="6" t="n">
        <v>45465077</v>
      </c>
      <c r="E26" s="6" t="n">
        <v>22798839</v>
      </c>
      <c r="F26" s="4" t="inlineStr">
        <is>
          <t xml:space="preserve"> </t>
        </is>
      </c>
    </row>
    <row r="27">
      <c r="A27" s="4" t="inlineStr">
        <is>
          <t>Accumulated deficit</t>
        </is>
      </c>
      <c r="B27" s="6" t="n">
        <v>-34339865</v>
      </c>
      <c r="C27" s="4" t="inlineStr">
        <is>
          <t xml:space="preserve"> </t>
        </is>
      </c>
      <c r="D27" s="6" t="n">
        <v>-34112810</v>
      </c>
      <c r="E27" s="6" t="n">
        <v>-26969657</v>
      </c>
      <c r="F27" s="4" t="inlineStr">
        <is>
          <t xml:space="preserve"> </t>
        </is>
      </c>
    </row>
    <row r="28">
      <c r="A28" s="4" t="inlineStr">
        <is>
          <t>TOTAL STOCKHOLDERS’ EQUITY (DEFICIT)</t>
        </is>
      </c>
      <c r="B28" s="6" t="n">
        <v>11126064</v>
      </c>
      <c r="C28" s="5" t="n">
        <v>4775936</v>
      </c>
      <c r="D28" s="6" t="n">
        <v>11353119</v>
      </c>
      <c r="E28" s="6" t="n">
        <v>-4170377</v>
      </c>
      <c r="F28" s="5" t="n">
        <v>-5012437</v>
      </c>
    </row>
    <row r="29">
      <c r="A29" s="4" t="inlineStr">
        <is>
          <t>TOTAL LIABILITIES AND STOCKHOLDERS’ EQUITY (DEFICIT)</t>
        </is>
      </c>
      <c r="B29" s="6" t="n">
        <v>17797093</v>
      </c>
      <c r="C29" s="4" t="inlineStr">
        <is>
          <t xml:space="preserve"> </t>
        </is>
      </c>
      <c r="D29" s="6" t="n">
        <v>16560561</v>
      </c>
      <c r="E29" s="6" t="n">
        <v>968599</v>
      </c>
      <c r="F29" s="4" t="inlineStr">
        <is>
          <t xml:space="preserve"> </t>
        </is>
      </c>
    </row>
    <row r="30">
      <c r="A30" s="4" t="inlineStr">
        <is>
          <t>Cost of goods sold</t>
        </is>
      </c>
      <c r="B30" s="6" t="n">
        <v>2791326</v>
      </c>
      <c r="C30" s="6" t="n">
        <v>96719</v>
      </c>
      <c r="D30" s="6" t="n">
        <v>6509382</v>
      </c>
      <c r="E30" s="6" t="n">
        <v>812130</v>
      </c>
      <c r="F30" s="4" t="inlineStr">
        <is>
          <t xml:space="preserve"> </t>
        </is>
      </c>
    </row>
    <row r="31">
      <c r="A31" s="4" t="inlineStr">
        <is>
          <t>Gross margin</t>
        </is>
      </c>
      <c r="B31" s="6" t="n">
        <v>1610773</v>
      </c>
      <c r="C31" s="6" t="n">
        <v>57361</v>
      </c>
      <c r="D31" s="6" t="n">
        <v>1940418</v>
      </c>
      <c r="E31" s="6" t="n">
        <v>174696</v>
      </c>
      <c r="F31" s="4" t="inlineStr">
        <is>
          <t xml:space="preserve"> </t>
        </is>
      </c>
    </row>
    <row r="32">
      <c r="A32" s="3" t="inlineStr">
        <is>
          <t>Expen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duct development costs</t>
        </is>
      </c>
      <c r="B33" s="6" t="n">
        <v>16495</v>
      </c>
      <c r="C33" s="6" t="n">
        <v>33273</v>
      </c>
      <c r="D33" s="6" t="n">
        <v>746871</v>
      </c>
      <c r="E33" s="6" t="n">
        <v>330353</v>
      </c>
      <c r="F33" s="4" t="inlineStr">
        <is>
          <t xml:space="preserve"> </t>
        </is>
      </c>
    </row>
    <row r="34">
      <c r="A34" s="4" t="inlineStr">
        <is>
          <t>Administrative and other</t>
        </is>
      </c>
      <c r="B34" s="6" t="n">
        <v>361149</v>
      </c>
      <c r="C34" s="6" t="n">
        <v>438305</v>
      </c>
      <c r="D34" s="6" t="n">
        <v>3190092</v>
      </c>
      <c r="E34" s="6" t="n">
        <v>968306</v>
      </c>
      <c r="F34" s="4" t="inlineStr">
        <is>
          <t xml:space="preserve"> </t>
        </is>
      </c>
    </row>
    <row r="35">
      <c r="A35" s="4" t="inlineStr">
        <is>
          <t>Depreciation expense</t>
        </is>
      </c>
      <c r="B35" s="6" t="n">
        <v>29090</v>
      </c>
      <c r="C35" s="6" t="n">
        <v>900</v>
      </c>
      <c r="D35" s="6" t="n">
        <v>50087</v>
      </c>
      <c r="E35" s="6" t="n">
        <v>3643</v>
      </c>
      <c r="F35" s="4" t="inlineStr">
        <is>
          <t xml:space="preserve"> </t>
        </is>
      </c>
    </row>
    <row r="36">
      <c r="A36" s="4" t="inlineStr">
        <is>
          <t>Operating expenses</t>
        </is>
      </c>
      <c r="B36" s="6" t="n">
        <v>1830718</v>
      </c>
      <c r="C36" s="6" t="n">
        <v>1016437</v>
      </c>
      <c r="D36" s="6" t="n">
        <v>7003704</v>
      </c>
      <c r="E36" s="6" t="n">
        <v>3486135</v>
      </c>
      <c r="F36" s="4" t="inlineStr">
        <is>
          <t xml:space="preserve"> </t>
        </is>
      </c>
    </row>
    <row r="37">
      <c r="A37" s="4" t="inlineStr">
        <is>
          <t>Operating income (loss)</t>
        </is>
      </c>
      <c r="B37" s="6" t="n">
        <v>-219945</v>
      </c>
      <c r="C37" s="6" t="n">
        <v>-959076</v>
      </c>
      <c r="D37" s="6" t="n">
        <v>-5063286</v>
      </c>
      <c r="E37" s="6" t="n">
        <v>-3311439</v>
      </c>
      <c r="F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expense</t>
        </is>
      </c>
      <c r="B39" s="6" t="n">
        <v>-7110</v>
      </c>
      <c r="C39" s="6" t="n">
        <v>-292405</v>
      </c>
      <c r="D39" s="6" t="n">
        <v>-358689</v>
      </c>
      <c r="E39" s="6" t="n">
        <v>-2061782</v>
      </c>
      <c r="F39" s="4" t="inlineStr">
        <is>
          <t xml:space="preserve"> </t>
        </is>
      </c>
    </row>
    <row r="40">
      <c r="A40" s="4" t="inlineStr">
        <is>
          <t>Interest income</t>
        </is>
      </c>
      <c r="B40" s="4" t="inlineStr">
        <is>
          <t xml:space="preserve"> </t>
        </is>
      </c>
      <c r="C40" s="4" t="inlineStr">
        <is>
          <t xml:space="preserve"> </t>
        </is>
      </c>
      <c r="D40" s="6" t="n">
        <v>5578</v>
      </c>
      <c r="E40" s="4" t="inlineStr">
        <is>
          <t xml:space="preserve"> </t>
        </is>
      </c>
      <c r="F40" s="4" t="inlineStr">
        <is>
          <t xml:space="preserve"> </t>
        </is>
      </c>
    </row>
    <row r="41">
      <c r="A41" s="4" t="inlineStr">
        <is>
          <t>Gain (Loss) on extinguishment of debt</t>
        </is>
      </c>
      <c r="B41" s="4" t="inlineStr">
        <is>
          <t xml:space="preserve"> </t>
        </is>
      </c>
      <c r="C41" s="6" t="n">
        <v>-1376756</v>
      </c>
      <c r="D41" s="6" t="n">
        <v>-1376756</v>
      </c>
      <c r="E41" s="6" t="n">
        <v>-725723</v>
      </c>
      <c r="F41" s="4" t="inlineStr">
        <is>
          <t xml:space="preserve"> </t>
        </is>
      </c>
    </row>
    <row r="42">
      <c r="A42" s="4" t="inlineStr">
        <is>
          <t>Net income (loss) before income tax provision</t>
        </is>
      </c>
      <c r="B42" s="6" t="n">
        <v>-227055</v>
      </c>
      <c r="C42" s="6" t="n">
        <v>-2628237</v>
      </c>
      <c r="D42" s="6" t="n">
        <v>-7143153</v>
      </c>
      <c r="E42" s="6" t="n">
        <v>-6098944</v>
      </c>
      <c r="F42" s="4" t="inlineStr">
        <is>
          <t xml:space="preserve"> </t>
        </is>
      </c>
    </row>
    <row r="43">
      <c r="A43" s="4" t="inlineStr">
        <is>
          <t>Provision for income tax</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5" t="n">
        <v>-227055</v>
      </c>
      <c r="C44" s="5" t="n">
        <v>-2628237</v>
      </c>
      <c r="D44" s="5" t="n">
        <v>-7143153</v>
      </c>
      <c r="E44" s="5" t="n">
        <v>-6098944</v>
      </c>
      <c r="F44" s="4" t="inlineStr">
        <is>
          <t xml:space="preserve"> </t>
        </is>
      </c>
    </row>
    <row r="45">
      <c r="A45" s="4" t="inlineStr">
        <is>
          <t>Basic and diluted income (loss) per share</t>
        </is>
      </c>
      <c r="B45" s="8" t="n">
        <v>-0.34</v>
      </c>
      <c r="C45" s="8" t="n">
        <v>-20.73</v>
      </c>
      <c r="D45" s="8" t="n">
        <v>-23.91</v>
      </c>
      <c r="E45" s="8" t="n">
        <v>-121.2</v>
      </c>
      <c r="F45" s="4" t="inlineStr">
        <is>
          <t xml:space="preserve"> </t>
        </is>
      </c>
    </row>
    <row r="46">
      <c r="A46" s="4" t="inlineStr">
        <is>
          <t>Weighted average common shares outstanding - basic and diluted</t>
        </is>
      </c>
      <c r="B46" s="6" t="n">
        <v>677200</v>
      </c>
      <c r="C46" s="6" t="n">
        <v>126760</v>
      </c>
      <c r="D46" s="6" t="n">
        <v>298760</v>
      </c>
      <c r="E46" s="6" t="n">
        <v>50320</v>
      </c>
      <c r="F46" s="4" t="inlineStr">
        <is>
          <t xml:space="preserve"> </t>
        </is>
      </c>
    </row>
    <row r="47">
      <c r="A47" s="4" t="inlineStr">
        <is>
          <t>Parent Compan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URRENT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and cash equivalents</t>
        </is>
      </c>
      <c r="B49" s="4" t="inlineStr">
        <is>
          <t xml:space="preserve"> </t>
        </is>
      </c>
      <c r="C49" s="4" t="inlineStr">
        <is>
          <t xml:space="preserve"> </t>
        </is>
      </c>
      <c r="D49" s="5" t="n">
        <v>85339</v>
      </c>
      <c r="E49" s="4" t="inlineStr">
        <is>
          <t xml:space="preserve"> </t>
        </is>
      </c>
      <c r="F49" s="4" t="inlineStr">
        <is>
          <t xml:space="preserve"> </t>
        </is>
      </c>
    </row>
    <row r="50">
      <c r="A50" s="4" t="inlineStr">
        <is>
          <t>Accounts receivable</t>
        </is>
      </c>
      <c r="B50" s="4" t="inlineStr">
        <is>
          <t xml:space="preserve"> </t>
        </is>
      </c>
      <c r="C50" s="4" t="inlineStr">
        <is>
          <t xml:space="preserve"> </t>
        </is>
      </c>
      <c r="D50" s="6" t="n">
        <v>496898</v>
      </c>
      <c r="E50" s="4" t="inlineStr">
        <is>
          <t xml:space="preserve"> </t>
        </is>
      </c>
      <c r="F50" s="4" t="inlineStr">
        <is>
          <t xml:space="preserve"> </t>
        </is>
      </c>
    </row>
    <row r="51">
      <c r="A51" s="4" t="inlineStr">
        <is>
          <t>Prepaid expense</t>
        </is>
      </c>
      <c r="B51" s="4" t="inlineStr">
        <is>
          <t xml:space="preserve"> </t>
        </is>
      </c>
      <c r="C51" s="4" t="inlineStr">
        <is>
          <t xml:space="preserve"> </t>
        </is>
      </c>
      <c r="D51" s="6" t="n">
        <v>178559</v>
      </c>
      <c r="E51" s="4" t="inlineStr">
        <is>
          <t xml:space="preserve"> </t>
        </is>
      </c>
      <c r="F51" s="4" t="inlineStr">
        <is>
          <t xml:space="preserve"> </t>
        </is>
      </c>
    </row>
    <row r="52">
      <c r="A52" s="4" t="inlineStr">
        <is>
          <t>Inventory</t>
        </is>
      </c>
      <c r="B52" s="4" t="inlineStr">
        <is>
          <t xml:space="preserve"> </t>
        </is>
      </c>
      <c r="C52" s="4" t="inlineStr">
        <is>
          <t xml:space="preserve"> </t>
        </is>
      </c>
      <c r="D52" s="6" t="n">
        <v>943854</v>
      </c>
      <c r="E52" s="4" t="inlineStr">
        <is>
          <t xml:space="preserve"> </t>
        </is>
      </c>
      <c r="F52" s="4" t="inlineStr">
        <is>
          <t xml:space="preserve"> </t>
        </is>
      </c>
    </row>
    <row r="53">
      <c r="A53" s="4" t="inlineStr">
        <is>
          <t>Inventory deposits and other</t>
        </is>
      </c>
      <c r="B53" s="4" t="inlineStr">
        <is>
          <t xml:space="preserve"> </t>
        </is>
      </c>
      <c r="C53" s="4" t="inlineStr">
        <is>
          <t xml:space="preserve"> </t>
        </is>
      </c>
      <c r="D53" s="6" t="n">
        <v>943977</v>
      </c>
      <c r="E53" s="4" t="inlineStr">
        <is>
          <t xml:space="preserve"> </t>
        </is>
      </c>
      <c r="F53" s="4" t="inlineStr">
        <is>
          <t xml:space="preserve"> </t>
        </is>
      </c>
    </row>
    <row r="54">
      <c r="A54" s="4" t="inlineStr">
        <is>
          <t>Total Current Assets</t>
        </is>
      </c>
      <c r="B54" s="4" t="inlineStr">
        <is>
          <t xml:space="preserve"> </t>
        </is>
      </c>
      <c r="C54" s="4" t="inlineStr">
        <is>
          <t xml:space="preserve"> </t>
        </is>
      </c>
      <c r="D54" s="6" t="n">
        <v>2648627</v>
      </c>
      <c r="E54" s="4" t="inlineStr">
        <is>
          <t xml:space="preserve"> </t>
        </is>
      </c>
      <c r="F54" s="4" t="inlineStr">
        <is>
          <t xml:space="preserve"> </t>
        </is>
      </c>
    </row>
    <row r="55">
      <c r="A55" s="4" t="inlineStr">
        <is>
          <t>Property and Equipment, net</t>
        </is>
      </c>
      <c r="B55" s="4" t="inlineStr">
        <is>
          <t xml:space="preserve"> </t>
        </is>
      </c>
      <c r="C55" s="4" t="inlineStr">
        <is>
          <t xml:space="preserve"> </t>
        </is>
      </c>
      <c r="D55" s="6" t="n">
        <v>13196</v>
      </c>
      <c r="E55" s="4" t="inlineStr">
        <is>
          <t xml:space="preserve"> </t>
        </is>
      </c>
      <c r="F55" s="4" t="inlineStr">
        <is>
          <t xml:space="preserve"> </t>
        </is>
      </c>
    </row>
    <row r="56">
      <c r="A56" s="3" t="inlineStr">
        <is>
          <t>OTHER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Goodwill and Purchase Consideration</t>
        </is>
      </c>
      <c r="B57" s="4" t="inlineStr">
        <is>
          <t xml:space="preserve"> </t>
        </is>
      </c>
      <c r="C57" s="4" t="inlineStr">
        <is>
          <t xml:space="preserve"> </t>
        </is>
      </c>
      <c r="D57" s="6" t="n">
        <v>10247420</v>
      </c>
      <c r="E57" s="4" t="inlineStr">
        <is>
          <t xml:space="preserve"> </t>
        </is>
      </c>
      <c r="F57" s="4" t="inlineStr">
        <is>
          <t xml:space="preserve"> </t>
        </is>
      </c>
    </row>
    <row r="58">
      <c r="A58" s="4" t="inlineStr">
        <is>
          <t>Right-of-use lease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ease deposits</t>
        </is>
      </c>
      <c r="B59" s="4" t="inlineStr">
        <is>
          <t xml:space="preserve"> </t>
        </is>
      </c>
      <c r="C59" s="4" t="inlineStr">
        <is>
          <t xml:space="preserve"> </t>
        </is>
      </c>
      <c r="D59" s="6" t="n">
        <v>4750</v>
      </c>
      <c r="E59" s="4" t="inlineStr">
        <is>
          <t xml:space="preserve"> </t>
        </is>
      </c>
      <c r="F59" s="4" t="inlineStr">
        <is>
          <t xml:space="preserve"> </t>
        </is>
      </c>
    </row>
    <row r="60">
      <c r="A60" s="4" t="inlineStr">
        <is>
          <t>TOTAL ASSETS</t>
        </is>
      </c>
      <c r="B60" s="4" t="inlineStr">
        <is>
          <t xml:space="preserve"> </t>
        </is>
      </c>
      <c r="C60" s="4" t="inlineStr">
        <is>
          <t xml:space="preserve"> </t>
        </is>
      </c>
      <c r="D60" s="6" t="n">
        <v>12913993</v>
      </c>
      <c r="E60" s="4" t="inlineStr">
        <is>
          <t xml:space="preserve"> </t>
        </is>
      </c>
      <c r="F60" s="4" t="inlineStr">
        <is>
          <t xml:space="preserve"> </t>
        </is>
      </c>
    </row>
    <row r="61">
      <c r="A61" s="3"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counts payable and accrued expense</t>
        </is>
      </c>
      <c r="B62" s="4" t="inlineStr">
        <is>
          <t xml:space="preserve"> </t>
        </is>
      </c>
      <c r="C62" s="4" t="inlineStr">
        <is>
          <t xml:space="preserve"> </t>
        </is>
      </c>
      <c r="D62" s="6" t="n">
        <v>793525</v>
      </c>
      <c r="E62" s="4" t="inlineStr">
        <is>
          <t xml:space="preserve"> </t>
        </is>
      </c>
      <c r="F62" s="4" t="inlineStr">
        <is>
          <t xml:space="preserve"> </t>
        </is>
      </c>
    </row>
    <row r="63">
      <c r="A63" s="4" t="inlineStr">
        <is>
          <t>Accrued interest</t>
        </is>
      </c>
      <c r="B63" s="4" t="inlineStr">
        <is>
          <t xml:space="preserve"> </t>
        </is>
      </c>
      <c r="C63" s="4" t="inlineStr">
        <is>
          <t xml:space="preserve"> </t>
        </is>
      </c>
      <c r="D63" s="6" t="n">
        <v>103919</v>
      </c>
      <c r="E63" s="4" t="inlineStr">
        <is>
          <t xml:space="preserve"> </t>
        </is>
      </c>
      <c r="F63" s="4" t="inlineStr">
        <is>
          <t xml:space="preserve"> </t>
        </is>
      </c>
    </row>
    <row r="64">
      <c r="A64" s="4" t="inlineStr">
        <is>
          <t>Loan – officer - related par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 – working capital</t>
        </is>
      </c>
      <c r="B65" s="4" t="inlineStr">
        <is>
          <t xml:space="preserve"> </t>
        </is>
      </c>
      <c r="C65" s="4" t="inlineStr">
        <is>
          <t xml:space="preserve"> </t>
        </is>
      </c>
      <c r="D65" s="6" t="n">
        <v>602643</v>
      </c>
      <c r="E65" s="4" t="inlineStr">
        <is>
          <t xml:space="preserve"> </t>
        </is>
      </c>
      <c r="F65" s="4" t="inlineStr">
        <is>
          <t xml:space="preserve"> </t>
        </is>
      </c>
    </row>
    <row r="66">
      <c r="A66" s="4" t="inlineStr">
        <is>
          <t>Loans - nonrelated par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Current Liabilities</t>
        </is>
      </c>
      <c r="B67" s="4" t="inlineStr">
        <is>
          <t xml:space="preserve"> </t>
        </is>
      </c>
      <c r="C67" s="4" t="inlineStr">
        <is>
          <t xml:space="preserve"> </t>
        </is>
      </c>
      <c r="D67" s="6" t="n">
        <v>1500087</v>
      </c>
      <c r="E67" s="4" t="inlineStr">
        <is>
          <t xml:space="preserve"> </t>
        </is>
      </c>
      <c r="F67" s="4" t="inlineStr">
        <is>
          <t xml:space="preserve"> </t>
        </is>
      </c>
    </row>
    <row r="68">
      <c r="A68" s="4" t="inlineStr">
        <is>
          <t>Right of use - 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LIABILITIES</t>
        </is>
      </c>
      <c r="B69" s="4" t="inlineStr">
        <is>
          <t xml:space="preserve"> </t>
        </is>
      </c>
      <c r="C69" s="4" t="inlineStr">
        <is>
          <t xml:space="preserve"> </t>
        </is>
      </c>
      <c r="D69" s="6" t="n">
        <v>1500087</v>
      </c>
      <c r="E69" s="4" t="inlineStr">
        <is>
          <t xml:space="preserve"> </t>
        </is>
      </c>
      <c r="F69" s="4" t="inlineStr">
        <is>
          <t xml:space="preserve"> </t>
        </is>
      </c>
    </row>
    <row r="70">
      <c r="A70" s="3" t="inlineStr">
        <is>
          <t>STOCKHOLDERS’ EQUITY (DEFICI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ferred stock, Class A</t>
        </is>
      </c>
      <c r="B71" s="4" t="inlineStr">
        <is>
          <t xml:space="preserve"> </t>
        </is>
      </c>
      <c r="C71" s="4" t="inlineStr">
        <is>
          <t xml:space="preserve"> </t>
        </is>
      </c>
      <c r="D71" s="6" t="n">
        <v>100</v>
      </c>
      <c r="E71" s="4" t="inlineStr">
        <is>
          <t xml:space="preserve"> </t>
        </is>
      </c>
      <c r="F71" s="4" t="inlineStr">
        <is>
          <t xml:space="preserve"> </t>
        </is>
      </c>
    </row>
    <row r="72">
      <c r="A72" s="4" t="inlineStr">
        <is>
          <t>Preferred stock, Class B</t>
        </is>
      </c>
      <c r="B72" s="4" t="inlineStr">
        <is>
          <t xml:space="preserve"> </t>
        </is>
      </c>
      <c r="C72" s="4" t="inlineStr">
        <is>
          <t xml:space="preserve"> </t>
        </is>
      </c>
      <c r="D72" s="6" t="n">
        <v>75</v>
      </c>
      <c r="E72" s="4" t="inlineStr">
        <is>
          <t xml:space="preserve"> </t>
        </is>
      </c>
      <c r="F72" s="4" t="inlineStr">
        <is>
          <t xml:space="preserve"> </t>
        </is>
      </c>
    </row>
    <row r="73">
      <c r="A73" s="4" t="inlineStr">
        <is>
          <t>Common stock,</t>
        </is>
      </c>
      <c r="B73" s="4" t="inlineStr">
        <is>
          <t xml:space="preserve"> </t>
        </is>
      </c>
      <c r="C73" s="4" t="inlineStr">
        <is>
          <t xml:space="preserve"> </t>
        </is>
      </c>
      <c r="D73" s="6" t="n">
        <v>677</v>
      </c>
      <c r="E73" s="4" t="inlineStr">
        <is>
          <t xml:space="preserve"> </t>
        </is>
      </c>
      <c r="F73" s="4" t="inlineStr">
        <is>
          <t xml:space="preserve"> </t>
        </is>
      </c>
    </row>
    <row r="74">
      <c r="A74" s="4" t="inlineStr">
        <is>
          <t>Additional paid in capital</t>
        </is>
      </c>
      <c r="B74" s="4" t="inlineStr">
        <is>
          <t xml:space="preserve"> </t>
        </is>
      </c>
      <c r="C74" s="4" t="inlineStr">
        <is>
          <t xml:space="preserve"> </t>
        </is>
      </c>
      <c r="D74" s="6" t="n">
        <v>45465077</v>
      </c>
      <c r="E74" s="4" t="inlineStr">
        <is>
          <t xml:space="preserve"> </t>
        </is>
      </c>
      <c r="F74" s="4" t="inlineStr">
        <is>
          <t xml:space="preserve"> </t>
        </is>
      </c>
    </row>
    <row r="75">
      <c r="A75" s="4" t="inlineStr">
        <is>
          <t>Accumulated deficit</t>
        </is>
      </c>
      <c r="B75" s="4" t="inlineStr">
        <is>
          <t xml:space="preserve"> </t>
        </is>
      </c>
      <c r="C75" s="4" t="inlineStr">
        <is>
          <t xml:space="preserve"> </t>
        </is>
      </c>
      <c r="D75" s="6" t="n">
        <v>-34052022</v>
      </c>
      <c r="E75" s="4" t="inlineStr">
        <is>
          <t xml:space="preserve"> </t>
        </is>
      </c>
      <c r="F75" s="4" t="inlineStr">
        <is>
          <t xml:space="preserve"> </t>
        </is>
      </c>
    </row>
    <row r="76">
      <c r="A76" s="4" t="inlineStr">
        <is>
          <t>TOTAL STOCKHOLDERS’ EQUITY (DEFICIT)</t>
        </is>
      </c>
      <c r="B76" s="4" t="inlineStr">
        <is>
          <t xml:space="preserve"> </t>
        </is>
      </c>
      <c r="C76" s="4" t="inlineStr">
        <is>
          <t xml:space="preserve"> </t>
        </is>
      </c>
      <c r="D76" s="6" t="n">
        <v>11413906</v>
      </c>
      <c r="E76" s="4" t="inlineStr">
        <is>
          <t xml:space="preserve"> </t>
        </is>
      </c>
      <c r="F76" s="4" t="inlineStr">
        <is>
          <t xml:space="preserve"> </t>
        </is>
      </c>
    </row>
    <row r="77">
      <c r="A77" s="4" t="inlineStr">
        <is>
          <t>TOTAL LIABILITIES AND STOCKHOLDERS’ EQUITY (DEFICIT)</t>
        </is>
      </c>
      <c r="B77" s="4" t="inlineStr">
        <is>
          <t xml:space="preserve"> </t>
        </is>
      </c>
      <c r="C77" s="4" t="inlineStr">
        <is>
          <t xml:space="preserve"> </t>
        </is>
      </c>
      <c r="D77" s="6" t="n">
        <v>12913993</v>
      </c>
      <c r="E77" s="4" t="inlineStr">
        <is>
          <t xml:space="preserve"> </t>
        </is>
      </c>
      <c r="F77" s="4" t="inlineStr">
        <is>
          <t xml:space="preserve"> </t>
        </is>
      </c>
    </row>
    <row r="78">
      <c r="A78" s="4" t="inlineStr">
        <is>
          <t>Revenue</t>
        </is>
      </c>
      <c r="B78" s="4" t="inlineStr">
        <is>
          <t xml:space="preserve"> </t>
        </is>
      </c>
      <c r="C78" s="4" t="inlineStr">
        <is>
          <t xml:space="preserve"> </t>
        </is>
      </c>
      <c r="D78" s="6" t="n">
        <v>1018363</v>
      </c>
      <c r="E78" s="5" t="n">
        <v>986826</v>
      </c>
      <c r="F78" s="4" t="inlineStr">
        <is>
          <t xml:space="preserve"> </t>
        </is>
      </c>
    </row>
    <row r="79">
      <c r="A79" s="4" t="inlineStr">
        <is>
          <t>Cost of goods sold</t>
        </is>
      </c>
      <c r="B79" s="4" t="inlineStr">
        <is>
          <t xml:space="preserve"> </t>
        </is>
      </c>
      <c r="C79" s="4" t="inlineStr">
        <is>
          <t xml:space="preserve"> </t>
        </is>
      </c>
      <c r="D79" s="6" t="n">
        <v>776063</v>
      </c>
      <c r="E79" s="6" t="n">
        <v>812130</v>
      </c>
      <c r="F79" s="4" t="inlineStr">
        <is>
          <t xml:space="preserve"> </t>
        </is>
      </c>
    </row>
    <row r="80">
      <c r="A80" s="4" t="inlineStr">
        <is>
          <t>Gross margin</t>
        </is>
      </c>
      <c r="B80" s="4" t="inlineStr">
        <is>
          <t xml:space="preserve"> </t>
        </is>
      </c>
      <c r="C80" s="4" t="inlineStr">
        <is>
          <t xml:space="preserve"> </t>
        </is>
      </c>
      <c r="D80" s="6" t="n">
        <v>242300</v>
      </c>
      <c r="E80" s="6" t="n">
        <v>174696</v>
      </c>
      <c r="F80" s="4" t="inlineStr">
        <is>
          <t xml:space="preserve"> </t>
        </is>
      </c>
    </row>
    <row r="81">
      <c r="A81" s="3" t="inlineStr">
        <is>
          <t>Expens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nsulting/payroll and other payroll</t>
        </is>
      </c>
      <c r="B82" s="4" t="inlineStr">
        <is>
          <t xml:space="preserve"> </t>
        </is>
      </c>
      <c r="C82" s="4" t="inlineStr">
        <is>
          <t xml:space="preserve"> </t>
        </is>
      </c>
      <c r="D82" s="6" t="n">
        <v>1016212</v>
      </c>
      <c r="E82" s="6" t="n">
        <v>2012803</v>
      </c>
      <c r="F82" s="4" t="inlineStr">
        <is>
          <t xml:space="preserve"> </t>
        </is>
      </c>
    </row>
    <row r="83">
      <c r="A83" s="4" t="inlineStr">
        <is>
          <t>Product development costs</t>
        </is>
      </c>
      <c r="B83" s="4" t="inlineStr">
        <is>
          <t xml:space="preserve"> </t>
        </is>
      </c>
      <c r="C83" s="4" t="inlineStr">
        <is>
          <t xml:space="preserve"> </t>
        </is>
      </c>
      <c r="D83" s="6" t="n">
        <v>746871</v>
      </c>
      <c r="E83" s="6" t="n">
        <v>330353</v>
      </c>
      <c r="F83" s="4" t="inlineStr">
        <is>
          <t xml:space="preserve"> </t>
        </is>
      </c>
    </row>
    <row r="84">
      <c r="A84" s="4" t="inlineStr">
        <is>
          <t>Marketing and brand development costs</t>
        </is>
      </c>
      <c r="B84" s="4" t="inlineStr">
        <is>
          <t xml:space="preserve"> </t>
        </is>
      </c>
      <c r="C84" s="4" t="inlineStr">
        <is>
          <t xml:space="preserve"> </t>
        </is>
      </c>
      <c r="D84" s="6" t="n">
        <v>487624</v>
      </c>
      <c r="E84" s="6" t="n">
        <v>171030</v>
      </c>
      <c r="F84" s="4" t="inlineStr">
        <is>
          <t xml:space="preserve"> </t>
        </is>
      </c>
    </row>
    <row r="85">
      <c r="A85" s="4" t="inlineStr">
        <is>
          <t>Administrative and other</t>
        </is>
      </c>
      <c r="B85" s="4" t="inlineStr">
        <is>
          <t xml:space="preserve"> </t>
        </is>
      </c>
      <c r="C85" s="4" t="inlineStr">
        <is>
          <t xml:space="preserve"> </t>
        </is>
      </c>
      <c r="D85" s="6" t="n">
        <v>3002418</v>
      </c>
      <c r="E85" s="6" t="n">
        <v>968306</v>
      </c>
      <c r="F85" s="4" t="inlineStr">
        <is>
          <t xml:space="preserve"> </t>
        </is>
      </c>
    </row>
    <row r="86">
      <c r="A86" s="4" t="inlineStr">
        <is>
          <t>Depreciation expense</t>
        </is>
      </c>
      <c r="B86" s="4" t="inlineStr">
        <is>
          <t xml:space="preserve"> </t>
        </is>
      </c>
      <c r="C86" s="4" t="inlineStr">
        <is>
          <t xml:space="preserve"> </t>
        </is>
      </c>
      <c r="D86" s="6" t="n">
        <v>1355</v>
      </c>
      <c r="E86" s="6" t="n">
        <v>3643</v>
      </c>
      <c r="F86" s="4" t="inlineStr">
        <is>
          <t xml:space="preserve"> </t>
        </is>
      </c>
    </row>
    <row r="87">
      <c r="A87" s="4" t="inlineStr">
        <is>
          <t>Operating expenses</t>
        </is>
      </c>
      <c r="B87" s="4" t="inlineStr">
        <is>
          <t xml:space="preserve"> </t>
        </is>
      </c>
      <c r="C87" s="4" t="inlineStr">
        <is>
          <t xml:space="preserve"> </t>
        </is>
      </c>
      <c r="D87" s="6" t="n">
        <v>5254480</v>
      </c>
      <c r="E87" s="6" t="n">
        <v>3486135</v>
      </c>
      <c r="F87" s="4" t="inlineStr">
        <is>
          <t xml:space="preserve"> </t>
        </is>
      </c>
    </row>
    <row r="88">
      <c r="A88" s="4" t="inlineStr">
        <is>
          <t>Operating income (loss)</t>
        </is>
      </c>
      <c r="B88" s="4" t="inlineStr">
        <is>
          <t xml:space="preserve"> </t>
        </is>
      </c>
      <c r="C88" s="4" t="inlineStr">
        <is>
          <t xml:space="preserve"> </t>
        </is>
      </c>
      <c r="D88" s="6" t="n">
        <v>-5012180</v>
      </c>
      <c r="E88" s="6" t="n">
        <v>-3311439</v>
      </c>
      <c r="F88" s="4" t="inlineStr">
        <is>
          <t xml:space="preserve"> </t>
        </is>
      </c>
    </row>
    <row r="89">
      <c r="A89" s="3" t="inlineStr">
        <is>
          <t>Other Income (Expens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erest expense</t>
        </is>
      </c>
      <c r="B90" s="4" t="inlineStr">
        <is>
          <t xml:space="preserve"> </t>
        </is>
      </c>
      <c r="C90" s="4" t="inlineStr">
        <is>
          <t xml:space="preserve"> </t>
        </is>
      </c>
      <c r="D90" s="6" t="n">
        <v>-699149</v>
      </c>
      <c r="E90" s="6" t="n">
        <v>-2061782</v>
      </c>
      <c r="F90" s="4" t="inlineStr">
        <is>
          <t xml:space="preserve"> </t>
        </is>
      </c>
    </row>
    <row r="91">
      <c r="A91" s="4" t="inlineStr">
        <is>
          <t>Interest income</t>
        </is>
      </c>
      <c r="B91" s="4" t="inlineStr">
        <is>
          <t xml:space="preserve"> </t>
        </is>
      </c>
      <c r="C91" s="4" t="inlineStr">
        <is>
          <t xml:space="preserve"> </t>
        </is>
      </c>
      <c r="D91" s="6" t="n">
        <v>4892</v>
      </c>
      <c r="E91" s="4" t="inlineStr">
        <is>
          <t xml:space="preserve"> </t>
        </is>
      </c>
      <c r="F91" s="4" t="inlineStr">
        <is>
          <t xml:space="preserve"> </t>
        </is>
      </c>
    </row>
    <row r="92">
      <c r="A92" s="4" t="inlineStr">
        <is>
          <t>Payroll Protection Loan Forgiven</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Gain (Loss) on extinguishment of debt</t>
        </is>
      </c>
      <c r="B93" s="4" t="inlineStr">
        <is>
          <t xml:space="preserve"> </t>
        </is>
      </c>
      <c r="C93" s="4" t="inlineStr">
        <is>
          <t xml:space="preserve"> </t>
        </is>
      </c>
      <c r="D93" s="6" t="n">
        <v>-1376756</v>
      </c>
      <c r="E93" s="6" t="n">
        <v>-725723</v>
      </c>
      <c r="F93" s="4" t="inlineStr">
        <is>
          <t xml:space="preserve"> </t>
        </is>
      </c>
    </row>
    <row r="94">
      <c r="A94" s="4" t="inlineStr">
        <is>
          <t>Net income (loss) before income tax provision</t>
        </is>
      </c>
      <c r="B94" s="4" t="inlineStr">
        <is>
          <t xml:space="preserve"> </t>
        </is>
      </c>
      <c r="C94" s="4" t="inlineStr">
        <is>
          <t xml:space="preserve"> </t>
        </is>
      </c>
      <c r="D94" s="6" t="n">
        <v>-7083193</v>
      </c>
      <c r="E94" s="6" t="n">
        <v>-6098944</v>
      </c>
      <c r="F94" s="4" t="inlineStr">
        <is>
          <t xml:space="preserve"> </t>
        </is>
      </c>
    </row>
    <row r="95">
      <c r="A95" s="4" t="inlineStr">
        <is>
          <t>Provision for income tax</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et income (loss)</t>
        </is>
      </c>
      <c r="B96" s="4" t="inlineStr">
        <is>
          <t xml:space="preserve"> </t>
        </is>
      </c>
      <c r="C96" s="4" t="inlineStr">
        <is>
          <t xml:space="preserve"> </t>
        </is>
      </c>
      <c r="D96" s="5" t="n">
        <v>-7083193</v>
      </c>
      <c r="E96" s="5" t="n">
        <v>-6098944</v>
      </c>
      <c r="F96" s="4" t="inlineStr">
        <is>
          <t xml:space="preserve"> </t>
        </is>
      </c>
    </row>
    <row r="97">
      <c r="A97" s="4" t="inlineStr">
        <is>
          <t>Basic and diluted income (loss) per share</t>
        </is>
      </c>
      <c r="B97" s="4" t="inlineStr">
        <is>
          <t xml:space="preserve"> </t>
        </is>
      </c>
      <c r="C97" s="4" t="inlineStr">
        <is>
          <t xml:space="preserve"> </t>
        </is>
      </c>
      <c r="D97" s="8" t="n">
        <v>-23.71</v>
      </c>
      <c r="E97" s="5" t="n">
        <v>-48</v>
      </c>
      <c r="F97" s="4" t="inlineStr">
        <is>
          <t xml:space="preserve"> </t>
        </is>
      </c>
    </row>
    <row r="98">
      <c r="A98" s="4" t="inlineStr">
        <is>
          <t>Weighted average common shares outstanding - basic and diluted</t>
        </is>
      </c>
      <c r="B98" s="4" t="inlineStr">
        <is>
          <t xml:space="preserve"> </t>
        </is>
      </c>
      <c r="C98" s="4" t="inlineStr">
        <is>
          <t xml:space="preserve"> </t>
        </is>
      </c>
      <c r="D98" s="6" t="n">
        <v>298760</v>
      </c>
      <c r="E98" s="6" t="n">
        <v>126760</v>
      </c>
      <c r="F98" s="4" t="inlineStr">
        <is>
          <t xml:space="preserve"> </t>
        </is>
      </c>
    </row>
    <row r="99">
      <c r="A99" s="4" t="inlineStr">
        <is>
          <t>Gain/loss on sale of asse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hampion Acquisition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URRENT ASSE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ash and cash equivalents</t>
        </is>
      </c>
      <c r="B102" s="4" t="inlineStr">
        <is>
          <t xml:space="preserve"> </t>
        </is>
      </c>
      <c r="C102" s="4" t="inlineStr">
        <is>
          <t xml:space="preserve"> </t>
        </is>
      </c>
      <c r="D102" s="6" t="n">
        <v>271415</v>
      </c>
      <c r="E102" s="4" t="inlineStr">
        <is>
          <t xml:space="preserve"> </t>
        </is>
      </c>
      <c r="F102" s="4" t="inlineStr">
        <is>
          <t xml:space="preserve"> </t>
        </is>
      </c>
    </row>
    <row r="103">
      <c r="A103" s="4" t="inlineStr">
        <is>
          <t>Accounts receivable</t>
        </is>
      </c>
      <c r="B103" s="4" t="inlineStr">
        <is>
          <t xml:space="preserve"> </t>
        </is>
      </c>
      <c r="C103" s="4" t="inlineStr">
        <is>
          <t xml:space="preserve"> </t>
        </is>
      </c>
      <c r="D103" s="6" t="n">
        <v>1116591</v>
      </c>
      <c r="E103" s="4" t="inlineStr">
        <is>
          <t xml:space="preserve"> </t>
        </is>
      </c>
      <c r="F103" s="4" t="inlineStr">
        <is>
          <t xml:space="preserve"> </t>
        </is>
      </c>
    </row>
    <row r="104">
      <c r="A104" s="4" t="inlineStr">
        <is>
          <t>Prepaid expense</t>
        </is>
      </c>
      <c r="B104" s="4" t="inlineStr">
        <is>
          <t xml:space="preserve"> </t>
        </is>
      </c>
      <c r="C104" s="4" t="inlineStr">
        <is>
          <t xml:space="preserve"> </t>
        </is>
      </c>
      <c r="D104" s="6" t="n">
        <v>28493</v>
      </c>
      <c r="E104" s="4" t="inlineStr">
        <is>
          <t xml:space="preserve"> </t>
        </is>
      </c>
      <c r="F104" s="4" t="inlineStr">
        <is>
          <t xml:space="preserve"> </t>
        </is>
      </c>
    </row>
    <row r="105">
      <c r="A105" s="4" t="inlineStr">
        <is>
          <t>Inventory</t>
        </is>
      </c>
      <c r="B105" s="4" t="inlineStr">
        <is>
          <t xml:space="preserve"> </t>
        </is>
      </c>
      <c r="C105" s="4" t="inlineStr">
        <is>
          <t xml:space="preserve"> </t>
        </is>
      </c>
      <c r="D105" s="6" t="n">
        <v>6477842</v>
      </c>
      <c r="E105" s="4" t="inlineStr">
        <is>
          <t xml:space="preserve"> </t>
        </is>
      </c>
      <c r="F105" s="4" t="inlineStr">
        <is>
          <t xml:space="preserve"> </t>
        </is>
      </c>
    </row>
    <row r="106">
      <c r="A106" s="4" t="inlineStr">
        <is>
          <t>Inventory deposits and oth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Current Assets</t>
        </is>
      </c>
      <c r="B107" s="4" t="inlineStr">
        <is>
          <t xml:space="preserve"> </t>
        </is>
      </c>
      <c r="C107" s="4" t="inlineStr">
        <is>
          <t xml:space="preserve"> </t>
        </is>
      </c>
      <c r="D107" s="6" t="n">
        <v>7894341</v>
      </c>
      <c r="E107" s="4" t="inlineStr">
        <is>
          <t xml:space="preserve"> </t>
        </is>
      </c>
      <c r="F107" s="4" t="inlineStr">
        <is>
          <t xml:space="preserve"> </t>
        </is>
      </c>
    </row>
    <row r="108">
      <c r="A108" s="4" t="inlineStr">
        <is>
          <t>Property and Equipment, net</t>
        </is>
      </c>
      <c r="B108" s="4" t="inlineStr">
        <is>
          <t xml:space="preserve"> </t>
        </is>
      </c>
      <c r="C108" s="4" t="inlineStr">
        <is>
          <t xml:space="preserve"> </t>
        </is>
      </c>
      <c r="D108" s="6" t="n">
        <v>443329</v>
      </c>
      <c r="E108" s="4" t="inlineStr">
        <is>
          <t xml:space="preserve"> </t>
        </is>
      </c>
      <c r="F108" s="4" t="inlineStr">
        <is>
          <t xml:space="preserve"> </t>
        </is>
      </c>
    </row>
    <row r="109">
      <c r="A109" s="3" t="inlineStr">
        <is>
          <t>OTHER ASSE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Goodwill and Purchase Consideration</t>
        </is>
      </c>
      <c r="B110" s="4" t="inlineStr">
        <is>
          <t xml:space="preserve"> </t>
        </is>
      </c>
      <c r="C110" s="4" t="inlineStr">
        <is>
          <t xml:space="preserve"> </t>
        </is>
      </c>
      <c r="D110" s="6" t="n">
        <v>243899</v>
      </c>
      <c r="E110" s="4" t="inlineStr">
        <is>
          <t xml:space="preserve"> </t>
        </is>
      </c>
      <c r="F110" s="4" t="inlineStr">
        <is>
          <t xml:space="preserve"> </t>
        </is>
      </c>
    </row>
    <row r="111">
      <c r="A111" s="4" t="inlineStr">
        <is>
          <t>Right-of-use lease asse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ease deposits</t>
        </is>
      </c>
      <c r="B112" s="4" t="inlineStr">
        <is>
          <t xml:space="preserve"> </t>
        </is>
      </c>
      <c r="C112" s="4" t="inlineStr">
        <is>
          <t xml:space="preserve"> </t>
        </is>
      </c>
      <c r="D112" s="6" t="n">
        <v>13282</v>
      </c>
      <c r="E112" s="4" t="inlineStr">
        <is>
          <t xml:space="preserve"> </t>
        </is>
      </c>
      <c r="F112" s="4" t="inlineStr">
        <is>
          <t xml:space="preserve"> </t>
        </is>
      </c>
    </row>
    <row r="113">
      <c r="A113" s="4" t="inlineStr">
        <is>
          <t>TOTAL ASSETS</t>
        </is>
      </c>
      <c r="B113" s="4" t="inlineStr">
        <is>
          <t xml:space="preserve"> </t>
        </is>
      </c>
      <c r="C113" s="4" t="inlineStr">
        <is>
          <t xml:space="preserve"> </t>
        </is>
      </c>
      <c r="D113" s="6" t="n">
        <v>8594851</v>
      </c>
      <c r="E113" s="4" t="inlineStr">
        <is>
          <t xml:space="preserve"> </t>
        </is>
      </c>
      <c r="F113" s="4" t="inlineStr">
        <is>
          <t xml:space="preserve"> </t>
        </is>
      </c>
    </row>
    <row r="114">
      <c r="A114" s="3" t="inlineStr">
        <is>
          <t>CURRENT LIABILITI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ccounts payable and accrued expense</t>
        </is>
      </c>
      <c r="B115" s="4" t="inlineStr">
        <is>
          <t xml:space="preserve"> </t>
        </is>
      </c>
      <c r="C115" s="4" t="inlineStr">
        <is>
          <t xml:space="preserve"> </t>
        </is>
      </c>
      <c r="D115" s="6" t="n">
        <v>1730026</v>
      </c>
      <c r="E115" s="4" t="inlineStr">
        <is>
          <t xml:space="preserve"> </t>
        </is>
      </c>
      <c r="F115" s="4" t="inlineStr">
        <is>
          <t xml:space="preserve"> </t>
        </is>
      </c>
    </row>
    <row r="116">
      <c r="A116" s="4" t="inlineStr">
        <is>
          <t>Accrued interes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oan – officer - related party</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Loan – working capital</t>
        </is>
      </c>
      <c r="B118" s="4" t="inlineStr">
        <is>
          <t xml:space="preserve"> </t>
        </is>
      </c>
      <c r="C118" s="4" t="inlineStr">
        <is>
          <t xml:space="preserve"> </t>
        </is>
      </c>
      <c r="D118" s="6" t="n">
        <v>600000</v>
      </c>
      <c r="E118" s="4" t="inlineStr">
        <is>
          <t xml:space="preserve"> </t>
        </is>
      </c>
      <c r="F118" s="4" t="inlineStr">
        <is>
          <t xml:space="preserve"> </t>
        </is>
      </c>
    </row>
    <row r="119">
      <c r="A119" s="4" t="inlineStr">
        <is>
          <t>Loans - nonrelated parti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Current Liabilities</t>
        </is>
      </c>
      <c r="B120" s="4" t="inlineStr">
        <is>
          <t xml:space="preserve"> </t>
        </is>
      </c>
      <c r="C120" s="4" t="inlineStr">
        <is>
          <t xml:space="preserve"> </t>
        </is>
      </c>
      <c r="D120" s="6" t="n">
        <v>2330026</v>
      </c>
      <c r="E120" s="4" t="inlineStr">
        <is>
          <t xml:space="preserve"> </t>
        </is>
      </c>
      <c r="F120" s="4" t="inlineStr">
        <is>
          <t xml:space="preserve"> </t>
        </is>
      </c>
    </row>
    <row r="121">
      <c r="A121" s="4" t="inlineStr">
        <is>
          <t>Right of use - Liabiliti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LIABILITIES</t>
        </is>
      </c>
      <c r="B122" s="4" t="inlineStr">
        <is>
          <t xml:space="preserve"> </t>
        </is>
      </c>
      <c r="C122" s="4" t="inlineStr">
        <is>
          <t xml:space="preserve"> </t>
        </is>
      </c>
      <c r="D122" s="6" t="n">
        <v>2330026</v>
      </c>
      <c r="E122" s="4" t="inlineStr">
        <is>
          <t xml:space="preserve"> </t>
        </is>
      </c>
      <c r="F122" s="4" t="inlineStr">
        <is>
          <t xml:space="preserve"> </t>
        </is>
      </c>
    </row>
    <row r="123">
      <c r="A123" s="3" t="inlineStr">
        <is>
          <t>STOCKHOLDERS’ EQUITY (DEFICI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referred stock, Class A</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referred stock, Class B</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ommon stock,</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ditional paid in capital</t>
        </is>
      </c>
      <c r="B127" s="4" t="inlineStr">
        <is>
          <t xml:space="preserve"> </t>
        </is>
      </c>
      <c r="C127" s="4" t="inlineStr">
        <is>
          <t xml:space="preserve"> </t>
        </is>
      </c>
      <c r="D127" s="6" t="n">
        <v>6264825</v>
      </c>
      <c r="E127" s="4" t="inlineStr">
        <is>
          <t xml:space="preserve"> </t>
        </is>
      </c>
      <c r="F127" s="4" t="inlineStr">
        <is>
          <t xml:space="preserve"> </t>
        </is>
      </c>
    </row>
    <row r="128">
      <c r="A128" s="4" t="inlineStr">
        <is>
          <t>Accumulated defici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STOCKHOLDERS’ EQUITY (DEFICIT)</t>
        </is>
      </c>
      <c r="B129" s="4" t="inlineStr">
        <is>
          <t xml:space="preserve"> </t>
        </is>
      </c>
      <c r="C129" s="4" t="inlineStr">
        <is>
          <t xml:space="preserve"> </t>
        </is>
      </c>
      <c r="D129" s="6" t="n">
        <v>6264825</v>
      </c>
      <c r="E129" s="4" t="inlineStr">
        <is>
          <t xml:space="preserve"> </t>
        </is>
      </c>
      <c r="F129" s="4" t="inlineStr">
        <is>
          <t xml:space="preserve"> </t>
        </is>
      </c>
    </row>
    <row r="130">
      <c r="A130" s="4" t="inlineStr">
        <is>
          <t>TOTAL LIABILITIES AND STOCKHOLDERS’ EQUITY (DEFICIT)</t>
        </is>
      </c>
      <c r="B130" s="4" t="inlineStr">
        <is>
          <t xml:space="preserve"> </t>
        </is>
      </c>
      <c r="C130" s="4" t="inlineStr">
        <is>
          <t xml:space="preserve"> </t>
        </is>
      </c>
      <c r="D130" s="6" t="n">
        <v>8594851</v>
      </c>
      <c r="E130" s="4" t="inlineStr">
        <is>
          <t xml:space="preserve"> </t>
        </is>
      </c>
      <c r="F130" s="4" t="inlineStr">
        <is>
          <t xml:space="preserve"> </t>
        </is>
      </c>
    </row>
    <row r="131">
      <c r="A131" s="4" t="inlineStr">
        <is>
          <t>Revenue</t>
        </is>
      </c>
      <c r="B131" s="4" t="inlineStr">
        <is>
          <t xml:space="preserve"> </t>
        </is>
      </c>
      <c r="C131" s="4" t="inlineStr">
        <is>
          <t xml:space="preserve"> </t>
        </is>
      </c>
      <c r="D131" s="6" t="n">
        <v>17909282</v>
      </c>
      <c r="E131" s="5" t="n">
        <v>18304859</v>
      </c>
      <c r="F131" s="4" t="inlineStr">
        <is>
          <t xml:space="preserve"> </t>
        </is>
      </c>
    </row>
    <row r="132">
      <c r="A132" s="4" t="inlineStr">
        <is>
          <t>Cost of goods sold</t>
        </is>
      </c>
      <c r="B132" s="4" t="inlineStr">
        <is>
          <t xml:space="preserve"> </t>
        </is>
      </c>
      <c r="C132" s="4" t="inlineStr">
        <is>
          <t xml:space="preserve"> </t>
        </is>
      </c>
      <c r="D132" s="6" t="n">
        <v>13569736</v>
      </c>
      <c r="E132" s="6" t="n">
        <v>14354863</v>
      </c>
      <c r="F132" s="4" t="inlineStr">
        <is>
          <t xml:space="preserve"> </t>
        </is>
      </c>
    </row>
    <row r="133">
      <c r="A133" s="4" t="inlineStr">
        <is>
          <t>Gross margin</t>
        </is>
      </c>
      <c r="B133" s="4" t="inlineStr">
        <is>
          <t xml:space="preserve"> </t>
        </is>
      </c>
      <c r="C133" s="4" t="inlineStr">
        <is>
          <t xml:space="preserve"> </t>
        </is>
      </c>
      <c r="D133" s="6" t="n">
        <v>4339546</v>
      </c>
      <c r="E133" s="6" t="n">
        <v>3949996</v>
      </c>
      <c r="F133" s="4" t="inlineStr">
        <is>
          <t xml:space="preserve"> </t>
        </is>
      </c>
    </row>
    <row r="134">
      <c r="A134" s="3" t="inlineStr">
        <is>
          <t>Expens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Consulting/payroll and other payroll</t>
        </is>
      </c>
      <c r="B135" s="4" t="inlineStr">
        <is>
          <t xml:space="preserve"> </t>
        </is>
      </c>
      <c r="C135" s="4" t="inlineStr">
        <is>
          <t xml:space="preserve"> </t>
        </is>
      </c>
      <c r="D135" s="6" t="n">
        <v>2083574</v>
      </c>
      <c r="E135" s="6" t="n">
        <v>1838947</v>
      </c>
      <c r="F135" s="4" t="inlineStr">
        <is>
          <t xml:space="preserve"> </t>
        </is>
      </c>
    </row>
    <row r="136">
      <c r="A136" s="4" t="inlineStr">
        <is>
          <t>Product development costs</t>
        </is>
      </c>
      <c r="B136" s="4" t="inlineStr">
        <is>
          <t xml:space="preserve"> </t>
        </is>
      </c>
      <c r="C136" s="4" t="inlineStr">
        <is>
          <t xml:space="preserve"> </t>
        </is>
      </c>
      <c r="D136" s="6" t="n">
        <v>44408</v>
      </c>
      <c r="E136" s="6" t="n">
        <v>24558</v>
      </c>
      <c r="F136" s="4" t="inlineStr">
        <is>
          <t xml:space="preserve"> </t>
        </is>
      </c>
    </row>
    <row r="137">
      <c r="A137" s="4" t="inlineStr">
        <is>
          <t>Marketing and brand development costs</t>
        </is>
      </c>
      <c r="B137" s="4" t="inlineStr">
        <is>
          <t xml:space="preserve"> </t>
        </is>
      </c>
      <c r="C137" s="4" t="inlineStr">
        <is>
          <t xml:space="preserve"> </t>
        </is>
      </c>
      <c r="D137" s="6" t="n">
        <v>30442</v>
      </c>
      <c r="E137" s="6" t="n">
        <v>828890</v>
      </c>
      <c r="F137" s="4" t="inlineStr">
        <is>
          <t xml:space="preserve"> </t>
        </is>
      </c>
    </row>
    <row r="138">
      <c r="A138" s="4" t="inlineStr">
        <is>
          <t>Administrative and other</t>
        </is>
      </c>
      <c r="B138" s="4" t="inlineStr">
        <is>
          <t xml:space="preserve"> </t>
        </is>
      </c>
      <c r="C138" s="4" t="inlineStr">
        <is>
          <t xml:space="preserve"> </t>
        </is>
      </c>
      <c r="D138" s="6" t="n">
        <v>1685052</v>
      </c>
      <c r="E138" s="6" t="n">
        <v>518705</v>
      </c>
      <c r="F138" s="4" t="inlineStr">
        <is>
          <t xml:space="preserve"> </t>
        </is>
      </c>
    </row>
    <row r="139">
      <c r="A139" s="4" t="inlineStr">
        <is>
          <t>Depreciation expense</t>
        </is>
      </c>
      <c r="B139" s="4" t="inlineStr">
        <is>
          <t xml:space="preserve"> </t>
        </is>
      </c>
      <c r="C139" s="4" t="inlineStr">
        <is>
          <t xml:space="preserve"> </t>
        </is>
      </c>
      <c r="D139" s="6" t="n">
        <v>54014</v>
      </c>
      <c r="E139" s="6" t="n">
        <v>24919</v>
      </c>
      <c r="F139" s="4" t="inlineStr">
        <is>
          <t xml:space="preserve"> </t>
        </is>
      </c>
    </row>
    <row r="140">
      <c r="A140" s="4" t="inlineStr">
        <is>
          <t>Operating expenses</t>
        </is>
      </c>
      <c r="B140" s="4" t="inlineStr">
        <is>
          <t xml:space="preserve"> </t>
        </is>
      </c>
      <c r="C140" s="4" t="inlineStr">
        <is>
          <t xml:space="preserve"> </t>
        </is>
      </c>
      <c r="D140" s="6" t="n">
        <v>3897490</v>
      </c>
      <c r="E140" s="6" t="n">
        <v>3236019</v>
      </c>
      <c r="F140" s="4" t="inlineStr">
        <is>
          <t xml:space="preserve"> </t>
        </is>
      </c>
    </row>
    <row r="141">
      <c r="A141" s="4" t="inlineStr">
        <is>
          <t>Operating income (loss)</t>
        </is>
      </c>
      <c r="B141" s="4" t="inlineStr">
        <is>
          <t xml:space="preserve"> </t>
        </is>
      </c>
      <c r="C141" s="4" t="inlineStr">
        <is>
          <t xml:space="preserve"> </t>
        </is>
      </c>
      <c r="D141" s="6" t="n">
        <v>442056</v>
      </c>
      <c r="E141" s="6" t="n">
        <v>713977</v>
      </c>
      <c r="F141" s="4" t="inlineStr">
        <is>
          <t xml:space="preserve"> </t>
        </is>
      </c>
    </row>
    <row r="142">
      <c r="A142" s="3" t="inlineStr">
        <is>
          <t>Other Income (Expens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Interest expense</t>
        </is>
      </c>
      <c r="B143" s="4" t="inlineStr">
        <is>
          <t xml:space="preserve"> </t>
        </is>
      </c>
      <c r="C143" s="4" t="inlineStr">
        <is>
          <t xml:space="preserve"> </t>
        </is>
      </c>
      <c r="D143" s="6" t="n">
        <v>-59950</v>
      </c>
      <c r="E143" s="6" t="n">
        <v>-77752</v>
      </c>
      <c r="F143" s="4" t="inlineStr">
        <is>
          <t xml:space="preserve"> </t>
        </is>
      </c>
    </row>
    <row r="144">
      <c r="A144" s="4" t="inlineStr">
        <is>
          <t>Interest income</t>
        </is>
      </c>
      <c r="B144" s="4" t="inlineStr">
        <is>
          <t xml:space="preserve"> </t>
        </is>
      </c>
      <c r="C144" s="4" t="inlineStr">
        <is>
          <t xml:space="preserve"> </t>
        </is>
      </c>
      <c r="D144" s="6" t="n">
        <v>6926</v>
      </c>
      <c r="E144" s="6" t="n">
        <v>305</v>
      </c>
      <c r="F144" s="4" t="inlineStr">
        <is>
          <t xml:space="preserve"> </t>
        </is>
      </c>
    </row>
    <row r="145">
      <c r="A145" s="4" t="inlineStr">
        <is>
          <t>Payroll Protection Loan Forgiven</t>
        </is>
      </c>
      <c r="B145" s="4" t="inlineStr">
        <is>
          <t xml:space="preserve"> </t>
        </is>
      </c>
      <c r="C145" s="4" t="inlineStr">
        <is>
          <t xml:space="preserve"> </t>
        </is>
      </c>
      <c r="D145" s="4" t="inlineStr">
        <is>
          <t xml:space="preserve"> </t>
        </is>
      </c>
      <c r="E145" s="6" t="n">
        <v>625064</v>
      </c>
      <c r="F145" s="4" t="inlineStr">
        <is>
          <t xml:space="preserve"> </t>
        </is>
      </c>
    </row>
    <row r="146">
      <c r="A146" s="4" t="inlineStr">
        <is>
          <t>Gain (Loss) on extinguishment of deb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Net income (loss) before income tax provision</t>
        </is>
      </c>
      <c r="B147" s="4" t="inlineStr">
        <is>
          <t xml:space="preserve"> </t>
        </is>
      </c>
      <c r="C147" s="4" t="inlineStr">
        <is>
          <t xml:space="preserve"> </t>
        </is>
      </c>
      <c r="D147" s="6" t="n">
        <v>391027</v>
      </c>
      <c r="E147" s="6" t="n">
        <v>1261594</v>
      </c>
      <c r="F147" s="4" t="inlineStr">
        <is>
          <t xml:space="preserve"> </t>
        </is>
      </c>
    </row>
    <row r="148">
      <c r="A148" s="4" t="inlineStr">
        <is>
          <t>Provision for income tax</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Net income (loss)</t>
        </is>
      </c>
      <c r="B149" s="4" t="inlineStr">
        <is>
          <t xml:space="preserve"> </t>
        </is>
      </c>
      <c r="C149" s="4" t="inlineStr">
        <is>
          <t xml:space="preserve"> </t>
        </is>
      </c>
      <c r="D149" s="5" t="n">
        <v>391027</v>
      </c>
      <c r="E149" s="5" t="n">
        <v>1261594</v>
      </c>
      <c r="F149" s="4" t="inlineStr">
        <is>
          <t xml:space="preserve"> </t>
        </is>
      </c>
    </row>
    <row r="150">
      <c r="A150" s="4" t="inlineStr">
        <is>
          <t>Basic and diluted income (loss) per shar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Weighted average common shares outstanding - basic and diluted</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Gain/loss on sale of assets</t>
        </is>
      </c>
      <c r="B152" s="4" t="inlineStr">
        <is>
          <t xml:space="preserve"> </t>
        </is>
      </c>
      <c r="C152" s="4" t="inlineStr">
        <is>
          <t xml:space="preserve"> </t>
        </is>
      </c>
      <c r="D152" s="5" t="n">
        <v>1995</v>
      </c>
      <c r="E152" s="4" t="inlineStr">
        <is>
          <t xml:space="preserve"> </t>
        </is>
      </c>
      <c r="F152" s="4" t="inlineStr">
        <is>
          <t xml:space="preserve"> </t>
        </is>
      </c>
    </row>
    <row r="153">
      <c r="A153" s="4" t="inlineStr">
        <is>
          <t>Purchase Transaction Accounting Adjustment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CURRENT ASSET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Cash and cash equivalent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Accounts receivable</t>
        </is>
      </c>
      <c r="B156" s="4" t="inlineStr">
        <is>
          <t xml:space="preserve"> </t>
        </is>
      </c>
      <c r="C156" s="4" t="inlineStr">
        <is>
          <t xml:space="preserve"> </t>
        </is>
      </c>
      <c r="D156" s="6" t="n">
        <v>-2529</v>
      </c>
      <c r="E156" s="4" t="inlineStr">
        <is>
          <t xml:space="preserve"> </t>
        </is>
      </c>
      <c r="F156" s="4" t="inlineStr">
        <is>
          <t xml:space="preserve"> </t>
        </is>
      </c>
    </row>
    <row r="157">
      <c r="A157" s="4" t="inlineStr">
        <is>
          <t>Prepaid expens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Inventory</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Inventory deposits and other</t>
        </is>
      </c>
      <c r="B159" s="4" t="inlineStr">
        <is>
          <t xml:space="preserve"> </t>
        </is>
      </c>
      <c r="C159" s="4" t="inlineStr">
        <is>
          <t xml:space="preserve"> </t>
        </is>
      </c>
      <c r="D159" s="6" t="n">
        <v>-943977</v>
      </c>
      <c r="E159" s="4" t="inlineStr">
        <is>
          <t xml:space="preserve"> </t>
        </is>
      </c>
      <c r="F159" s="4" t="inlineStr">
        <is>
          <t xml:space="preserve"> </t>
        </is>
      </c>
    </row>
    <row r="160">
      <c r="A160" s="4" t="inlineStr">
        <is>
          <t>Total Current Assets</t>
        </is>
      </c>
      <c r="B160" s="4" t="inlineStr">
        <is>
          <t xml:space="preserve"> </t>
        </is>
      </c>
      <c r="C160" s="4" t="inlineStr">
        <is>
          <t xml:space="preserve"> </t>
        </is>
      </c>
      <c r="D160" s="6" t="n">
        <v>-946506</v>
      </c>
      <c r="E160" s="4" t="inlineStr">
        <is>
          <t xml:space="preserve"> </t>
        </is>
      </c>
      <c r="F160" s="4" t="inlineStr">
        <is>
          <t xml:space="preserve"> </t>
        </is>
      </c>
    </row>
    <row r="161">
      <c r="A161" s="4" t="inlineStr">
        <is>
          <t>Property and Equipment, ne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OTHER ASSET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Goodwill and Purchase Consideration</t>
        </is>
      </c>
      <c r="B163" s="4" t="inlineStr">
        <is>
          <t xml:space="preserve"> </t>
        </is>
      </c>
      <c r="C163" s="4" t="inlineStr">
        <is>
          <t xml:space="preserve"> </t>
        </is>
      </c>
      <c r="D163" s="6" t="n">
        <v>-5674420</v>
      </c>
      <c r="E163" s="4" t="inlineStr">
        <is>
          <t xml:space="preserve"> </t>
        </is>
      </c>
      <c r="F163" s="4" t="inlineStr">
        <is>
          <t xml:space="preserve"> </t>
        </is>
      </c>
    </row>
    <row r="164">
      <c r="A164" s="4" t="inlineStr">
        <is>
          <t>Right-of-use lease asset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ease deposi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 ASSETS</t>
        </is>
      </c>
      <c r="B166" s="4" t="inlineStr">
        <is>
          <t xml:space="preserve"> </t>
        </is>
      </c>
      <c r="C166" s="4" t="inlineStr">
        <is>
          <t xml:space="preserve"> </t>
        </is>
      </c>
      <c r="D166" s="6" t="n">
        <v>-6864825</v>
      </c>
      <c r="E166" s="4" t="inlineStr">
        <is>
          <t xml:space="preserve"> </t>
        </is>
      </c>
      <c r="F166" s="4" t="inlineStr">
        <is>
          <t xml:space="preserve"> </t>
        </is>
      </c>
    </row>
    <row r="167">
      <c r="A167" s="3" t="inlineStr">
        <is>
          <t>CURRENT LIABILITIE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Accounts payable and accrued expense</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Accrued interes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oan – officer - related party</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oan – working capital</t>
        </is>
      </c>
      <c r="B171" s="4" t="inlineStr">
        <is>
          <t xml:space="preserve"> </t>
        </is>
      </c>
      <c r="C171" s="4" t="inlineStr">
        <is>
          <t xml:space="preserve"> </t>
        </is>
      </c>
      <c r="D171" s="6" t="n">
        <v>-600000</v>
      </c>
      <c r="E171" s="4" t="inlineStr">
        <is>
          <t xml:space="preserve"> </t>
        </is>
      </c>
      <c r="F171" s="4" t="inlineStr">
        <is>
          <t xml:space="preserve"> </t>
        </is>
      </c>
    </row>
    <row r="172">
      <c r="A172" s="4" t="inlineStr">
        <is>
          <t>Loans - nonrelated partie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otal Current Liabilities</t>
        </is>
      </c>
      <c r="B173" s="4" t="inlineStr">
        <is>
          <t xml:space="preserve"> </t>
        </is>
      </c>
      <c r="C173" s="4" t="inlineStr">
        <is>
          <t xml:space="preserve"> </t>
        </is>
      </c>
      <c r="D173" s="6" t="n">
        <v>-600000</v>
      </c>
      <c r="E173" s="4" t="inlineStr">
        <is>
          <t xml:space="preserve"> </t>
        </is>
      </c>
      <c r="F173" s="4" t="inlineStr">
        <is>
          <t xml:space="preserve"> </t>
        </is>
      </c>
    </row>
    <row r="174">
      <c r="A174" s="4" t="inlineStr">
        <is>
          <t>Right of use - Liabilitie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OTAL LIABILITIES</t>
        </is>
      </c>
      <c r="B175" s="4" t="inlineStr">
        <is>
          <t xml:space="preserve"> </t>
        </is>
      </c>
      <c r="C175" s="4" t="inlineStr">
        <is>
          <t xml:space="preserve"> </t>
        </is>
      </c>
      <c r="D175" s="6" t="n">
        <v>-600000</v>
      </c>
      <c r="E175" s="4" t="inlineStr">
        <is>
          <t xml:space="preserve"> </t>
        </is>
      </c>
      <c r="F175" s="4" t="inlineStr">
        <is>
          <t xml:space="preserve"> </t>
        </is>
      </c>
    </row>
    <row r="176">
      <c r="A176" s="3" t="inlineStr">
        <is>
          <t>STOCKHOLDERS’ EQUITY (DEFICI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Preferred stock, Class A</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Preferred stock, Class B</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Common stock,</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Additional paid in capital</t>
        </is>
      </c>
      <c r="B180" s="4" t="inlineStr">
        <is>
          <t xml:space="preserve"> </t>
        </is>
      </c>
      <c r="C180" s="4" t="inlineStr">
        <is>
          <t xml:space="preserve"> </t>
        </is>
      </c>
      <c r="D180" s="6" t="n">
        <v>-6264825</v>
      </c>
      <c r="E180" s="4" t="inlineStr">
        <is>
          <t xml:space="preserve"> </t>
        </is>
      </c>
      <c r="F180" s="4" t="inlineStr">
        <is>
          <t xml:space="preserve"> </t>
        </is>
      </c>
    </row>
    <row r="181">
      <c r="A181" s="4" t="inlineStr">
        <is>
          <t>Accumulated defici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TOTAL STOCKHOLDERS’ EQUITY (DEFICIT)</t>
        </is>
      </c>
      <c r="B182" s="4" t="inlineStr">
        <is>
          <t xml:space="preserve"> </t>
        </is>
      </c>
      <c r="C182" s="4" t="inlineStr">
        <is>
          <t xml:space="preserve"> </t>
        </is>
      </c>
      <c r="D182" s="6" t="n">
        <v>-6264825</v>
      </c>
      <c r="E182" s="4" t="inlineStr">
        <is>
          <t xml:space="preserve"> </t>
        </is>
      </c>
      <c r="F182" s="4" t="inlineStr">
        <is>
          <t xml:space="preserve"> </t>
        </is>
      </c>
    </row>
    <row r="183">
      <c r="A183" s="4" t="inlineStr">
        <is>
          <t>TOTAL LIABILITIES AND STOCKHOLDERS’ EQUITY (DEFICIT)</t>
        </is>
      </c>
      <c r="B183" s="4" t="inlineStr">
        <is>
          <t xml:space="preserve"> </t>
        </is>
      </c>
      <c r="C183" s="4" t="inlineStr">
        <is>
          <t xml:space="preserve"> </t>
        </is>
      </c>
      <c r="D183" s="6" t="n">
        <v>-6864825</v>
      </c>
      <c r="E183" s="4" t="inlineStr">
        <is>
          <t xml:space="preserve"> </t>
        </is>
      </c>
      <c r="F183" s="4" t="inlineStr">
        <is>
          <t xml:space="preserve"> </t>
        </is>
      </c>
    </row>
    <row r="184">
      <c r="A184" s="4" t="inlineStr">
        <is>
          <t>Revenue</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Cost of goods sold</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Gross margin</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Expense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Consulting/payroll and other payroll</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Product development cost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Marketing and brand development cost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Administrative and oth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Depreciation expens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Operating expense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Operating income (los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Other Income (Expens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Interest expense</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Interest incom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Gain (Loss) on extinguishment of debt</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Net income (loss) before income tax provision</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Provision for income tax</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Net income (los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Basic and diluted income (loss) per shar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Weighted average common shares outstanding - basic and diluted</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Gain/loss on sale of asset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Financing Transaction Accounting Adjustments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CURRENT ASSET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Cash and cash equivalent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Accounts receivable</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Prepaid expense</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Inventory</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Inventory deposits and oth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Total Current Asset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Property and Equipment, ne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OTHER ASSET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Goodwill and Purchase Consideration</t>
        </is>
      </c>
      <c r="B215" s="4" t="inlineStr">
        <is>
          <t xml:space="preserve"> </t>
        </is>
      </c>
      <c r="C215" s="4" t="inlineStr">
        <is>
          <t xml:space="preserve"> </t>
        </is>
      </c>
      <c r="D215" s="6" t="n">
        <v>327000</v>
      </c>
      <c r="E215" s="4" t="inlineStr">
        <is>
          <t xml:space="preserve"> </t>
        </is>
      </c>
      <c r="F215" s="4" t="inlineStr">
        <is>
          <t xml:space="preserve"> </t>
        </is>
      </c>
    </row>
    <row r="216">
      <c r="A216" s="4" t="inlineStr">
        <is>
          <t>Right-of-use lease asset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Lease deposit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OTAL ASSETS</t>
        </is>
      </c>
      <c r="B218" s="4" t="inlineStr">
        <is>
          <t xml:space="preserve"> </t>
        </is>
      </c>
      <c r="C218" s="4" t="inlineStr">
        <is>
          <t xml:space="preserve"> </t>
        </is>
      </c>
      <c r="D218" s="6" t="n">
        <v>327000</v>
      </c>
      <c r="E218" s="4" t="inlineStr">
        <is>
          <t xml:space="preserve"> </t>
        </is>
      </c>
      <c r="F218" s="4" t="inlineStr">
        <is>
          <t xml:space="preserve"> </t>
        </is>
      </c>
    </row>
    <row r="219">
      <c r="A219" s="3" t="inlineStr">
        <is>
          <t>CURRENT LIABILITIE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Accounts payable and accrued expens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Accrued interest</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Loan – officer - related party</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Loan – working capital</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Loans - nonrelated partie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Total Current Liabilitie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Right of use - Liabilitie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TOTAL LIABILITIE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STOCKHOLDERS’ EQUITY (DEFICIT):</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Preferred stock, Class A</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Preferred stock, Class B</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Common stock,</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Additional paid in capital</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Accumulated deficit</t>
        </is>
      </c>
      <c r="B233" s="4" t="inlineStr">
        <is>
          <t xml:space="preserve"> </t>
        </is>
      </c>
      <c r="C233" s="4" t="inlineStr">
        <is>
          <t xml:space="preserve"> </t>
        </is>
      </c>
      <c r="D233" s="6" t="n">
        <v>327000</v>
      </c>
      <c r="E233" s="4" t="inlineStr">
        <is>
          <t xml:space="preserve"> </t>
        </is>
      </c>
      <c r="F233" s="4" t="inlineStr">
        <is>
          <t xml:space="preserve"> </t>
        </is>
      </c>
    </row>
    <row r="234">
      <c r="A234" s="4" t="inlineStr">
        <is>
          <t>TOTAL STOCKHOLDERS’ EQUITY (DEFICIT)</t>
        </is>
      </c>
      <c r="B234" s="4" t="inlineStr">
        <is>
          <t xml:space="preserve"> </t>
        </is>
      </c>
      <c r="C234" s="4" t="inlineStr">
        <is>
          <t xml:space="preserve"> </t>
        </is>
      </c>
      <c r="D234" s="6" t="n">
        <v>327000</v>
      </c>
      <c r="E234" s="4" t="inlineStr">
        <is>
          <t xml:space="preserve"> </t>
        </is>
      </c>
      <c r="F234" s="4" t="inlineStr">
        <is>
          <t xml:space="preserve"> </t>
        </is>
      </c>
    </row>
    <row r="235">
      <c r="A235" s="4" t="inlineStr">
        <is>
          <t>TOTAL LIABILITIES AND STOCKHOLDERS’ EQUITY (DEFICIT)</t>
        </is>
      </c>
      <c r="B235" s="4" t="inlineStr">
        <is>
          <t xml:space="preserve"> </t>
        </is>
      </c>
      <c r="C235" s="4" t="inlineStr">
        <is>
          <t xml:space="preserve"> </t>
        </is>
      </c>
      <c r="D235" s="6" t="n">
        <v>327000</v>
      </c>
      <c r="E235" s="4" t="inlineStr">
        <is>
          <t xml:space="preserve"> </t>
        </is>
      </c>
      <c r="F235" s="4" t="inlineStr">
        <is>
          <t xml:space="preserve"> </t>
        </is>
      </c>
    </row>
    <row r="236">
      <c r="A236" s="4" t="inlineStr">
        <is>
          <t>Revenue</t>
        </is>
      </c>
      <c r="B236" s="4" t="inlineStr">
        <is>
          <t xml:space="preserve"> </t>
        </is>
      </c>
      <c r="C236" s="4" t="inlineStr">
        <is>
          <t xml:space="preserve"> </t>
        </is>
      </c>
      <c r="D236" s="6" t="n">
        <v>-301762</v>
      </c>
      <c r="E236" s="5" t="n">
        <v>-600000</v>
      </c>
      <c r="F236" s="4" t="inlineStr">
        <is>
          <t xml:space="preserve"> </t>
        </is>
      </c>
    </row>
    <row r="237">
      <c r="A237" s="4" t="inlineStr">
        <is>
          <t>Cost of goods sold</t>
        </is>
      </c>
      <c r="B237" s="4" t="inlineStr">
        <is>
          <t xml:space="preserve"> </t>
        </is>
      </c>
      <c r="C237" s="4" t="inlineStr">
        <is>
          <t xml:space="preserve"> </t>
        </is>
      </c>
      <c r="D237" s="6" t="n">
        <v>-549629</v>
      </c>
      <c r="E237" s="6" t="n">
        <v>-600000</v>
      </c>
      <c r="F237" s="4" t="inlineStr">
        <is>
          <t xml:space="preserve"> </t>
        </is>
      </c>
    </row>
    <row r="238">
      <c r="A238" s="4" t="inlineStr">
        <is>
          <t>Gross margin</t>
        </is>
      </c>
      <c r="B238" s="4" t="inlineStr">
        <is>
          <t xml:space="preserve"> </t>
        </is>
      </c>
      <c r="C238" s="4" t="inlineStr">
        <is>
          <t xml:space="preserve"> </t>
        </is>
      </c>
      <c r="D238" s="6" t="n">
        <v>247867</v>
      </c>
      <c r="E238" s="4" t="inlineStr">
        <is>
          <t xml:space="preserve"> </t>
        </is>
      </c>
      <c r="F238" s="4" t="inlineStr">
        <is>
          <t xml:space="preserve"> </t>
        </is>
      </c>
    </row>
    <row r="239">
      <c r="A239" s="3" t="inlineStr">
        <is>
          <t>Expense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Consulting/payroll and other payroll</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Product development cost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Marketing and brand development cost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Administrative and other</t>
        </is>
      </c>
      <c r="B243" s="4" t="inlineStr">
        <is>
          <t xml:space="preserve"> </t>
        </is>
      </c>
      <c r="C243" s="4" t="inlineStr">
        <is>
          <t xml:space="preserve"> </t>
        </is>
      </c>
      <c r="D243" s="6" t="n">
        <v>-79133</v>
      </c>
      <c r="E243" s="4" t="inlineStr">
        <is>
          <t xml:space="preserve"> </t>
        </is>
      </c>
      <c r="F243" s="4" t="inlineStr">
        <is>
          <t xml:space="preserve"> </t>
        </is>
      </c>
    </row>
    <row r="244">
      <c r="A244" s="4" t="inlineStr">
        <is>
          <t>Depreciation expense</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Operating expenses</t>
        </is>
      </c>
      <c r="B245" s="4" t="inlineStr">
        <is>
          <t xml:space="preserve"> </t>
        </is>
      </c>
      <c r="C245" s="4" t="inlineStr">
        <is>
          <t xml:space="preserve"> </t>
        </is>
      </c>
      <c r="D245" s="6" t="n">
        <v>-79133</v>
      </c>
      <c r="E245" s="4" t="inlineStr">
        <is>
          <t xml:space="preserve"> </t>
        </is>
      </c>
      <c r="F245" s="4" t="inlineStr">
        <is>
          <t xml:space="preserve"> </t>
        </is>
      </c>
    </row>
    <row r="246">
      <c r="A246" s="4" t="inlineStr">
        <is>
          <t>Operating income (loss)</t>
        </is>
      </c>
      <c r="B246" s="4" t="inlineStr">
        <is>
          <t xml:space="preserve"> </t>
        </is>
      </c>
      <c r="C246" s="4" t="inlineStr">
        <is>
          <t xml:space="preserve"> </t>
        </is>
      </c>
      <c r="D246" s="6" t="n">
        <v>327000</v>
      </c>
      <c r="E246" s="4" t="inlineStr">
        <is>
          <t xml:space="preserve"> </t>
        </is>
      </c>
      <c r="F246" s="4" t="inlineStr">
        <is>
          <t xml:space="preserve"> </t>
        </is>
      </c>
    </row>
    <row r="247">
      <c r="A247" s="3" t="inlineStr">
        <is>
          <t>Other Income (Expense)</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Interest expense</t>
        </is>
      </c>
      <c r="B248" s="4" t="inlineStr">
        <is>
          <t xml:space="preserve"> </t>
        </is>
      </c>
      <c r="C248" s="4" t="inlineStr">
        <is>
          <t xml:space="preserve"> </t>
        </is>
      </c>
      <c r="D248" s="4" t="inlineStr">
        <is>
          <t xml:space="preserve"> </t>
        </is>
      </c>
      <c r="E248" s="6" t="n">
        <v>1800000</v>
      </c>
      <c r="F248" s="4" t="inlineStr">
        <is>
          <t xml:space="preserve"> </t>
        </is>
      </c>
    </row>
    <row r="249">
      <c r="A249" s="4" t="inlineStr">
        <is>
          <t>Interest income</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Payroll Protection Loan Forgiven</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Gain (Loss) on extinguishment of debt</t>
        </is>
      </c>
      <c r="B251" s="4" t="inlineStr">
        <is>
          <t xml:space="preserve"> </t>
        </is>
      </c>
      <c r="C251" s="4" t="inlineStr">
        <is>
          <t xml:space="preserve"> </t>
        </is>
      </c>
      <c r="D251" s="4" t="inlineStr">
        <is>
          <t xml:space="preserve"> </t>
        </is>
      </c>
      <c r="E251" s="6" t="n">
        <v>725723</v>
      </c>
      <c r="F251" s="4" t="inlineStr">
        <is>
          <t xml:space="preserve"> </t>
        </is>
      </c>
    </row>
    <row r="252">
      <c r="A252" s="4" t="inlineStr">
        <is>
          <t>Net income (loss) before income tax provision</t>
        </is>
      </c>
      <c r="B252" s="4" t="inlineStr">
        <is>
          <t xml:space="preserve"> </t>
        </is>
      </c>
      <c r="C252" s="4" t="inlineStr">
        <is>
          <t xml:space="preserve"> </t>
        </is>
      </c>
      <c r="D252" s="6" t="n">
        <v>327000</v>
      </c>
      <c r="E252" s="6" t="n">
        <v>2525723</v>
      </c>
      <c r="F252" s="4" t="inlineStr">
        <is>
          <t xml:space="preserve"> </t>
        </is>
      </c>
    </row>
    <row r="253">
      <c r="A253" s="4" t="inlineStr">
        <is>
          <t>Provision for income tax</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Net income (loss)</t>
        </is>
      </c>
      <c r="B254" s="4" t="inlineStr">
        <is>
          <t xml:space="preserve"> </t>
        </is>
      </c>
      <c r="C254" s="4" t="inlineStr">
        <is>
          <t xml:space="preserve"> </t>
        </is>
      </c>
      <c r="D254" s="5" t="n">
        <v>327000</v>
      </c>
      <c r="E254" s="5" t="n">
        <v>2525723</v>
      </c>
      <c r="F254" s="4" t="inlineStr">
        <is>
          <t xml:space="preserve"> </t>
        </is>
      </c>
    </row>
    <row r="255">
      <c r="A255" s="4" t="inlineStr">
        <is>
          <t>Basic and diluted income (loss) per share</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Weighted average common shares outstanding - basic and diluted</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Gain/loss on sale of asset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Pro Forma [Member]</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CURRENT ASSET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Cash and cash equivalents</t>
        </is>
      </c>
      <c r="B260" s="4" t="inlineStr">
        <is>
          <t xml:space="preserve"> </t>
        </is>
      </c>
      <c r="C260" s="4" t="inlineStr">
        <is>
          <t xml:space="preserve"> </t>
        </is>
      </c>
      <c r="D260" s="6" t="n">
        <v>356754</v>
      </c>
      <c r="E260" s="4" t="inlineStr">
        <is>
          <t xml:space="preserve"> </t>
        </is>
      </c>
      <c r="F260" s="4" t="inlineStr">
        <is>
          <t xml:space="preserve"> </t>
        </is>
      </c>
    </row>
    <row r="261">
      <c r="A261" s="4" t="inlineStr">
        <is>
          <t>Accounts receivable</t>
        </is>
      </c>
      <c r="B261" s="4" t="inlineStr">
        <is>
          <t xml:space="preserve"> </t>
        </is>
      </c>
      <c r="C261" s="4" t="inlineStr">
        <is>
          <t xml:space="preserve"> </t>
        </is>
      </c>
      <c r="D261" s="6" t="n">
        <v>1619960</v>
      </c>
      <c r="E261" s="4" t="inlineStr">
        <is>
          <t xml:space="preserve"> </t>
        </is>
      </c>
      <c r="F261" s="4" t="inlineStr">
        <is>
          <t xml:space="preserve"> </t>
        </is>
      </c>
    </row>
    <row r="262">
      <c r="A262" s="4" t="inlineStr">
        <is>
          <t>Prepaid expense</t>
        </is>
      </c>
      <c r="B262" s="4" t="inlineStr">
        <is>
          <t xml:space="preserve"> </t>
        </is>
      </c>
      <c r="C262" s="4" t="inlineStr">
        <is>
          <t xml:space="preserve"> </t>
        </is>
      </c>
      <c r="D262" s="6" t="n">
        <v>207052</v>
      </c>
      <c r="E262" s="4" t="inlineStr">
        <is>
          <t xml:space="preserve"> </t>
        </is>
      </c>
      <c r="F262" s="4" t="inlineStr">
        <is>
          <t xml:space="preserve"> </t>
        </is>
      </c>
    </row>
    <row r="263">
      <c r="A263" s="4" t="inlineStr">
        <is>
          <t>Inventory</t>
        </is>
      </c>
      <c r="B263" s="4" t="inlineStr">
        <is>
          <t xml:space="preserve"> </t>
        </is>
      </c>
      <c r="C263" s="4" t="inlineStr">
        <is>
          <t xml:space="preserve"> </t>
        </is>
      </c>
      <c r="D263" s="6" t="n">
        <v>7421696</v>
      </c>
      <c r="E263" s="4" t="inlineStr">
        <is>
          <t xml:space="preserve"> </t>
        </is>
      </c>
      <c r="F263" s="4" t="inlineStr">
        <is>
          <t xml:space="preserve"> </t>
        </is>
      </c>
    </row>
    <row r="264">
      <c r="A264" s="4" t="inlineStr">
        <is>
          <t>Inventory deposits and other</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Total Current Assets</t>
        </is>
      </c>
      <c r="B265" s="4" t="inlineStr">
        <is>
          <t xml:space="preserve"> </t>
        </is>
      </c>
      <c r="C265" s="4" t="inlineStr">
        <is>
          <t xml:space="preserve"> </t>
        </is>
      </c>
      <c r="D265" s="6" t="n">
        <v>9596462</v>
      </c>
      <c r="E265" s="4" t="inlineStr">
        <is>
          <t xml:space="preserve"> </t>
        </is>
      </c>
      <c r="F265" s="4" t="inlineStr">
        <is>
          <t xml:space="preserve"> </t>
        </is>
      </c>
    </row>
    <row r="266">
      <c r="A266" s="4" t="inlineStr">
        <is>
          <t>Property and Equipment, net</t>
        </is>
      </c>
      <c r="B266" s="4" t="inlineStr">
        <is>
          <t xml:space="preserve"> </t>
        </is>
      </c>
      <c r="C266" s="4" t="inlineStr">
        <is>
          <t xml:space="preserve"> </t>
        </is>
      </c>
      <c r="D266" s="6" t="n">
        <v>456525</v>
      </c>
      <c r="E266" s="4" t="inlineStr">
        <is>
          <t xml:space="preserve"> </t>
        </is>
      </c>
      <c r="F266" s="4" t="inlineStr">
        <is>
          <t xml:space="preserve"> </t>
        </is>
      </c>
    </row>
    <row r="267">
      <c r="A267" s="3" t="inlineStr">
        <is>
          <t>OTHER ASSET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Goodwill and Purchase Consideration</t>
        </is>
      </c>
      <c r="B268" s="4" t="inlineStr">
        <is>
          <t xml:space="preserve"> </t>
        </is>
      </c>
      <c r="C268" s="4" t="inlineStr">
        <is>
          <t xml:space="preserve"> </t>
        </is>
      </c>
      <c r="D268" s="6" t="n">
        <v>4900000</v>
      </c>
      <c r="E268" s="4" t="inlineStr">
        <is>
          <t xml:space="preserve"> </t>
        </is>
      </c>
      <c r="F268" s="4" t="inlineStr">
        <is>
          <t xml:space="preserve"> </t>
        </is>
      </c>
    </row>
    <row r="269">
      <c r="A269" s="4" t="inlineStr">
        <is>
          <t>Right-of-use lease asset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Lease deposits</t>
        </is>
      </c>
      <c r="B270" s="4" t="inlineStr">
        <is>
          <t xml:space="preserve"> </t>
        </is>
      </c>
      <c r="C270" s="4" t="inlineStr">
        <is>
          <t xml:space="preserve"> </t>
        </is>
      </c>
      <c r="D270" s="6" t="n">
        <v>18032</v>
      </c>
      <c r="E270" s="4" t="inlineStr">
        <is>
          <t xml:space="preserve"> </t>
        </is>
      </c>
      <c r="F270" s="4" t="inlineStr">
        <is>
          <t xml:space="preserve"> </t>
        </is>
      </c>
    </row>
    <row r="271">
      <c r="A271" s="4" t="inlineStr">
        <is>
          <t>TOTAL ASSETS</t>
        </is>
      </c>
      <c r="B271" s="4" t="inlineStr">
        <is>
          <t xml:space="preserve"> </t>
        </is>
      </c>
      <c r="C271" s="4" t="inlineStr">
        <is>
          <t xml:space="preserve"> </t>
        </is>
      </c>
      <c r="D271" s="6" t="n">
        <v>14971019</v>
      </c>
      <c r="E271" s="4" t="inlineStr">
        <is>
          <t xml:space="preserve"> </t>
        </is>
      </c>
      <c r="F271" s="4" t="inlineStr">
        <is>
          <t xml:space="preserve"> </t>
        </is>
      </c>
    </row>
    <row r="272">
      <c r="A272" s="3" t="inlineStr">
        <is>
          <t>CURRENT LIABILITIE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Accounts payable and accrued expense</t>
        </is>
      </c>
      <c r="B273" s="4" t="inlineStr">
        <is>
          <t xml:space="preserve"> </t>
        </is>
      </c>
      <c r="C273" s="4" t="inlineStr">
        <is>
          <t xml:space="preserve"> </t>
        </is>
      </c>
      <c r="D273" s="6" t="n">
        <v>2523551</v>
      </c>
      <c r="E273" s="4" t="inlineStr">
        <is>
          <t xml:space="preserve"> </t>
        </is>
      </c>
      <c r="F273" s="4" t="inlineStr">
        <is>
          <t xml:space="preserve"> </t>
        </is>
      </c>
    </row>
    <row r="274">
      <c r="A274" s="4" t="inlineStr">
        <is>
          <t>Accrued interest</t>
        </is>
      </c>
      <c r="B274" s="4" t="inlineStr">
        <is>
          <t xml:space="preserve"> </t>
        </is>
      </c>
      <c r="C274" s="4" t="inlineStr">
        <is>
          <t xml:space="preserve"> </t>
        </is>
      </c>
      <c r="D274" s="6" t="n">
        <v>103919</v>
      </c>
      <c r="E274" s="4" t="inlineStr">
        <is>
          <t xml:space="preserve"> </t>
        </is>
      </c>
      <c r="F274" s="4" t="inlineStr">
        <is>
          <t xml:space="preserve"> </t>
        </is>
      </c>
    </row>
    <row r="275">
      <c r="A275" s="4" t="inlineStr">
        <is>
          <t>Loan – officer - related party</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Loan – working capital</t>
        </is>
      </c>
      <c r="B276" s="4" t="inlineStr">
        <is>
          <t xml:space="preserve"> </t>
        </is>
      </c>
      <c r="C276" s="4" t="inlineStr">
        <is>
          <t xml:space="preserve"> </t>
        </is>
      </c>
      <c r="D276" s="6" t="n">
        <v>602643</v>
      </c>
      <c r="E276" s="4" t="inlineStr">
        <is>
          <t xml:space="preserve"> </t>
        </is>
      </c>
      <c r="F276" s="4" t="inlineStr">
        <is>
          <t xml:space="preserve"> </t>
        </is>
      </c>
    </row>
    <row r="277">
      <c r="A277" s="4" t="inlineStr">
        <is>
          <t>Loans - nonrelated partie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Total Current Liabilities</t>
        </is>
      </c>
      <c r="B278" s="4" t="inlineStr">
        <is>
          <t xml:space="preserve"> </t>
        </is>
      </c>
      <c r="C278" s="4" t="inlineStr">
        <is>
          <t xml:space="preserve"> </t>
        </is>
      </c>
      <c r="D278" s="6" t="n">
        <v>3230113</v>
      </c>
      <c r="E278" s="4" t="inlineStr">
        <is>
          <t xml:space="preserve"> </t>
        </is>
      </c>
      <c r="F278" s="4" t="inlineStr">
        <is>
          <t xml:space="preserve"> </t>
        </is>
      </c>
    </row>
    <row r="279">
      <c r="A279" s="4" t="inlineStr">
        <is>
          <t>Right of use - Liabilitie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TOTAL LIABILITIES</t>
        </is>
      </c>
      <c r="B280" s="4" t="inlineStr">
        <is>
          <t xml:space="preserve"> </t>
        </is>
      </c>
      <c r="C280" s="4" t="inlineStr">
        <is>
          <t xml:space="preserve"> </t>
        </is>
      </c>
      <c r="D280" s="6" t="n">
        <v>3230113</v>
      </c>
      <c r="E280" s="4" t="inlineStr">
        <is>
          <t xml:space="preserve"> </t>
        </is>
      </c>
      <c r="F280" s="4" t="inlineStr">
        <is>
          <t xml:space="preserve"> </t>
        </is>
      </c>
    </row>
    <row r="281">
      <c r="A281" s="3" t="inlineStr">
        <is>
          <t>STOCKHOLDERS’ EQUITY (DEFICIT):</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Preferred stock, Class A</t>
        </is>
      </c>
      <c r="B282" s="4" t="inlineStr">
        <is>
          <t xml:space="preserve"> </t>
        </is>
      </c>
      <c r="C282" s="4" t="inlineStr">
        <is>
          <t xml:space="preserve"> </t>
        </is>
      </c>
      <c r="D282" s="6" t="n">
        <v>100</v>
      </c>
      <c r="E282" s="4" t="inlineStr">
        <is>
          <t xml:space="preserve"> </t>
        </is>
      </c>
      <c r="F282" s="4" t="inlineStr">
        <is>
          <t xml:space="preserve"> </t>
        </is>
      </c>
    </row>
    <row r="283">
      <c r="A283" s="4" t="inlineStr">
        <is>
          <t>Preferred stock, Class B</t>
        </is>
      </c>
      <c r="B283" s="4" t="inlineStr">
        <is>
          <t xml:space="preserve"> </t>
        </is>
      </c>
      <c r="C283" s="4" t="inlineStr">
        <is>
          <t xml:space="preserve"> </t>
        </is>
      </c>
      <c r="D283" s="6" t="n">
        <v>75</v>
      </c>
      <c r="E283" s="4" t="inlineStr">
        <is>
          <t xml:space="preserve"> </t>
        </is>
      </c>
      <c r="F283" s="4" t="inlineStr">
        <is>
          <t xml:space="preserve"> </t>
        </is>
      </c>
    </row>
    <row r="284">
      <c r="A284" s="4" t="inlineStr">
        <is>
          <t>Common stock,</t>
        </is>
      </c>
      <c r="B284" s="4" t="inlineStr">
        <is>
          <t xml:space="preserve"> </t>
        </is>
      </c>
      <c r="C284" s="4" t="inlineStr">
        <is>
          <t xml:space="preserve"> </t>
        </is>
      </c>
      <c r="D284" s="6" t="n">
        <v>677</v>
      </c>
      <c r="E284" s="4" t="inlineStr">
        <is>
          <t xml:space="preserve"> </t>
        </is>
      </c>
      <c r="F284" s="4" t="inlineStr">
        <is>
          <t xml:space="preserve"> </t>
        </is>
      </c>
    </row>
    <row r="285">
      <c r="A285" s="4" t="inlineStr">
        <is>
          <t>Additional paid in capital</t>
        </is>
      </c>
      <c r="B285" s="4" t="inlineStr">
        <is>
          <t xml:space="preserve"> </t>
        </is>
      </c>
      <c r="C285" s="4" t="inlineStr">
        <is>
          <t xml:space="preserve"> </t>
        </is>
      </c>
      <c r="D285" s="6" t="n">
        <v>45465077</v>
      </c>
      <c r="E285" s="4" t="inlineStr">
        <is>
          <t xml:space="preserve"> </t>
        </is>
      </c>
      <c r="F285" s="4" t="inlineStr">
        <is>
          <t xml:space="preserve"> </t>
        </is>
      </c>
    </row>
    <row r="286">
      <c r="A286" s="4" t="inlineStr">
        <is>
          <t>Accumulated deficit</t>
        </is>
      </c>
      <c r="B286" s="4" t="inlineStr">
        <is>
          <t xml:space="preserve"> </t>
        </is>
      </c>
      <c r="C286" s="4" t="inlineStr">
        <is>
          <t xml:space="preserve"> </t>
        </is>
      </c>
      <c r="D286" s="6" t="n">
        <v>-33725022</v>
      </c>
      <c r="E286" s="4" t="inlineStr">
        <is>
          <t xml:space="preserve"> </t>
        </is>
      </c>
      <c r="F286" s="4" t="inlineStr">
        <is>
          <t xml:space="preserve"> </t>
        </is>
      </c>
    </row>
    <row r="287">
      <c r="A287" s="4" t="inlineStr">
        <is>
          <t>TOTAL STOCKHOLDERS’ EQUITY (DEFICIT)</t>
        </is>
      </c>
      <c r="B287" s="4" t="inlineStr">
        <is>
          <t xml:space="preserve"> </t>
        </is>
      </c>
      <c r="C287" s="4" t="inlineStr">
        <is>
          <t xml:space="preserve"> </t>
        </is>
      </c>
      <c r="D287" s="6" t="n">
        <v>11740906</v>
      </c>
      <c r="E287" s="4" t="inlineStr">
        <is>
          <t xml:space="preserve"> </t>
        </is>
      </c>
      <c r="F287" s="4" t="inlineStr">
        <is>
          <t xml:space="preserve"> </t>
        </is>
      </c>
    </row>
    <row r="288">
      <c r="A288" s="4" t="inlineStr">
        <is>
          <t>TOTAL LIABILITIES AND STOCKHOLDERS’ EQUITY (DEFICIT)</t>
        </is>
      </c>
      <c r="B288" s="4" t="inlineStr">
        <is>
          <t xml:space="preserve"> </t>
        </is>
      </c>
      <c r="C288" s="4" t="inlineStr">
        <is>
          <t xml:space="preserve"> </t>
        </is>
      </c>
      <c r="D288" s="6" t="n">
        <v>14863359</v>
      </c>
      <c r="E288" s="4" t="inlineStr">
        <is>
          <t xml:space="preserve"> </t>
        </is>
      </c>
      <c r="F288" s="4" t="inlineStr">
        <is>
          <t xml:space="preserve"> </t>
        </is>
      </c>
    </row>
    <row r="289">
      <c r="A289" s="4" t="inlineStr">
        <is>
          <t>Revenue</t>
        </is>
      </c>
      <c r="B289" s="4" t="inlineStr">
        <is>
          <t xml:space="preserve"> </t>
        </is>
      </c>
      <c r="C289" s="4" t="inlineStr">
        <is>
          <t xml:space="preserve"> </t>
        </is>
      </c>
      <c r="D289" s="6" t="n">
        <v>18625883</v>
      </c>
      <c r="E289" s="5" t="n">
        <v>18691685</v>
      </c>
      <c r="F289" s="4" t="inlineStr">
        <is>
          <t xml:space="preserve"> </t>
        </is>
      </c>
    </row>
    <row r="290">
      <c r="A290" s="4" t="inlineStr">
        <is>
          <t>Cost of goods sold</t>
        </is>
      </c>
      <c r="B290" s="4" t="inlineStr">
        <is>
          <t xml:space="preserve"> </t>
        </is>
      </c>
      <c r="C290" s="4" t="inlineStr">
        <is>
          <t xml:space="preserve"> </t>
        </is>
      </c>
      <c r="D290" s="6" t="n">
        <v>13796170</v>
      </c>
      <c r="E290" s="6" t="n">
        <v>14566993</v>
      </c>
      <c r="F290" s="4" t="inlineStr">
        <is>
          <t xml:space="preserve"> </t>
        </is>
      </c>
    </row>
    <row r="291">
      <c r="A291" s="4" t="inlineStr">
        <is>
          <t>Gross margin</t>
        </is>
      </c>
      <c r="B291" s="4" t="inlineStr">
        <is>
          <t xml:space="preserve"> </t>
        </is>
      </c>
      <c r="C291" s="4" t="inlineStr">
        <is>
          <t xml:space="preserve"> </t>
        </is>
      </c>
      <c r="D291" s="6" t="n">
        <v>4829713</v>
      </c>
      <c r="E291" s="6" t="n">
        <v>4124692</v>
      </c>
      <c r="F291" s="4" t="inlineStr">
        <is>
          <t xml:space="preserve"> </t>
        </is>
      </c>
    </row>
    <row r="292">
      <c r="A292" s="3" t="inlineStr">
        <is>
          <t>Expense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Consulting/payroll and other payroll</t>
        </is>
      </c>
      <c r="B293" s="4" t="inlineStr">
        <is>
          <t xml:space="preserve"> </t>
        </is>
      </c>
      <c r="C293" s="4" t="inlineStr">
        <is>
          <t xml:space="preserve"> </t>
        </is>
      </c>
      <c r="D293" s="6" t="n">
        <v>3099786</v>
      </c>
      <c r="E293" s="6" t="n">
        <v>3851750</v>
      </c>
      <c r="F293" s="4" t="inlineStr">
        <is>
          <t xml:space="preserve"> </t>
        </is>
      </c>
    </row>
    <row r="294">
      <c r="A294" s="4" t="inlineStr">
        <is>
          <t>Product development costs</t>
        </is>
      </c>
      <c r="B294" s="4" t="inlineStr">
        <is>
          <t xml:space="preserve"> </t>
        </is>
      </c>
      <c r="C294" s="4" t="inlineStr">
        <is>
          <t xml:space="preserve"> </t>
        </is>
      </c>
      <c r="D294" s="6" t="n">
        <v>791279</v>
      </c>
      <c r="E294" s="6" t="n">
        <v>354911</v>
      </c>
      <c r="F294" s="4" t="inlineStr">
        <is>
          <t xml:space="preserve"> </t>
        </is>
      </c>
    </row>
    <row r="295">
      <c r="A295" s="4" t="inlineStr">
        <is>
          <t>Marketing and brand development costs</t>
        </is>
      </c>
      <c r="B295" s="4" t="inlineStr">
        <is>
          <t xml:space="preserve"> </t>
        </is>
      </c>
      <c r="C295" s="4" t="inlineStr">
        <is>
          <t xml:space="preserve"> </t>
        </is>
      </c>
      <c r="D295" s="6" t="n">
        <v>518066</v>
      </c>
      <c r="E295" s="6" t="n">
        <v>999920</v>
      </c>
      <c r="F295" s="4" t="inlineStr">
        <is>
          <t xml:space="preserve"> </t>
        </is>
      </c>
    </row>
    <row r="296">
      <c r="A296" s="4" t="inlineStr">
        <is>
          <t>Administrative and other</t>
        </is>
      </c>
      <c r="B296" s="4" t="inlineStr">
        <is>
          <t xml:space="preserve"> </t>
        </is>
      </c>
      <c r="C296" s="4" t="inlineStr">
        <is>
          <t xml:space="preserve"> </t>
        </is>
      </c>
      <c r="D296" s="6" t="n">
        <v>4608337</v>
      </c>
      <c r="E296" s="6" t="n">
        <v>1487011</v>
      </c>
      <c r="F296" s="4" t="inlineStr">
        <is>
          <t xml:space="preserve"> </t>
        </is>
      </c>
    </row>
    <row r="297">
      <c r="A297" s="4" t="inlineStr">
        <is>
          <t>Depreciation expense</t>
        </is>
      </c>
      <c r="B297" s="4" t="inlineStr">
        <is>
          <t xml:space="preserve"> </t>
        </is>
      </c>
      <c r="C297" s="4" t="inlineStr">
        <is>
          <t xml:space="preserve"> </t>
        </is>
      </c>
      <c r="D297" s="6" t="n">
        <v>55369</v>
      </c>
      <c r="E297" s="6" t="n">
        <v>28562</v>
      </c>
      <c r="F297" s="4" t="inlineStr">
        <is>
          <t xml:space="preserve"> </t>
        </is>
      </c>
    </row>
    <row r="298">
      <c r="A298" s="4" t="inlineStr">
        <is>
          <t>Operating expenses</t>
        </is>
      </c>
      <c r="B298" s="4" t="inlineStr">
        <is>
          <t xml:space="preserve"> </t>
        </is>
      </c>
      <c r="C298" s="4" t="inlineStr">
        <is>
          <t xml:space="preserve"> </t>
        </is>
      </c>
      <c r="D298" s="6" t="n">
        <v>9072837</v>
      </c>
      <c r="E298" s="6" t="n">
        <v>6722154</v>
      </c>
      <c r="F298" s="4" t="inlineStr">
        <is>
          <t xml:space="preserve"> </t>
        </is>
      </c>
    </row>
    <row r="299">
      <c r="A299" s="4" t="inlineStr">
        <is>
          <t>Operating income (loss)</t>
        </is>
      </c>
      <c r="B299" s="4" t="inlineStr">
        <is>
          <t xml:space="preserve"> </t>
        </is>
      </c>
      <c r="C299" s="4" t="inlineStr">
        <is>
          <t xml:space="preserve"> </t>
        </is>
      </c>
      <c r="D299" s="6" t="n">
        <v>-4243124</v>
      </c>
      <c r="E299" s="6" t="n">
        <v>-2597462</v>
      </c>
      <c r="F299" s="4" t="inlineStr">
        <is>
          <t xml:space="preserve"> </t>
        </is>
      </c>
    </row>
    <row r="300">
      <c r="A300" s="3" t="inlineStr">
        <is>
          <t>Other Income (Expense)</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Interest expense</t>
        </is>
      </c>
      <c r="B301" s="4" t="inlineStr">
        <is>
          <t xml:space="preserve"> </t>
        </is>
      </c>
      <c r="C301" s="4" t="inlineStr">
        <is>
          <t xml:space="preserve"> </t>
        </is>
      </c>
      <c r="D301" s="6" t="n">
        <v>-759099</v>
      </c>
      <c r="E301" s="6" t="n">
        <v>-339534</v>
      </c>
      <c r="F301" s="4" t="inlineStr">
        <is>
          <t xml:space="preserve"> </t>
        </is>
      </c>
    </row>
    <row r="302">
      <c r="A302" s="4" t="inlineStr">
        <is>
          <t>Interest income</t>
        </is>
      </c>
      <c r="B302" s="4" t="inlineStr">
        <is>
          <t xml:space="preserve"> </t>
        </is>
      </c>
      <c r="C302" s="4" t="inlineStr">
        <is>
          <t xml:space="preserve"> </t>
        </is>
      </c>
      <c r="D302" s="6" t="n">
        <v>11818</v>
      </c>
      <c r="E302" s="6" t="n">
        <v>305</v>
      </c>
      <c r="F302" s="4" t="inlineStr">
        <is>
          <t xml:space="preserve"> </t>
        </is>
      </c>
    </row>
    <row r="303">
      <c r="A303" s="4" t="inlineStr">
        <is>
          <t>Payroll Protection Loan Forgiven</t>
        </is>
      </c>
      <c r="B303" s="4" t="inlineStr">
        <is>
          <t xml:space="preserve"> </t>
        </is>
      </c>
      <c r="C303" s="4" t="inlineStr">
        <is>
          <t xml:space="preserve"> </t>
        </is>
      </c>
      <c r="D303" s="4" t="inlineStr">
        <is>
          <t xml:space="preserve"> </t>
        </is>
      </c>
      <c r="E303" s="6" t="n">
        <v>625064</v>
      </c>
      <c r="F303" s="4" t="inlineStr">
        <is>
          <t xml:space="preserve"> </t>
        </is>
      </c>
    </row>
    <row r="304">
      <c r="A304" s="4" t="inlineStr">
        <is>
          <t>Gain (Loss) on extinguishment of debt</t>
        </is>
      </c>
      <c r="B304" s="4" t="inlineStr">
        <is>
          <t xml:space="preserve"> </t>
        </is>
      </c>
      <c r="C304" s="4" t="inlineStr">
        <is>
          <t xml:space="preserve"> </t>
        </is>
      </c>
      <c r="D304" s="6" t="n">
        <v>-1376756</v>
      </c>
      <c r="E304" s="4" t="inlineStr">
        <is>
          <t xml:space="preserve"> </t>
        </is>
      </c>
      <c r="F304" s="4" t="inlineStr">
        <is>
          <t xml:space="preserve"> </t>
        </is>
      </c>
    </row>
    <row r="305">
      <c r="A305" s="4" t="inlineStr">
        <is>
          <t>Net income (loss) before income tax provision</t>
        </is>
      </c>
      <c r="B305" s="4" t="inlineStr">
        <is>
          <t xml:space="preserve"> </t>
        </is>
      </c>
      <c r="C305" s="4" t="inlineStr">
        <is>
          <t xml:space="preserve"> </t>
        </is>
      </c>
      <c r="D305" s="6" t="n">
        <v>-6365166</v>
      </c>
      <c r="E305" s="6" t="n">
        <v>-2311627</v>
      </c>
      <c r="F305" s="4" t="inlineStr">
        <is>
          <t xml:space="preserve"> </t>
        </is>
      </c>
    </row>
    <row r="306">
      <c r="A306" s="4" t="inlineStr">
        <is>
          <t>Provision for income tax</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Net income (loss)</t>
        </is>
      </c>
      <c r="B307" s="4" t="inlineStr">
        <is>
          <t xml:space="preserve"> </t>
        </is>
      </c>
      <c r="C307" s="4" t="inlineStr">
        <is>
          <t xml:space="preserve"> </t>
        </is>
      </c>
      <c r="D307" s="5" t="n">
        <v>-6365166</v>
      </c>
      <c r="E307" s="5" t="n">
        <v>-2311627</v>
      </c>
      <c r="F307" s="4" t="inlineStr">
        <is>
          <t xml:space="preserve"> </t>
        </is>
      </c>
    </row>
    <row r="308">
      <c r="A308" s="4" t="inlineStr">
        <is>
          <t>Basic and diluted income (loss) per share</t>
        </is>
      </c>
      <c r="B308" s="4" t="inlineStr">
        <is>
          <t xml:space="preserve"> </t>
        </is>
      </c>
      <c r="C308" s="4" t="inlineStr">
        <is>
          <t xml:space="preserve"> </t>
        </is>
      </c>
      <c r="D308" s="8" t="n">
        <v>-21.31</v>
      </c>
      <c r="E308" s="8" t="n">
        <v>-18.25</v>
      </c>
      <c r="F308" s="4" t="inlineStr">
        <is>
          <t xml:space="preserve"> </t>
        </is>
      </c>
    </row>
    <row r="309">
      <c r="A309" s="4" t="inlineStr">
        <is>
          <t>Weighted average common shares outstanding - basic and diluted</t>
        </is>
      </c>
      <c r="B309" s="4" t="inlineStr">
        <is>
          <t xml:space="preserve"> </t>
        </is>
      </c>
      <c r="C309" s="4" t="inlineStr">
        <is>
          <t xml:space="preserve"> </t>
        </is>
      </c>
      <c r="D309" s="6" t="n">
        <v>298760</v>
      </c>
      <c r="E309" s="6" t="n">
        <v>126760</v>
      </c>
      <c r="F309" s="4" t="inlineStr">
        <is>
          <t xml:space="preserve"> </t>
        </is>
      </c>
    </row>
    <row r="310">
      <c r="A310" s="4" t="inlineStr">
        <is>
          <t>Gain/loss on sale of assets</t>
        </is>
      </c>
      <c r="B310" s="4" t="inlineStr">
        <is>
          <t xml:space="preserve"> </t>
        </is>
      </c>
      <c r="C310" s="4" t="inlineStr">
        <is>
          <t xml:space="preserve"> </t>
        </is>
      </c>
      <c r="D310" s="5" t="n">
        <v>1995</v>
      </c>
      <c r="E310" s="4" t="inlineStr">
        <is>
          <t xml:space="preserve"> </t>
        </is>
      </c>
      <c r="F3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pr. 14, 2023</t>
        </is>
      </c>
      <c r="C1" s="2" t="inlineStr">
        <is>
          <t>Apr. 20, 2023</t>
        </is>
      </c>
      <c r="D1" s="2" t="inlineStr">
        <is>
          <t>Mar. 31, 2023</t>
        </is>
      </c>
      <c r="E1" s="2" t="inlineStr">
        <is>
          <t>Feb. 10, 2023</t>
        </is>
      </c>
      <c r="F1" s="2" t="inlineStr">
        <is>
          <t>Dec. 31, 2022</t>
        </is>
      </c>
      <c r="G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ed Loan</t>
        </is>
      </c>
      <c r="B3" s="4" t="inlineStr">
        <is>
          <t xml:space="preserve"> </t>
        </is>
      </c>
      <c r="C3" s="4" t="inlineStr">
        <is>
          <t xml:space="preserve"> </t>
        </is>
      </c>
      <c r="D3" s="5" t="n">
        <v>601466</v>
      </c>
      <c r="E3" s="4" t="inlineStr">
        <is>
          <t xml:space="preserve"> </t>
        </is>
      </c>
      <c r="F3" s="5" t="n">
        <v>602643</v>
      </c>
      <c r="G3" s="5" t="n">
        <v>3879428</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 term line of credit</t>
        </is>
      </c>
      <c r="B6" s="4" t="inlineStr">
        <is>
          <t xml:space="preserve"> </t>
        </is>
      </c>
      <c r="C6" s="4" t="inlineStr">
        <is>
          <t xml:space="preserve"> </t>
        </is>
      </c>
      <c r="D6" s="4" t="inlineStr">
        <is>
          <t xml:space="preserve"> </t>
        </is>
      </c>
      <c r="E6" s="5" t="n">
        <v>2000000</v>
      </c>
      <c r="F6" s="4" t="inlineStr">
        <is>
          <t xml:space="preserve"> </t>
        </is>
      </c>
      <c r="G6" s="4" t="inlineStr">
        <is>
          <t xml:space="preserve"> </t>
        </is>
      </c>
    </row>
    <row r="7">
      <c r="A7" s="4" t="inlineStr">
        <is>
          <t>Subsequent Event [Member] | Business Loan And Security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ed Loan</t>
        </is>
      </c>
      <c r="B9" s="5" t="n">
        <v>1000000</v>
      </c>
      <c r="C9" s="5" t="n">
        <v>980000</v>
      </c>
      <c r="D9" s="4" t="inlineStr">
        <is>
          <t xml:space="preserve"> </t>
        </is>
      </c>
      <c r="E9" s="4" t="inlineStr">
        <is>
          <t xml:space="preserve"> </t>
        </is>
      </c>
      <c r="F9" s="4" t="inlineStr">
        <is>
          <t xml:space="preserve"> </t>
        </is>
      </c>
      <c r="G9" s="4" t="inlineStr">
        <is>
          <t xml:space="preserve"> </t>
        </is>
      </c>
    </row>
    <row r="10">
      <c r="A10" s="4" t="inlineStr">
        <is>
          <t>Periodic payment</t>
        </is>
      </c>
      <c r="B10" s="6" t="n">
        <v>2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 of secured loan</t>
        </is>
      </c>
      <c r="B11" s="5" t="n">
        <v>128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13" t="n">
        <v>0.228</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ACQUISITIONS CONTINGENT CONSIDERATION (Details) - Pro Forma [Member]</t>
        </is>
      </c>
      <c r="B1" s="2" t="inlineStr">
        <is>
          <t>Dec. 31, 2022 USD ($)</t>
        </is>
      </c>
    </row>
    <row r="2">
      <c r="A2" s="4" t="inlineStr">
        <is>
          <t>Deposits paid with contract</t>
        </is>
      </c>
      <c r="B2" s="5" t="n">
        <v>350000</v>
      </c>
    </row>
    <row r="3">
      <c r="A3" s="4" t="inlineStr">
        <is>
          <t>Cash payment due at closing</t>
        </is>
      </c>
      <c r="B3" s="6" t="n">
        <v>9150000</v>
      </c>
    </row>
    <row r="4">
      <c r="A4" s="4" t="inlineStr">
        <is>
          <t>Reimbursement for equipment purchased since June 30, 2021</t>
        </is>
      </c>
      <c r="B4" s="6" t="n">
        <v>400000</v>
      </c>
    </row>
    <row r="5">
      <c r="A5" s="4" t="inlineStr">
        <is>
          <t>Transaction Consideration</t>
        </is>
      </c>
      <c r="B5" s="5" t="n">
        <v>99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OGNIZED IDENTIFIED ASSETS ACQUIRED AND LIABILITIES ASSUMED (Details) - Pro Forma [Member]</t>
        </is>
      </c>
      <c r="B1" s="2" t="inlineStr">
        <is>
          <t>Dec. 31, 2022 USD ($)</t>
        </is>
      </c>
    </row>
    <row r="2">
      <c r="A2" s="4" t="inlineStr">
        <is>
          <t>Total assets (approximate)</t>
        </is>
      </c>
      <c r="B2" s="5" t="n">
        <v>7070</v>
      </c>
    </row>
    <row r="3">
      <c r="A3" s="4" t="inlineStr">
        <is>
          <t>Total liabilities (approximate)</t>
        </is>
      </c>
      <c r="B3" s="6" t="n">
        <v>1730000</v>
      </c>
    </row>
    <row r="4">
      <c r="A4" s="4" t="inlineStr">
        <is>
          <t>Net acquired tangible assets</t>
        </is>
      </c>
      <c r="B4" s="6" t="n">
        <v>5340000</v>
      </c>
    </row>
    <row r="5">
      <c r="A5" s="4" t="inlineStr">
        <is>
          <t>Goodwill and other intangible assets</t>
        </is>
      </c>
      <c r="B5" s="6" t="n">
        <v>4900000</v>
      </c>
    </row>
    <row r="6">
      <c r="A6" s="4" t="inlineStr">
        <is>
          <t>Allocation of the Estimated Transaction Consideration</t>
        </is>
      </c>
      <c r="B6" s="5" t="n">
        <v>1024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SCHEDULE OF BUSINESS ACQUISITION PRO FORMA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Additional paid in capital</t>
        </is>
      </c>
      <c r="B3" s="5" t="n">
        <v>45465077</v>
      </c>
      <c r="C3" s="4" t="inlineStr">
        <is>
          <t xml:space="preserve"> </t>
        </is>
      </c>
      <c r="D3" s="5" t="n">
        <v>45465077</v>
      </c>
      <c r="E3" s="5" t="n">
        <v>22798839</v>
      </c>
      <c r="F3" s="4" t="inlineStr">
        <is>
          <t xml:space="preserve"> </t>
        </is>
      </c>
    </row>
    <row r="4">
      <c r="A4" s="4" t="inlineStr">
        <is>
          <t>Pro forma net adjustment</t>
        </is>
      </c>
      <c r="B4" s="6" t="n">
        <v>11126064</v>
      </c>
      <c r="C4" s="5" t="n">
        <v>4775936</v>
      </c>
      <c r="D4" s="6" t="n">
        <v>11353119</v>
      </c>
      <c r="E4" s="6" t="n">
        <v>-4170377</v>
      </c>
      <c r="F4" s="5" t="n">
        <v>-5012437</v>
      </c>
    </row>
    <row r="5">
      <c r="A5" s="4" t="inlineStr">
        <is>
          <t>Cost of Goods Sold</t>
        </is>
      </c>
      <c r="B5" s="6" t="n">
        <v>-2791326</v>
      </c>
      <c r="C5" s="6" t="n">
        <v>-96719</v>
      </c>
      <c r="D5" s="6" t="n">
        <v>-6509382</v>
      </c>
      <c r="E5" s="6" t="n">
        <v>-812130</v>
      </c>
      <c r="F5" s="4" t="inlineStr">
        <is>
          <t xml:space="preserve"> </t>
        </is>
      </c>
    </row>
    <row r="6">
      <c r="A6" s="4" t="inlineStr">
        <is>
          <t>Interest expense</t>
        </is>
      </c>
      <c r="B6" s="6" t="n">
        <v>-7110</v>
      </c>
      <c r="C6" s="6" t="n">
        <v>-292405</v>
      </c>
      <c r="D6" s="6" t="n">
        <v>-358689</v>
      </c>
      <c r="E6" s="6" t="n">
        <v>-2061782</v>
      </c>
      <c r="F6" s="4" t="inlineStr">
        <is>
          <t xml:space="preserve"> </t>
        </is>
      </c>
    </row>
    <row r="7">
      <c r="A7" s="4" t="inlineStr">
        <is>
          <t>Loss on extinguishment of debt</t>
        </is>
      </c>
      <c r="B7" s="4" t="inlineStr">
        <is>
          <t xml:space="preserve"> </t>
        </is>
      </c>
      <c r="C7" s="5" t="n">
        <v>-1376756</v>
      </c>
      <c r="D7" s="6" t="n">
        <v>-1376756</v>
      </c>
      <c r="E7" s="6" t="n">
        <v>-725723</v>
      </c>
      <c r="F7" s="4" t="inlineStr">
        <is>
          <t xml:space="preserve"> </t>
        </is>
      </c>
    </row>
    <row r="8">
      <c r="A8" s="4" t="inlineStr">
        <is>
          <t>Pro Form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working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 forma net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6" t="n">
        <v>-300000</v>
      </c>
      <c r="E12" s="6" t="n">
        <v>-600000</v>
      </c>
      <c r="F12" s="4" t="inlineStr">
        <is>
          <t xml:space="preserve"> </t>
        </is>
      </c>
    </row>
    <row r="13">
      <c r="A13" s="4" t="inlineStr">
        <is>
          <t>Cost of Goods Sold</t>
        </is>
      </c>
      <c r="B13" s="4" t="inlineStr">
        <is>
          <t xml:space="preserve"> </t>
        </is>
      </c>
      <c r="C13" s="4" t="inlineStr">
        <is>
          <t xml:space="preserve"> </t>
        </is>
      </c>
      <c r="D13" s="6" t="n">
        <v>-550000</v>
      </c>
      <c r="E13" s="6" t="n">
        <v>-600000</v>
      </c>
      <c r="F13" s="4" t="inlineStr">
        <is>
          <t xml:space="preserve"> </t>
        </is>
      </c>
    </row>
    <row r="14">
      <c r="A14" s="4" t="inlineStr">
        <is>
          <t>General and Administrative Costs</t>
        </is>
      </c>
      <c r="B14" s="4" t="inlineStr">
        <is>
          <t xml:space="preserve"> </t>
        </is>
      </c>
      <c r="C14" s="4" t="inlineStr">
        <is>
          <t xml:space="preserve"> </t>
        </is>
      </c>
      <c r="D14" s="6" t="n">
        <v>80000</v>
      </c>
      <c r="E14" s="4" t="inlineStr">
        <is>
          <t xml:space="preserve"> </t>
        </is>
      </c>
      <c r="F14" s="4" t="inlineStr">
        <is>
          <t xml:space="preserve"> </t>
        </is>
      </c>
    </row>
    <row r="15">
      <c r="A15" s="4" t="inlineStr">
        <is>
          <t>Pro forma net adjustment</t>
        </is>
      </c>
      <c r="B15" s="4" t="inlineStr">
        <is>
          <t xml:space="preserve"> </t>
        </is>
      </c>
      <c r="C15" s="4" t="inlineStr">
        <is>
          <t xml:space="preserve"> </t>
        </is>
      </c>
      <c r="D15" s="6" t="n">
        <v>-330000</v>
      </c>
      <c r="E15" s="4" t="inlineStr">
        <is>
          <t xml:space="preserve"> </t>
        </is>
      </c>
      <c r="F15" s="4" t="inlineStr">
        <is>
          <t xml:space="preserve"> </t>
        </is>
      </c>
    </row>
    <row r="16">
      <c r="A16" s="4" t="inlineStr">
        <is>
          <t>Interest expense</t>
        </is>
      </c>
      <c r="B16" s="4" t="inlineStr">
        <is>
          <t xml:space="preserve"> </t>
        </is>
      </c>
      <c r="C16" s="4" t="inlineStr">
        <is>
          <t xml:space="preserve"> </t>
        </is>
      </c>
      <c r="D16" s="4" t="inlineStr">
        <is>
          <t xml:space="preserve"> </t>
        </is>
      </c>
      <c r="E16" s="6" t="n">
        <v>-1800000</v>
      </c>
      <c r="F16" s="4" t="inlineStr">
        <is>
          <t xml:space="preserve"> </t>
        </is>
      </c>
    </row>
    <row r="17">
      <c r="A17" s="4" t="inlineStr">
        <is>
          <t>Loss on extinguishment of debt</t>
        </is>
      </c>
      <c r="B17" s="4" t="inlineStr">
        <is>
          <t xml:space="preserve"> </t>
        </is>
      </c>
      <c r="C17" s="4" t="inlineStr">
        <is>
          <t xml:space="preserve"> </t>
        </is>
      </c>
      <c r="D17" s="4" t="inlineStr">
        <is>
          <t xml:space="preserve"> </t>
        </is>
      </c>
      <c r="E17" s="6" t="n">
        <v>-725000</v>
      </c>
      <c r="F17" s="4" t="inlineStr">
        <is>
          <t xml:space="preserve"> </t>
        </is>
      </c>
    </row>
    <row r="18">
      <c r="A18" s="4" t="inlineStr">
        <is>
          <t>Pro forma net adjustment</t>
        </is>
      </c>
      <c r="B18" s="4" t="inlineStr">
        <is>
          <t xml:space="preserve"> </t>
        </is>
      </c>
      <c r="C18" s="4" t="inlineStr">
        <is>
          <t xml:space="preserve"> </t>
        </is>
      </c>
      <c r="D18" s="4" t="inlineStr">
        <is>
          <t xml:space="preserve"> </t>
        </is>
      </c>
      <c r="E18" s="6" t="n">
        <v>-2525000</v>
      </c>
      <c r="F18" s="4" t="inlineStr">
        <is>
          <t xml:space="preserve"> </t>
        </is>
      </c>
    </row>
    <row r="19">
      <c r="A19" s="4" t="inlineStr">
        <is>
          <t>Parent Compan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paid in capital</t>
        </is>
      </c>
      <c r="B20" s="4" t="inlineStr">
        <is>
          <t xml:space="preserve"> </t>
        </is>
      </c>
      <c r="C20" s="4" t="inlineStr">
        <is>
          <t xml:space="preserve"> </t>
        </is>
      </c>
      <c r="D20" s="6" t="n">
        <v>45465077</v>
      </c>
      <c r="E20" s="4" t="inlineStr">
        <is>
          <t xml:space="preserve"> </t>
        </is>
      </c>
      <c r="F20" s="4" t="inlineStr">
        <is>
          <t xml:space="preserve"> </t>
        </is>
      </c>
    </row>
    <row r="21">
      <c r="A21" s="4" t="inlineStr">
        <is>
          <t>Pro forma net adjustment</t>
        </is>
      </c>
      <c r="B21" s="4" t="inlineStr">
        <is>
          <t xml:space="preserve"> </t>
        </is>
      </c>
      <c r="C21" s="4" t="inlineStr">
        <is>
          <t xml:space="preserve"> </t>
        </is>
      </c>
      <c r="D21" s="6" t="n">
        <v>11413906</v>
      </c>
      <c r="E21" s="4" t="inlineStr">
        <is>
          <t xml:space="preserve"> </t>
        </is>
      </c>
      <c r="F21" s="4" t="inlineStr">
        <is>
          <t xml:space="preserve"> </t>
        </is>
      </c>
    </row>
    <row r="22">
      <c r="A22" s="4" t="inlineStr">
        <is>
          <t>Revenue</t>
        </is>
      </c>
      <c r="B22" s="4" t="inlineStr">
        <is>
          <t xml:space="preserve"> </t>
        </is>
      </c>
      <c r="C22" s="4" t="inlineStr">
        <is>
          <t xml:space="preserve"> </t>
        </is>
      </c>
      <c r="D22" s="6" t="n">
        <v>1018363</v>
      </c>
      <c r="E22" s="6" t="n">
        <v>986826</v>
      </c>
      <c r="F22" s="4" t="inlineStr">
        <is>
          <t xml:space="preserve"> </t>
        </is>
      </c>
    </row>
    <row r="23">
      <c r="A23" s="4" t="inlineStr">
        <is>
          <t>Cost of Goods Sold</t>
        </is>
      </c>
      <c r="B23" s="4" t="inlineStr">
        <is>
          <t xml:space="preserve"> </t>
        </is>
      </c>
      <c r="C23" s="4" t="inlineStr">
        <is>
          <t xml:space="preserve"> </t>
        </is>
      </c>
      <c r="D23" s="6" t="n">
        <v>-776063</v>
      </c>
      <c r="E23" s="6" t="n">
        <v>-812130</v>
      </c>
      <c r="F23" s="4" t="inlineStr">
        <is>
          <t xml:space="preserve"> </t>
        </is>
      </c>
    </row>
    <row r="24">
      <c r="A24" s="4" t="inlineStr">
        <is>
          <t>Interest expense</t>
        </is>
      </c>
      <c r="B24" s="4" t="inlineStr">
        <is>
          <t xml:space="preserve"> </t>
        </is>
      </c>
      <c r="C24" s="4" t="inlineStr">
        <is>
          <t xml:space="preserve"> </t>
        </is>
      </c>
      <c r="D24" s="6" t="n">
        <v>-699149</v>
      </c>
      <c r="E24" s="6" t="n">
        <v>-2061782</v>
      </c>
      <c r="F24" s="4" t="inlineStr">
        <is>
          <t xml:space="preserve"> </t>
        </is>
      </c>
    </row>
    <row r="25">
      <c r="A25" s="4" t="inlineStr">
        <is>
          <t>Loss on extinguishment of debt</t>
        </is>
      </c>
      <c r="B25" s="4" t="inlineStr">
        <is>
          <t xml:space="preserve"> </t>
        </is>
      </c>
      <c r="C25" s="4" t="inlineStr">
        <is>
          <t xml:space="preserve"> </t>
        </is>
      </c>
      <c r="D25" s="6" t="n">
        <v>-1376756</v>
      </c>
      <c r="E25" s="6" t="n">
        <v>-725723</v>
      </c>
      <c r="F25" s="4" t="inlineStr">
        <is>
          <t xml:space="preserve"> </t>
        </is>
      </c>
    </row>
    <row r="26">
      <c r="A26" s="4" t="inlineStr">
        <is>
          <t>Parent Company [Member] | Pro Form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working capita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paid in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 forma net adjus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hampion Acquisi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ditional paid in capital</t>
        </is>
      </c>
      <c r="B31" s="4" t="inlineStr">
        <is>
          <t xml:space="preserve"> </t>
        </is>
      </c>
      <c r="C31" s="4" t="inlineStr">
        <is>
          <t xml:space="preserve"> </t>
        </is>
      </c>
      <c r="D31" s="6" t="n">
        <v>6264825</v>
      </c>
      <c r="E31" s="4" t="inlineStr">
        <is>
          <t xml:space="preserve"> </t>
        </is>
      </c>
      <c r="F31" s="4" t="inlineStr">
        <is>
          <t xml:space="preserve"> </t>
        </is>
      </c>
    </row>
    <row r="32">
      <c r="A32" s="4" t="inlineStr">
        <is>
          <t>Pro forma net adjustment</t>
        </is>
      </c>
      <c r="B32" s="4" t="inlineStr">
        <is>
          <t xml:space="preserve"> </t>
        </is>
      </c>
      <c r="C32" s="4" t="inlineStr">
        <is>
          <t xml:space="preserve"> </t>
        </is>
      </c>
      <c r="D32" s="6" t="n">
        <v>6264825</v>
      </c>
      <c r="E32" s="4" t="inlineStr">
        <is>
          <t xml:space="preserve"> </t>
        </is>
      </c>
      <c r="F32" s="4" t="inlineStr">
        <is>
          <t xml:space="preserve"> </t>
        </is>
      </c>
    </row>
    <row r="33">
      <c r="A33" s="4" t="inlineStr">
        <is>
          <t>Revenue</t>
        </is>
      </c>
      <c r="B33" s="4" t="inlineStr">
        <is>
          <t xml:space="preserve"> </t>
        </is>
      </c>
      <c r="C33" s="4" t="inlineStr">
        <is>
          <t xml:space="preserve"> </t>
        </is>
      </c>
      <c r="D33" s="6" t="n">
        <v>17909282</v>
      </c>
      <c r="E33" s="6" t="n">
        <v>18304859</v>
      </c>
      <c r="F33" s="4" t="inlineStr">
        <is>
          <t xml:space="preserve"> </t>
        </is>
      </c>
    </row>
    <row r="34">
      <c r="A34" s="4" t="inlineStr">
        <is>
          <t>Cost of Goods Sold</t>
        </is>
      </c>
      <c r="B34" s="4" t="inlineStr">
        <is>
          <t xml:space="preserve"> </t>
        </is>
      </c>
      <c r="C34" s="4" t="inlineStr">
        <is>
          <t xml:space="preserve"> </t>
        </is>
      </c>
      <c r="D34" s="6" t="n">
        <v>-13569736</v>
      </c>
      <c r="E34" s="6" t="n">
        <v>-14354863</v>
      </c>
      <c r="F34" s="4" t="inlineStr">
        <is>
          <t xml:space="preserve"> </t>
        </is>
      </c>
    </row>
    <row r="35">
      <c r="A35" s="4" t="inlineStr">
        <is>
          <t>Interest expense</t>
        </is>
      </c>
      <c r="B35" s="4" t="inlineStr">
        <is>
          <t xml:space="preserve"> </t>
        </is>
      </c>
      <c r="C35" s="4" t="inlineStr">
        <is>
          <t xml:space="preserve"> </t>
        </is>
      </c>
      <c r="D35" s="6" t="n">
        <v>-59950</v>
      </c>
      <c r="E35" s="6" t="n">
        <v>-77752</v>
      </c>
      <c r="F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hampion Acquisition [Member] | Pro Forma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ditional working capi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ditional paid in capital</t>
        </is>
      </c>
      <c r="B39" s="4" t="inlineStr">
        <is>
          <t xml:space="preserve"> </t>
        </is>
      </c>
      <c r="C39" s="4" t="inlineStr">
        <is>
          <t xml:space="preserve"> </t>
        </is>
      </c>
      <c r="D39" s="4" t="inlineStr">
        <is>
          <t xml:space="preserve"> </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O FORMA CONDENSED COMBINED FINANCIAL INFORMATION (UNAUDITED) (Details Narrative) - USD ($)</t>
        </is>
      </c>
      <c r="C1" s="2" t="inlineStr">
        <is>
          <t>12 Months Ended</t>
        </is>
      </c>
    </row>
    <row r="2">
      <c r="B2" s="2" t="inlineStr">
        <is>
          <t>Jul. 29, 2022</t>
        </is>
      </c>
      <c r="C2" s="2" t="inlineStr">
        <is>
          <t>Jul. 29, 2023</t>
        </is>
      </c>
      <c r="D2" s="2" t="inlineStr">
        <is>
          <t>Dec. 31, 2022</t>
        </is>
      </c>
    </row>
    <row r="3">
      <c r="A3" s="4" t="inlineStr">
        <is>
          <t>Pro Forma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Total transaction consideration</t>
        </is>
      </c>
      <c r="B5" s="4" t="inlineStr">
        <is>
          <t xml:space="preserve"> </t>
        </is>
      </c>
      <c r="C5" s="4" t="inlineStr">
        <is>
          <t xml:space="preserve"> </t>
        </is>
      </c>
      <c r="D5" s="5" t="n">
        <v>9900000</v>
      </c>
    </row>
    <row r="6">
      <c r="A6" s="4" t="inlineStr">
        <is>
          <t>Purchase price</t>
        </is>
      </c>
      <c r="B6" s="4" t="inlineStr">
        <is>
          <t xml:space="preserve"> </t>
        </is>
      </c>
      <c r="C6" s="4" t="inlineStr">
        <is>
          <t xml:space="preserve"> </t>
        </is>
      </c>
      <c r="D6" s="6" t="n">
        <v>9897420</v>
      </c>
    </row>
    <row r="7">
      <c r="A7" s="4" t="inlineStr">
        <is>
          <t>Payments to acquire additional interest in subsidiaries</t>
        </is>
      </c>
      <c r="B7" s="4" t="inlineStr">
        <is>
          <t xml:space="preserve"> </t>
        </is>
      </c>
      <c r="C7" s="4" t="inlineStr">
        <is>
          <t xml:space="preserve"> </t>
        </is>
      </c>
      <c r="D7" s="6" t="n">
        <v>340000</v>
      </c>
    </row>
    <row r="8">
      <c r="A8" s="4" t="inlineStr">
        <is>
          <t>Payments to acquire businesses net of cash acquired</t>
        </is>
      </c>
      <c r="B8" s="4" t="inlineStr">
        <is>
          <t xml:space="preserve"> </t>
        </is>
      </c>
      <c r="C8" s="4" t="inlineStr">
        <is>
          <t xml:space="preserve"> </t>
        </is>
      </c>
      <c r="D8" s="6" t="n">
        <v>200000</v>
      </c>
    </row>
    <row r="9">
      <c r="A9" s="4" t="inlineStr">
        <is>
          <t>Fees paid to the auditors</t>
        </is>
      </c>
      <c r="B9" s="4" t="inlineStr">
        <is>
          <t xml:space="preserve"> </t>
        </is>
      </c>
      <c r="C9" s="4" t="inlineStr">
        <is>
          <t xml:space="preserve"> </t>
        </is>
      </c>
      <c r="D9" s="5" t="n">
        <v>150000</v>
      </c>
    </row>
    <row r="10">
      <c r="A10" s="4" t="inlineStr">
        <is>
          <t>Champion Purchase Agreement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Business combination, cash consideration</t>
        </is>
      </c>
      <c r="B12" s="5" t="n">
        <v>9150000</v>
      </c>
      <c r="C12" s="4" t="inlineStr">
        <is>
          <t xml:space="preserve"> </t>
        </is>
      </c>
      <c r="D12" s="4" t="inlineStr">
        <is>
          <t xml:space="preserve"> </t>
        </is>
      </c>
    </row>
    <row r="13">
      <c r="A13" s="4" t="inlineStr">
        <is>
          <t>Cash deposits</t>
        </is>
      </c>
      <c r="B13" s="6" t="n">
        <v>350000</v>
      </c>
      <c r="C13" s="4" t="inlineStr">
        <is>
          <t xml:space="preserve"> </t>
        </is>
      </c>
      <c r="D13" s="4" t="inlineStr">
        <is>
          <t xml:space="preserve"> </t>
        </is>
      </c>
    </row>
    <row r="14">
      <c r="A14" s="4" t="inlineStr">
        <is>
          <t>Payments for previous acquisition</t>
        </is>
      </c>
      <c r="B14" s="6" t="n">
        <v>400000</v>
      </c>
      <c r="C14" s="4" t="inlineStr">
        <is>
          <t xml:space="preserve"> </t>
        </is>
      </c>
      <c r="D14" s="4" t="inlineStr">
        <is>
          <t xml:space="preserve"> </t>
        </is>
      </c>
    </row>
    <row r="15">
      <c r="A15" s="4" t="inlineStr">
        <is>
          <t>Champion Purchase Agreement [Member] | Pro Forma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Business combination, cash consideration</t>
        </is>
      </c>
      <c r="B17" s="6" t="n">
        <v>9150000</v>
      </c>
      <c r="C17" s="4" t="inlineStr">
        <is>
          <t xml:space="preserve"> </t>
        </is>
      </c>
      <c r="D17" s="4" t="inlineStr">
        <is>
          <t xml:space="preserve"> </t>
        </is>
      </c>
    </row>
    <row r="18">
      <c r="A18" s="4" t="inlineStr">
        <is>
          <t>Cash deposits</t>
        </is>
      </c>
      <c r="B18" s="6" t="n">
        <v>350000</v>
      </c>
      <c r="C18" s="4" t="inlineStr">
        <is>
          <t xml:space="preserve"> </t>
        </is>
      </c>
      <c r="D18" s="4" t="inlineStr">
        <is>
          <t xml:space="preserve"> </t>
        </is>
      </c>
    </row>
    <row r="19">
      <c r="A19" s="4" t="inlineStr">
        <is>
          <t>Payments for previous acquisition</t>
        </is>
      </c>
      <c r="B19" s="4" t="inlineStr">
        <is>
          <t xml:space="preserve"> </t>
        </is>
      </c>
      <c r="C19" s="5" t="n">
        <v>397000</v>
      </c>
      <c r="D19" s="4" t="inlineStr">
        <is>
          <t xml:space="preserve"> </t>
        </is>
      </c>
    </row>
    <row r="20">
      <c r="A20" s="4" t="inlineStr">
        <is>
          <t>Line of credit</t>
        </is>
      </c>
      <c r="B20" s="6" t="n">
        <v>1442000</v>
      </c>
      <c r="C20" s="4" t="inlineStr">
        <is>
          <t xml:space="preserve"> </t>
        </is>
      </c>
      <c r="D20" s="4" t="inlineStr">
        <is>
          <t xml:space="preserve"> </t>
        </is>
      </c>
    </row>
    <row r="21">
      <c r="A21" s="4" t="inlineStr">
        <is>
          <t>Related party loans</t>
        </is>
      </c>
      <c r="B21" s="5" t="n">
        <v>291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CHEDULE OF LINE OF CREDIT (Details) - USD ($)</t>
        </is>
      </c>
      <c r="B1" s="2" t="inlineStr">
        <is>
          <t>Mar. 31, 2023</t>
        </is>
      </c>
      <c r="C1" s="2" t="inlineStr">
        <is>
          <t>Dec. 31,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Total recorded as a current liability</t>
        </is>
      </c>
      <c r="B3" s="5" t="n">
        <v>1700000</v>
      </c>
      <c r="C3" s="4" t="inlineStr">
        <is>
          <t xml:space="preserve"> </t>
        </is>
      </c>
      <c r="D3" s="4" t="inlineStr">
        <is>
          <t xml:space="preserve"> </t>
        </is>
      </c>
    </row>
    <row r="4">
      <c r="A4" s="4" t="inlineStr">
        <is>
          <t>Line of Credit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Total recorded as a current liability</t>
        </is>
      </c>
      <c r="B6" s="5" t="n">
        <v>1700000</v>
      </c>
      <c r="C6" s="4" t="inlineStr">
        <is>
          <t xml:space="preserve"> </t>
        </is>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LINE OF CREDIT – FINANCIAL INSTITUTION (Details Narrative) - USD ($)</t>
        </is>
      </c>
      <c r="B1" s="2" t="inlineStr">
        <is>
          <t>1 Months Ended</t>
        </is>
      </c>
    </row>
    <row r="2">
      <c r="B2" s="2" t="inlineStr">
        <is>
          <t>Feb. 28, 2023</t>
        </is>
      </c>
      <c r="C2" s="2" t="inlineStr">
        <is>
          <t>Mar. 31, 2023</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Current</t>
        </is>
      </c>
      <c r="B4" s="4" t="inlineStr">
        <is>
          <t xml:space="preserve"> </t>
        </is>
      </c>
      <c r="C4" s="5" t="n">
        <v>1700000</v>
      </c>
      <c r="D4" s="4" t="inlineStr">
        <is>
          <t xml:space="preserve"> </t>
        </is>
      </c>
      <c r="E4" s="4" t="inlineStr">
        <is>
          <t xml:space="preserve"> </t>
        </is>
      </c>
    </row>
    <row r="5">
      <c r="A5" s="4" t="inlineStr">
        <is>
          <t>Outstanding letters of credit</t>
        </is>
      </c>
      <c r="B5" s="4" t="inlineStr">
        <is>
          <t xml:space="preserve"> </t>
        </is>
      </c>
      <c r="C5" s="5" t="n">
        <v>0</v>
      </c>
      <c r="D5" s="5" t="n">
        <v>0</v>
      </c>
      <c r="E5" s="4" t="inlineStr">
        <is>
          <t xml:space="preserve"> </t>
        </is>
      </c>
    </row>
    <row r="6">
      <c r="A6" s="4" t="inlineStr">
        <is>
          <t>Master Credit Agreement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t>
        </is>
      </c>
      <c r="B8" s="5" t="n">
        <v>2000000</v>
      </c>
      <c r="C8" s="4" t="inlineStr">
        <is>
          <t xml:space="preserve"> </t>
        </is>
      </c>
      <c r="D8" s="4" t="inlineStr">
        <is>
          <t xml:space="preserve"> </t>
        </is>
      </c>
      <c r="E8" s="4" t="inlineStr">
        <is>
          <t xml:space="preserve"> </t>
        </is>
      </c>
    </row>
    <row r="9">
      <c r="A9" s="4" t="inlineStr">
        <is>
          <t>Percentage of interest rate period end</t>
        </is>
      </c>
      <c r="B9" s="13" t="n">
        <v>0.0205</v>
      </c>
      <c r="C9" s="4" t="inlineStr">
        <is>
          <t xml:space="preserve"> </t>
        </is>
      </c>
      <c r="D9" s="4" t="inlineStr">
        <is>
          <t xml:space="preserve"> </t>
        </is>
      </c>
      <c r="E9" s="4" t="inlineStr">
        <is>
          <t xml:space="preserve"> </t>
        </is>
      </c>
    </row>
    <row r="10">
      <c r="A10" s="4" t="inlineStr">
        <is>
          <t>Total percentage of interest rate during period</t>
        </is>
      </c>
      <c r="B10" s="13" t="n">
        <v>0.06950000000000001</v>
      </c>
      <c r="C10" s="4" t="inlineStr">
        <is>
          <t xml:space="preserve"> </t>
        </is>
      </c>
      <c r="D10" s="4" t="inlineStr">
        <is>
          <t xml:space="preserve"> </t>
        </is>
      </c>
      <c r="E10" s="4" t="inlineStr">
        <is>
          <t xml:space="preserve"> </t>
        </is>
      </c>
    </row>
    <row r="11">
      <c r="A11" s="4" t="inlineStr">
        <is>
          <t>Line of credit description</t>
        </is>
      </c>
      <c r="B11" s="4" t="inlineStr">
        <is>
          <t>The Company paid a one-time loan fee equal to 0.1% of the Line of Credit amount
available. In the likelihood of default, the default interest automatically increases to 6% over the BSBY plus 2.05%
rate</t>
        </is>
      </c>
      <c r="C11" s="4" t="inlineStr">
        <is>
          <t xml:space="preserve"> </t>
        </is>
      </c>
      <c r="D11" s="4" t="inlineStr">
        <is>
          <t xml:space="preserve"> </t>
        </is>
      </c>
      <c r="E11" s="4" t="inlineStr">
        <is>
          <t xml:space="preserve"> </t>
        </is>
      </c>
    </row>
    <row r="12">
      <c r="A12" s="4" t="inlineStr">
        <is>
          <t>Interest rate, increase (decrease)</t>
        </is>
      </c>
      <c r="B12" s="10" t="n">
        <v>0.06</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Condensed Consolidated Statement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27055</v>
      </c>
      <c r="C4" s="5" t="n">
        <v>-2628237</v>
      </c>
      <c r="D4" s="5" t="n">
        <v>-7143153</v>
      </c>
      <c r="E4" s="5" t="n">
        <v>-6098944</v>
      </c>
    </row>
    <row r="5">
      <c r="A5" s="4" t="inlineStr">
        <is>
          <t>Depreciation</t>
        </is>
      </c>
      <c r="B5" s="6" t="n">
        <v>29090</v>
      </c>
      <c r="C5" s="6" t="n">
        <v>900</v>
      </c>
      <c r="D5" s="6" t="n">
        <v>50087</v>
      </c>
      <c r="E5" s="6" t="n">
        <v>3643</v>
      </c>
    </row>
    <row r="6">
      <c r="A6" s="4" t="inlineStr">
        <is>
          <t>Depreciation and amortization</t>
        </is>
      </c>
      <c r="B6" s="6" t="n">
        <v>29090</v>
      </c>
      <c r="C6" s="6" t="n">
        <v>900</v>
      </c>
      <c r="D6" s="4" t="inlineStr">
        <is>
          <t xml:space="preserve"> </t>
        </is>
      </c>
      <c r="E6" s="4" t="inlineStr">
        <is>
          <t xml:space="preserve"> </t>
        </is>
      </c>
    </row>
    <row r="7">
      <c r="A7" s="4" t="inlineStr">
        <is>
          <t>Gain on disposition of property</t>
        </is>
      </c>
      <c r="B7" s="4" t="inlineStr">
        <is>
          <t xml:space="preserve"> </t>
        </is>
      </c>
      <c r="C7" s="4" t="inlineStr">
        <is>
          <t xml:space="preserve"> </t>
        </is>
      </c>
      <c r="D7" s="6" t="n">
        <v>-1994</v>
      </c>
      <c r="E7" s="4" t="inlineStr">
        <is>
          <t xml:space="preserve"> </t>
        </is>
      </c>
    </row>
    <row r="8">
      <c r="A8" s="4" t="inlineStr">
        <is>
          <t>Compensation paid through issuance of common stock</t>
        </is>
      </c>
      <c r="B8" s="4" t="inlineStr">
        <is>
          <t xml:space="preserve"> </t>
        </is>
      </c>
      <c r="C8" s="6" t="n">
        <v>969535</v>
      </c>
      <c r="D8" s="6" t="n">
        <v>1030535</v>
      </c>
      <c r="E8" s="6" t="n">
        <v>3476559</v>
      </c>
    </row>
    <row r="9">
      <c r="A9" s="4" t="inlineStr">
        <is>
          <t>Amortization of loan discount</t>
        </is>
      </c>
      <c r="B9" s="4" t="inlineStr">
        <is>
          <t xml:space="preserve"> </t>
        </is>
      </c>
      <c r="C9" s="6" t="n">
        <v>1000457</v>
      </c>
      <c r="D9" s="6" t="n">
        <v>1000457</v>
      </c>
      <c r="E9" s="6" t="n">
        <v>1262109</v>
      </c>
    </row>
    <row r="10">
      <c r="A10" s="3" t="inlineStr">
        <is>
          <t>Adjustments to reconcile net loss to cash (used in) operating activ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728861</v>
      </c>
      <c r="C11" s="6" t="n">
        <v>-61507</v>
      </c>
      <c r="D11" s="6" t="n">
        <v>613104</v>
      </c>
      <c r="E11" s="6" t="n">
        <v>75334</v>
      </c>
    </row>
    <row r="12">
      <c r="A12" s="4" t="inlineStr">
        <is>
          <t>Prepaid expenses</t>
        </is>
      </c>
      <c r="B12" s="6" t="n">
        <v>37156</v>
      </c>
      <c r="C12" s="6" t="n">
        <v>-448000</v>
      </c>
      <c r="D12" s="6" t="n">
        <v>-34286</v>
      </c>
      <c r="E12" s="6" t="n">
        <v>-8010</v>
      </c>
    </row>
    <row r="13">
      <c r="A13" s="4" t="inlineStr">
        <is>
          <t>Inventory</t>
        </is>
      </c>
      <c r="B13" s="6" t="n">
        <v>-704724</v>
      </c>
      <c r="C13" s="6" t="n">
        <v>42360</v>
      </c>
      <c r="D13" s="6" t="n">
        <v>-2289695</v>
      </c>
      <c r="E13" s="6" t="n">
        <v>-4145</v>
      </c>
    </row>
    <row r="14">
      <c r="A14" s="4" t="inlineStr">
        <is>
          <t>Inventory deposits and other</t>
        </is>
      </c>
      <c r="B14" s="6" t="n">
        <v>-3472</v>
      </c>
      <c r="C14" s="6" t="n">
        <v>-647147</v>
      </c>
      <c r="D14" s="6" t="n">
        <v>-3149</v>
      </c>
      <c r="E14" s="6" t="n">
        <v>141164</v>
      </c>
    </row>
    <row r="15">
      <c r="A15" s="4" t="inlineStr">
        <is>
          <t>Accounts payable and accrued expense</t>
        </is>
      </c>
      <c r="B15" s="6" t="n">
        <v>-92713</v>
      </c>
      <c r="C15" s="6" t="n">
        <v>-1152603</v>
      </c>
      <c r="D15" s="6" t="n">
        <v>-50042</v>
      </c>
      <c r="E15" s="6" t="n">
        <v>304445</v>
      </c>
    </row>
    <row r="16">
      <c r="A16" s="4" t="inlineStr">
        <is>
          <t>Net Cash (Used in) Operating Activities</t>
        </is>
      </c>
      <c r="B16" s="6" t="n">
        <v>-1690579</v>
      </c>
      <c r="C16" s="6" t="n">
        <v>-2924242</v>
      </c>
      <c r="D16" s="6" t="n">
        <v>-6828136</v>
      </c>
      <c r="E16" s="6" t="n">
        <v>-847845</v>
      </c>
    </row>
    <row r="17">
      <c r="A17" s="3" t="inlineStr">
        <is>
          <t>CASH FLOW FROM INVESTING ACTIVITIES:</t>
        </is>
      </c>
      <c r="B17" s="4" t="inlineStr">
        <is>
          <t xml:space="preserve"> </t>
        </is>
      </c>
      <c r="C17" s="4" t="inlineStr">
        <is>
          <t xml:space="preserve"> </t>
        </is>
      </c>
      <c r="D17" s="4" t="inlineStr">
        <is>
          <t xml:space="preserve"> </t>
        </is>
      </c>
      <c r="E17" s="4" t="inlineStr">
        <is>
          <t xml:space="preserve"> </t>
        </is>
      </c>
    </row>
    <row r="18">
      <c r="A18" s="4" t="inlineStr">
        <is>
          <t>Purchase of Champion</t>
        </is>
      </c>
      <c r="B18" s="4" t="inlineStr">
        <is>
          <t xml:space="preserve"> </t>
        </is>
      </c>
      <c r="C18" s="4" t="inlineStr">
        <is>
          <t xml:space="preserve"> </t>
        </is>
      </c>
      <c r="D18" s="6" t="n">
        <v>-10247420</v>
      </c>
      <c r="E18" s="4" t="inlineStr">
        <is>
          <t xml:space="preserve"> </t>
        </is>
      </c>
    </row>
    <row r="19">
      <c r="A19" s="4" t="inlineStr">
        <is>
          <t>Purchase of property and equipment</t>
        </is>
      </c>
      <c r="B19" s="4" t="inlineStr">
        <is>
          <t xml:space="preserve"> </t>
        </is>
      </c>
      <c r="C19" s="4" t="inlineStr">
        <is>
          <t xml:space="preserve"> </t>
        </is>
      </c>
      <c r="D19" s="6" t="n">
        <v>-20888</v>
      </c>
      <c r="E19" s="4" t="inlineStr">
        <is>
          <t xml:space="preserve"> </t>
        </is>
      </c>
    </row>
    <row r="20">
      <c r="A20" s="4" t="inlineStr">
        <is>
          <t>Net Cash (Used in) Investing Activities</t>
        </is>
      </c>
      <c r="B20" s="4" t="inlineStr">
        <is>
          <t xml:space="preserve"> </t>
        </is>
      </c>
      <c r="C20" s="4" t="inlineStr">
        <is>
          <t xml:space="preserve"> </t>
        </is>
      </c>
      <c r="D20" s="6" t="n">
        <v>-10268308</v>
      </c>
      <c r="E20" s="4" t="inlineStr">
        <is>
          <t xml:space="preserve"> </t>
        </is>
      </c>
    </row>
    <row r="21">
      <c r="A21" s="3" t="inlineStr">
        <is>
          <t>CASH FLOW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sale of common, net of offering costs</t>
        </is>
      </c>
      <c r="B22" s="4" t="inlineStr">
        <is>
          <t xml:space="preserve"> </t>
        </is>
      </c>
      <c r="C22" s="6" t="n">
        <v>9038456</v>
      </c>
      <c r="D22" s="6" t="n">
        <v>9603791</v>
      </c>
      <c r="E22" s="6" t="n">
        <v>772505</v>
      </c>
    </row>
    <row r="23">
      <c r="A23" s="4" t="inlineStr">
        <is>
          <t>Proceeds from line of credit</t>
        </is>
      </c>
      <c r="B23" s="6" t="n">
        <v>1700000</v>
      </c>
      <c r="C23" s="4" t="inlineStr">
        <is>
          <t xml:space="preserve"> </t>
        </is>
      </c>
      <c r="D23" s="4" t="inlineStr">
        <is>
          <t xml:space="preserve"> </t>
        </is>
      </c>
      <c r="E23" s="4" t="inlineStr">
        <is>
          <t xml:space="preserve"> </t>
        </is>
      </c>
    </row>
    <row r="24">
      <c r="A24" s="4" t="inlineStr">
        <is>
          <t>Proceeds from sale of prefunded warrants, net of offering costs</t>
        </is>
      </c>
      <c r="B24" s="4" t="inlineStr">
        <is>
          <t xml:space="preserve"> </t>
        </is>
      </c>
      <c r="C24" s="4" t="inlineStr">
        <is>
          <t xml:space="preserve"> </t>
        </is>
      </c>
      <c r="D24" s="6" t="n">
        <v>10349964</v>
      </c>
      <c r="E24" s="4" t="inlineStr">
        <is>
          <t xml:space="preserve"> </t>
        </is>
      </c>
    </row>
    <row r="25">
      <c r="A25" s="4" t="inlineStr">
        <is>
          <t>Proceeds from exercise of prefunded warrants</t>
        </is>
      </c>
      <c r="B25" s="4" t="inlineStr">
        <is>
          <t xml:space="preserve"> </t>
        </is>
      </c>
      <c r="C25" s="4" t="inlineStr">
        <is>
          <t xml:space="preserve"> </t>
        </is>
      </c>
      <c r="D25" s="6" t="n">
        <v>115798</v>
      </c>
      <c r="E25" s="4" t="inlineStr">
        <is>
          <t xml:space="preserve"> </t>
        </is>
      </c>
    </row>
    <row r="26">
      <c r="A26" s="4" t="inlineStr">
        <is>
          <t>Proceeds (repayments) of loans – officer - related party</t>
        </is>
      </c>
      <c r="B26" s="6" t="n">
        <v>101000</v>
      </c>
      <c r="C26" s="6" t="n">
        <v>-81506</v>
      </c>
      <c r="D26" s="6" t="n">
        <v>-81506</v>
      </c>
      <c r="E26" s="6" t="n">
        <v>35548</v>
      </c>
    </row>
    <row r="27">
      <c r="A27" s="4" t="inlineStr">
        <is>
          <t>Proceeds (repayments) of working capital loan</t>
        </is>
      </c>
      <c r="B27" s="6" t="n">
        <v>-1197</v>
      </c>
      <c r="C27" s="6" t="n">
        <v>60000</v>
      </c>
      <c r="D27" s="4" t="inlineStr">
        <is>
          <t xml:space="preserve"> </t>
        </is>
      </c>
      <c r="E27" s="4" t="inlineStr">
        <is>
          <t xml:space="preserve"> </t>
        </is>
      </c>
    </row>
    <row r="28">
      <c r="A28" s="4" t="inlineStr">
        <is>
          <t>Proceeds of working capital loan</t>
        </is>
      </c>
      <c r="B28" s="4" t="inlineStr">
        <is>
          <t xml:space="preserve"> </t>
        </is>
      </c>
      <c r="C28" s="4" t="inlineStr">
        <is>
          <t xml:space="preserve"> </t>
        </is>
      </c>
      <c r="D28" s="6" t="n">
        <v>60000</v>
      </c>
      <c r="E28" s="6" t="n">
        <v>2244100</v>
      </c>
    </row>
    <row r="29">
      <c r="A29" s="4" t="inlineStr">
        <is>
          <t>Repayment of loans – nonrelated party</t>
        </is>
      </c>
      <c r="B29" s="4" t="inlineStr">
        <is>
          <t xml:space="preserve"> </t>
        </is>
      </c>
      <c r="C29" s="6" t="n">
        <v>-2601634</v>
      </c>
      <c r="D29" s="6" t="n">
        <v>-2612456</v>
      </c>
      <c r="E29" s="6" t="n">
        <v>-2247600</v>
      </c>
    </row>
    <row r="30">
      <c r="A30" s="4" t="inlineStr">
        <is>
          <t>Net Cash Provided by Financing Activities</t>
        </is>
      </c>
      <c r="B30" s="6" t="n">
        <v>1799803</v>
      </c>
      <c r="C30" s="6" t="n">
        <v>6415316</v>
      </c>
      <c r="D30" s="6" t="n">
        <v>17435591</v>
      </c>
      <c r="E30" s="6" t="n">
        <v>804553</v>
      </c>
    </row>
    <row r="31">
      <c r="A31" s="4" t="inlineStr">
        <is>
          <t>CHANGE IN CASH</t>
        </is>
      </c>
      <c r="B31" s="6" t="n">
        <v>109224</v>
      </c>
      <c r="C31" s="6" t="n">
        <v>3491074</v>
      </c>
      <c r="D31" s="6" t="n">
        <v>339147</v>
      </c>
      <c r="E31" s="6" t="n">
        <v>-43292</v>
      </c>
    </row>
    <row r="32">
      <c r="A32" s="4" t="inlineStr">
        <is>
          <t>CASH AT BEGINNING OF PERIOD</t>
        </is>
      </c>
      <c r="B32" s="6" t="n">
        <v>356754</v>
      </c>
      <c r="C32" s="6" t="n">
        <v>17607</v>
      </c>
      <c r="D32" s="6" t="n">
        <v>17607</v>
      </c>
      <c r="E32" s="6" t="n">
        <v>60899</v>
      </c>
    </row>
    <row r="33">
      <c r="A33" s="4" t="inlineStr">
        <is>
          <t>CASH AT END OF PERIOD</t>
        </is>
      </c>
      <c r="B33" s="6" t="n">
        <v>465978</v>
      </c>
      <c r="C33" s="6" t="n">
        <v>3508681</v>
      </c>
      <c r="D33" s="6" t="n">
        <v>356754</v>
      </c>
      <c r="E33" s="6" t="n">
        <v>17607</v>
      </c>
    </row>
    <row r="34">
      <c r="A34" s="3" t="inlineStr">
        <is>
          <t>SUPPLEMENTAL DISCLOSURE OF CASH FLOW INFORMATION</t>
        </is>
      </c>
      <c r="B34" s="4" t="inlineStr">
        <is>
          <t xml:space="preserve"> </t>
        </is>
      </c>
      <c r="C34" s="4" t="inlineStr">
        <is>
          <t xml:space="preserve"> </t>
        </is>
      </c>
      <c r="D34" s="4" t="inlineStr">
        <is>
          <t xml:space="preserve"> </t>
        </is>
      </c>
      <c r="E34" s="4" t="inlineStr">
        <is>
          <t xml:space="preserve"> </t>
        </is>
      </c>
    </row>
    <row r="35">
      <c r="A35" s="4" t="inlineStr">
        <is>
          <t>Interest</t>
        </is>
      </c>
      <c r="B35" s="6" t="n">
        <v>25434</v>
      </c>
      <c r="C35" s="6" t="n">
        <v>188607</v>
      </c>
      <c r="D35" s="6" t="n">
        <v>270146</v>
      </c>
      <c r="E35" s="6" t="n">
        <v>214798</v>
      </c>
    </row>
    <row r="36">
      <c r="A36" s="4" t="inlineStr">
        <is>
          <t>Income taxes</t>
        </is>
      </c>
      <c r="B36" s="4" t="inlineStr">
        <is>
          <t xml:space="preserve"> </t>
        </is>
      </c>
      <c r="C36" s="4" t="inlineStr">
        <is>
          <t xml:space="preserve"> </t>
        </is>
      </c>
      <c r="D36" s="4" t="inlineStr">
        <is>
          <t xml:space="preserve"> </t>
        </is>
      </c>
      <c r="E36" s="4" t="inlineStr">
        <is>
          <t xml:space="preserve"> </t>
        </is>
      </c>
    </row>
    <row r="37">
      <c r="A37" s="3" t="inlineStr">
        <is>
          <t>Non-cash investing and financing activities:</t>
        </is>
      </c>
      <c r="B37" s="4" t="inlineStr">
        <is>
          <t xml:space="preserve"> </t>
        </is>
      </c>
      <c r="C37" s="4" t="inlineStr">
        <is>
          <t xml:space="preserve"> </t>
        </is>
      </c>
      <c r="D37" s="4" t="inlineStr">
        <is>
          <t xml:space="preserve"> </t>
        </is>
      </c>
      <c r="E37" s="4" t="inlineStr">
        <is>
          <t xml:space="preserve"> </t>
        </is>
      </c>
    </row>
    <row r="38">
      <c r="A38" s="4" t="inlineStr">
        <is>
          <t>Conversion of debt into equity</t>
        </is>
      </c>
      <c r="B38" s="4" t="inlineStr">
        <is>
          <t xml:space="preserve"> </t>
        </is>
      </c>
      <c r="C38" s="5" t="n">
        <v>1950224</v>
      </c>
      <c r="D38" s="5" t="n">
        <v>2011224</v>
      </c>
      <c r="E38" s="5" t="n">
        <v>269194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SUMMARY OF SIGNIFICANT ACCOUNTING POLICIES</t>
        </is>
      </c>
      <c r="B4" s="4" t="inlineStr">
        <is>
          <t xml:space="preserve">NOTE
1 – ORGANIZATION AND SUMMARY OF SIGNIFICANT ACCOUNTING POLICIES Organization The
Company was incorporated on December
15, 2014 , under the laws of the State of
Nevada, as CubeScape, Inc. Nature
of operations The
Company develops and sells branded products in the self-defense, safe storage and patriotic product areas that are promoted and sold
using a wholesale distribution network, personal appearances, musical venues, e-commerce and television avenues. The Company’s
products are marketed under the American Rebel Brand and imprinted with such branding. Through its recent acquisition of the
“Champion Entities” (which consists of Champion Safe Co., Inc., Superior Safe, LLC, Safe Guard Security Products, LLC,
and Champion Safe De Mexico, S.A. de C.V.) the Company also promotes and sells its products through a growing network of dealers, in
select regional retailers and local specialty safe, sporting goods, hunting and firearms retail outlets, as well as through a multitude of
online avenues, including its website and various e-commerce platforms such as Amazon.com. In addition to its American Rebel brand, the Company also sells products under the Champion Safe Co., Superior Safe
Company and Safe Guard Safe Co. brands. To
varying degrees, the consequences of the COVID-19 pandemic continue to affect our operating businesses. Significant government and private
sector actions have been taken since 2020 to control the spread and mitigate the economic effects of the virus and its variants. The
development of geopolitical conflicts, supply chain disruptions and government actions to slow inflation in recent years have produced
varying effects on our operating business. The economic effects from these events over longer terms cannot be reasonably estimated at
this time. Accordingly, significant estimates used in the preparation of our financial statements, including those associated with evaluations
of certain long-lived assets, goodwill and other intangible assets for impairment, expected credit losses on amounts owed to us (accounts
receivable) and the estimations of certain losses assumed under warranty and other liability contracts, may be subject to significant
adjustments in future periods. 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2, and notes thereto contained, filed on April 14, 2023. Principles
of Consolidation The condensed consolidated financial statements include the accounts of
the Company and its majority-owned subsidiaries, American Rebel, Inc., and the Champion Entities. All significant intercompany accounts
and transactions have been eliminated. Year-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backpacks, jackets, safe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to seven years. Revenue
recognition In
accordance with Financial Accounting Standards Board’s (“FASB”) Accounting Standards Codification (“ASC”)
Topic 606, Revenue from Contracts with Customers,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agreed, and the product is shipped or delivered to that customer. Advertising
costs Advertising
costs are expensed as incurred; Marketing costs which we consider to be advertising costs incurred were $ 252,725 80,970 Fair
Value of Financial Instruments Fair
value estimates discussed herein are based upon certain market assumptions and pertinent information available to management as of March
31, 2023, and December 31, 2022,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Earnings
per share Net
loss per common share is computed by dividing net loss by the weighted average common shares outstanding during the period as defined
by ASC 260 -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ilutive common share equivalents are negligible or immaterial as dilutive shares to be issued during net loss years were non-existent.
For the three months ended March 31, 2023 and March 31, 2022, net loss per share was $ (0.34) (20.73)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Out-of-the-money stock options totaled none and none as of March 31, 2023 and December 31, 2022, respectively.
All other dilutive securities are listed below. The
following table illustrates the total number of common shares that would be converted from common stock equivalents issued and outstanding
at the end of each period presented; as of March 31, 2023 and as of March 31, 2022, respectively. SCHEDULE
OF TOTAL NUMBER OF COMMON SHARES
March 31, 2023 March 31, 2022
Shares used in computation of basic earnings per share for the periods ended 677,200 126,760
Total dilutive effect of outstanding stock awards or common stock equivalents 1,062,760 30,200
Shares used in computation of fully diluted earnings per
share for the periods ended March 31, 2023 and March 31, 2022, respectively 1,739,960 156,960
Net income (loss) $ (227,055 ) $ (2,628,237 )
Fully diluted income (loss) per share $ (0.13 ) $ (16.74 ) In
periods of losses, diluted loss per share is computed on the same basis as basic loss per share as the inclusion of any other potential
shares outstanding would be anti-dilutive.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March
31, 2023, and December 31, 2022, the Company reviewed its tax positions and determined there were no outstanding, or retroactive tax
positions with less than a 50% likelihood The
Company does not anticipate any significant changes to its total unrecognized tax benefits within the next 12 months. The
Company classifies tax-related penalties and net interest as income tax expense. For the three-month periods ended March 31, 2023, and
2022, respectively, n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Warranties The
Company’s safe manufacturing business estimates their exposure to warranty claims based on both current and historical
(Champion Entities) product sales data and warranty costs (actual) incurred. The Company assesses the adequacy of its recorded
warranty liability quarterly and adjusts the amount as necessary. Warranty liability is included in accrued expenses in the
accompanying condensed consolidated balance sheets. We estimate that warranty liability is nominal or negligible
based on the quality of products and our excellent customer relationships. Warranty liability was $ 93,458 as
of December 31, 2022 and $ 106,707 Business
Combinations The
Company accounts for business combinations in accordance with ASC Topic 805, Business Combinations, and as further defined by ASU
2017-01, Business Combinations (Topic 805), which requires the purchase price to be measured at fair value. When the purchase
consideration consists entirely of shares of our common stock, the Company calculates the purchase price by determining the fair
value, as of the acquisition date, of shares issued in connection with the closing of the acquisition and, if the transaction
involves contingent consideration based on achievement of milestones or earn-out events, the probability-weighted fair value, as of
the acquisition date, of shares issuable upon the occurrence of future events or conditions pursuant to the terms of the agreement
governing the business combination. If the transaction involves such contingent consideration, our calculation of the purchase price
involves probability inputs that are highly judgmental due to the inherent unpredictability of future results, particularly by
growth-stage companies. The Company recognizes estimated fair values of the tangible assets and intangible assets acquired,
including in process research and development (“IPR&amp;D”), and liabilities assumed as of the acquisition date, and we
record as goodwill any amount of the purchase price of the tangible and intangible assets acquired and liabilities assumed in excess
of the fair value (see Note 8 - Goodwill and Acquisition of Champion Entities for further information in accordance with ASC
805-10-55-37 through ASC 805-10-55-50). Right
of Use Assets and Lease Liabilities In
February 2016, the FASB issued Accounting Standards Update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densed consolidated balance sheets. Recent
pronouncements The
Company evaluated recent accounting pronouncements through March 31, 2023, and believes that none have a material effect on the Company’s
financial statements. Concentration
risks During
2022 prior to the closing of the Champion Entities, the Company purchased a substantial portion (over 20 20 0 0 </t>
        </is>
      </c>
      <c r="C4" s="4" t="inlineStr">
        <is>
          <t xml:space="preserve">SUMMARY OF SIGNIFICANT ACCOUNTING POLICIES ORGANIZATION
AND SUMMARY OF SIGNIFICANT ACCOUNTING POLICIES Organization The
“Company” was incorporated on December 15, 2014 The
acquisition of American Rebel, Inc. was accounted for as a reverse merger. The Company issued 8,711 250 4,500 The
Company filed a registration statement on Form S-1 which was declared effective by the Securities and Exchange Commission on October
14, 2015. Twenty six (26) investors invested at a price of $ 20.00 60,000 Nature
of operations The
Company develops and sells branded products in the self-defense, safe storage and patriotic product areas that are promoted and sold
using a wholesale distribution network, personal appearance, music, Internet and television avenues. The Company’s products are
marketed under the American Rebel Brand and imprinted with such branding.
Through its recent acquisition of the “Champion Entities” (which consists of Champion Safe Co., Inc., Superior Safe, LLC,
Safe Guard Security Products, LLC, and Champion Safe De Mexico, S.A. de C.V.) the Company promotes and sells its products through a growing network of dealers,
in select regional retailers and local specialty safe, sporting goods, hunting and firearms stores, as well as through a multitude of
online avenues, including its website and various e-commerce platforms such as Amazon.com. Principles
of Consolidation The Consolidated Financial Statements include the
accounts of the Company and its majority-owned subsidiaries, American Rebel, Inc., and the Champion Entities. All significant intercompany
accounts and transactions have been eliminated. Cash
and cash equivalents For
the purpose of the statements of cash flows, all highly liquid investments with an original maturity of three months or less are considered
to be cash equivalents. The carrying value of these investments approximate fair value. Inventory
and Inventory Deposits Inventory
consists of safes, backpacks, jackets and accessories manufactured to our design and held for resale and are carried at the lower of
cost (First-in, First-out Method) or net realizable value. The Company determines the estimate for the adjustment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to seven years. Revenue
recognition In
accordance with Financial Accounting Standards Board’s (“FASB”) Accounting
Standards Codification (“ASC”) Topic 606, Revenue from Contracts with Customers,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agreed, and the product shipped or delivered to that customer. Advertising
costs Advertising
costs are expensed as incurred; Marketing costs incurred were $ 507,503 171,030 Fair
value of financial instruments Fair
value estimates discussed herein are based upon certain market assumptions and pertinent information available to management as of December
31, 2022 and December 31, 2021, respectively. The respective carrying value of certain on-balance-sheet financial instruments approximated
their fair value. These financial instruments include cash, and accounts payable. Fair values were assumed to approximate carrying values
for cash and payables because they are short-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The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Net
loss per common share is computed by dividing net loss by the weighted average common shares outstanding during the period as defined
by ASC 260 -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ilutive common share equivalents are negligible or immaterial as dilutive shares to be issued during net loss years were non-existent.
For the years ended December 31, 2022 and 2021, net
loss per share was $ (23.91) (121.20)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Out-of-the-money
stock options totaled none and none as of December 31, 2022 and December 31, 2021, respectively. All other dilutive securities are listed
below. The following table
illustrates the total number of common shares that would be converted from common stock equivalents issued and outstanding at the end
of each period presented; as of December 31, 20 22 and as of December 31, 2021, respectively. SCHEDULE
OF TOTAL NUMBER OF COMMON SHARES
December 31,
2022 December 31,
2021
Shares used in computation of basic earnings per share for the year ended 298,760 50,320
Total dilutive effect of outstanding stock awards or common stock equivalents 674,560 27,280
Shares used in computation of fully diluted earnings per share for the year ended 973,320 77,600
Net income (loss) $ (7,143,153 ) $ (6,098,944 )
Fully diluted income (loss) per share $ (7.34 ) $ (78.59 ) In periods of losses, diluted
loss per share is computed on the same basis as basic loss per share as the inclusion of any other potential shares outstanding would
be anti-dilutive.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22 and December 31, 2021,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years ended December 31, 2022 and 2021, respectively,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Warranties The Company’s safe manufacturing business estimates their exposure to warranty claims based on both current
and historical (Champion Entities) product sales data and warranty costs (actual) incurred. The Company assesses the adequacy of its recorded
warranty liability quarterly and adjusts the amount as necessary. Warranty liability is included in accrued expenses in the accompanying
consolidated balance sheets. We estimate that warranty liability is nominal or negligible based on the quality of products and our
excellent customer relationships. Warranty liability is $ 93,458 Business Combinations The Company accounts for business combinations in accordance with ASC Topic
805, Business Combinations, and as further defined by ASU 2017-01, Business Combinations (Topic 805), which requires the purchase price
to be measured at fair value. When the purchase consideration consists entirely of shares of our common stock, the Company calculates
the purchase price by determining the fair value, as of the acquisition date, of shares issued in connection with the closing of the acquisition
and, if the transaction involves contingent consideration based on achievement of milestones or earn-out events, the probability-weighted
fair value, as of the acquisition date, of shares issuable upon the occurrence of future events or conditions pursuant to the terms of
the agreement governing the business combination. If the transaction involves such contingent consideration, our calculation of the purchase
price involves probability inputs that are highly judgmental due to the inherent unpredictability of drug development, particularly by
development-stage companies. The Company recognizes estimated fair values of the tangible assets and intangible assets acquired, including
in process research and development (“IPR&amp;D”), and liabilities assumed as of the acquisition date, and we record as goodwill
any amount of the purchase price of the tangible and intangible assets acquired and liabilities assumed in excess of the fair value (see
Note 8 - Goodwill and Acquisition Of Champion Entities and Note 15 - Pro Forma Condensed Combined Financial Information (Unaudited) for
further information in accordance with ASC 805-10-55-37 through ASC 805-10-55-50). Right
of Use Assets and Lease Liabilities In
February 2016, the FASB issued Accounting Standards Update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Recent
pronouncements The
Company evaluated recent accounting pronouncements through December 31, 2022, and believes that none have a material effect on the Company’s
financial statements. Concentration
Risk In
2022 prior to the closing of the Champion Entities, the Company purchased a substantial portion (over 20 20 0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growth and acquisition stage and, accordingly, has not yet reached profitability from its operations. Since inception, the
Company has been engaged in financing activities and executing its business plan of operations and incurring costs and expenses
related to product development, branding, inventory buildup and product launch. As a result, the Company has continued to incur net
losses for the three months ended March 31, 2023, and 2022 of ($ 227,055 2,628,237 34,339,865 34,112,810 6,477,127 6,678,562 The
ability of the Company to continue as a going concern is dependent upon its ability to raise capital from the sale of its equity and,
ultimately, the achievement of significant operating revenues and profitability. Management
believes funding can be secured through the obtaining of loans, as well as future offerings of its preferred and common stock. However,
no assurance can be given that the Company will obtain this additional working capital, or if obtained, that such funding will not cause
substantial dilution to its existing stockholders. If the Company is unable to secure such additional funds from these sources, it may
be forced to change or delay some of its business objectives and efforts.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
        </is>
      </c>
      <c r="C4" s="4" t="inlineStr">
        <is>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growth and acquisition stage and, accordingly, has not yet reached profitability from its operations (which now includes the
Champion Entities business). Since inception, the Company has been engaged in financing activities and executing its plan of
operations and incurring costs and expenses related to product development, branding, inventory buildup and product launch. As a
result, the Company has continued to incur significant net losses for the years ended December 31, 2022 and 2021 amounting to
($ 7,143,153 )
and ($ 6,098,944 ),
respectively. The Company’s accumulated deficit was ($ 34,112,810 )
as of December 31, 2022 and ($ 26,969,657 )
as of December 31, 2021. The Company’s working capital surplus was $6,678,562 as
of December 31, 2022 compared to a working capital deficit of ($4,171,277) as
of December 31, 2021. The increase in working capital from December 31, 2021, to December 31, 2022, is due primarily to the Company
closing on its registered public offering in February 2022 its July 2022 private investment in public equity (“PIPE”)
transaction and its acquisition and integration of the Champion Entities. Until most recently the Company’s activities have
been primarily sustained through equity/debt financing and the continued usage of deferral of payments on accounts payable and other
expenses. The
ability of the Company to continue as a going concern is dependent upon its ability to raise capital from the sale of its equity
and, ultimately, the achievement of significant operating revenues. Management
believes funding can be secured through the obtaining of loans, as well as future offerings of its preferred and common
stock. However, no assurance can be given that the Company will obtain this additional working capital, or if obtained, that such
funding will not cause substantial dilution to its existing stockholders. If the Company is unable to secure such additional funds
from these sources, it may be forced to change or delay some of its business objectives and efforts.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1T21:27:26Z</dcterms:created>
  <dcterms:modified xmlns:dcterms="http://purl.org/dc/terms/" xmlns:xsi="http://www.w3.org/2001/XMLSchema-instance" xsi:type="dcterms:W3CDTF">2023-07-21T21:27:26Z</dcterms:modified>
</cp:coreProperties>
</file>